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ritical Accounting Judgments, " sheetId="8" state="visible" r:id="rId8"/>
    <sheet xmlns:r="http://schemas.openxmlformats.org/officeDocument/2006/relationships" name="Short-term Investments" sheetId="9" state="visible" r:id="rId9"/>
    <sheet xmlns:r="http://schemas.openxmlformats.org/officeDocument/2006/relationships" name="Receivables and Other Current A" sheetId="10" state="visible" r:id="rId10"/>
    <sheet xmlns:r="http://schemas.openxmlformats.org/officeDocument/2006/relationships" name="Equipment" sheetId="11" state="visible" r:id="rId11"/>
    <sheet xmlns:r="http://schemas.openxmlformats.org/officeDocument/2006/relationships" name="Exploration and Evaluation Asse" sheetId="12" state="visible" r:id="rId12"/>
    <sheet xmlns:r="http://schemas.openxmlformats.org/officeDocument/2006/relationships" name="Trade Payables and Accrued Liab" sheetId="13" state="visible" r:id="rId13"/>
    <sheet xmlns:r="http://schemas.openxmlformats.org/officeDocument/2006/relationships" name="Share Capital, Warrants and Opt" sheetId="14" state="visible" r:id="rId14"/>
    <sheet xmlns:r="http://schemas.openxmlformats.org/officeDocument/2006/relationships" name="Related Party Transactions and "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Risk Management" sheetId="18" state="visible" r:id="rId18"/>
    <sheet xmlns:r="http://schemas.openxmlformats.org/officeDocument/2006/relationships" name="Financial Instruments" sheetId="19" state="visible" r:id="rId19"/>
    <sheet xmlns:r="http://schemas.openxmlformats.org/officeDocument/2006/relationships" name="Segmented Information" sheetId="20" state="visible" r:id="rId20"/>
    <sheet xmlns:r="http://schemas.openxmlformats.org/officeDocument/2006/relationships" name="Income Taxes" sheetId="21" state="visible" r:id="rId21"/>
    <sheet xmlns:r="http://schemas.openxmlformats.org/officeDocument/2006/relationships" name="General and Administrative Expe" sheetId="22" state="visible" r:id="rId22"/>
    <sheet xmlns:r="http://schemas.openxmlformats.org/officeDocument/2006/relationships" name="Subsequent Events" sheetId="23" state="visible" r:id="rId23"/>
    <sheet xmlns:r="http://schemas.openxmlformats.org/officeDocument/2006/relationships" name="Basis of Preparation and Sign_2" sheetId="24" state="visible" r:id="rId24"/>
    <sheet xmlns:r="http://schemas.openxmlformats.org/officeDocument/2006/relationships" name="Basis of Preparation and Sign_3" sheetId="25" state="visible" r:id="rId25"/>
    <sheet xmlns:r="http://schemas.openxmlformats.org/officeDocument/2006/relationships" name="Receivables and Other Current_2" sheetId="26" state="visible" r:id="rId26"/>
    <sheet xmlns:r="http://schemas.openxmlformats.org/officeDocument/2006/relationships" name="Equipment (Tables)" sheetId="27" state="visible" r:id="rId27"/>
    <sheet xmlns:r="http://schemas.openxmlformats.org/officeDocument/2006/relationships" name="Exploration and Evaluation As_2" sheetId="28" state="visible" r:id="rId28"/>
    <sheet xmlns:r="http://schemas.openxmlformats.org/officeDocument/2006/relationships" name="Trade Payables and Accrued Li_2" sheetId="29" state="visible" r:id="rId29"/>
    <sheet xmlns:r="http://schemas.openxmlformats.org/officeDocument/2006/relationships" name="Share Capital, Warrants and O_2" sheetId="30" state="visible" r:id="rId30"/>
    <sheet xmlns:r="http://schemas.openxmlformats.org/officeDocument/2006/relationships" name="Related Party Transactions (Tab" sheetId="31" state="visible" r:id="rId31"/>
    <sheet xmlns:r="http://schemas.openxmlformats.org/officeDocument/2006/relationships" name="Supplemental Cash Flow Inform_2" sheetId="32" state="visible" r:id="rId32"/>
    <sheet xmlns:r="http://schemas.openxmlformats.org/officeDocument/2006/relationships" name="Risk Management (Tables)" sheetId="33" state="visible" r:id="rId33"/>
    <sheet xmlns:r="http://schemas.openxmlformats.org/officeDocument/2006/relationships" name="Segmented Information (Tables)" sheetId="34" state="visible" r:id="rId34"/>
    <sheet xmlns:r="http://schemas.openxmlformats.org/officeDocument/2006/relationships" name="Income Taxes (Tables)" sheetId="35" state="visible" r:id="rId35"/>
    <sheet xmlns:r="http://schemas.openxmlformats.org/officeDocument/2006/relationships" name="General and Administrative Ex_2" sheetId="36" state="visible" r:id="rId36"/>
    <sheet xmlns:r="http://schemas.openxmlformats.org/officeDocument/2006/relationships" name="Basis of Preparation and Sign_4" sheetId="37" state="visible" r:id="rId37"/>
    <sheet xmlns:r="http://schemas.openxmlformats.org/officeDocument/2006/relationships" name="Basis of Preparation and Sign_5" sheetId="38" state="visible" r:id="rId38"/>
    <sheet xmlns:r="http://schemas.openxmlformats.org/officeDocument/2006/relationships" name="Critical Accounting Judgments_2" sheetId="39" state="visible" r:id="rId39"/>
    <sheet xmlns:r="http://schemas.openxmlformats.org/officeDocument/2006/relationships" name="Short-term Investments (Details" sheetId="40" state="visible" r:id="rId40"/>
    <sheet xmlns:r="http://schemas.openxmlformats.org/officeDocument/2006/relationships" name="Receivables and Other Current_3" sheetId="41" state="visible" r:id="rId41"/>
    <sheet xmlns:r="http://schemas.openxmlformats.org/officeDocument/2006/relationships" name="Equipment - Summary of Property" sheetId="42" state="visible" r:id="rId42"/>
    <sheet xmlns:r="http://schemas.openxmlformats.org/officeDocument/2006/relationships" name="Exploration and Evaluation As_3" sheetId="43" state="visible" r:id="rId43"/>
    <sheet xmlns:r="http://schemas.openxmlformats.org/officeDocument/2006/relationships" name="Exploration and Evaluation As_4" sheetId="44" state="visible" r:id="rId44"/>
    <sheet xmlns:r="http://schemas.openxmlformats.org/officeDocument/2006/relationships" name="Exploration and Evaluation As_5" sheetId="45" state="visible" r:id="rId45"/>
    <sheet xmlns:r="http://schemas.openxmlformats.org/officeDocument/2006/relationships" name="Trade Payables and Accrued Li_3" sheetId="46" state="visible" r:id="rId46"/>
    <sheet xmlns:r="http://schemas.openxmlformats.org/officeDocument/2006/relationships" name="Share Capital, Warrants and O_3" sheetId="47" state="visible" r:id="rId47"/>
    <sheet xmlns:r="http://schemas.openxmlformats.org/officeDocument/2006/relationships" name="Share Capital, Warrants and O_4" sheetId="48" state="visible" r:id="rId48"/>
    <sheet xmlns:r="http://schemas.openxmlformats.org/officeDocument/2006/relationships" name="Share Capital, Warrants and O_5" sheetId="49" state="visible" r:id="rId49"/>
    <sheet xmlns:r="http://schemas.openxmlformats.org/officeDocument/2006/relationships" name="Share Capital, Warrants and O_6" sheetId="50" state="visible" r:id="rId50"/>
    <sheet xmlns:r="http://schemas.openxmlformats.org/officeDocument/2006/relationships" name="Share Capital, Warrants and O_7" sheetId="51" state="visible" r:id="rId51"/>
    <sheet xmlns:r="http://schemas.openxmlformats.org/officeDocument/2006/relationships" name="Share Capital, Warrants and O_8" sheetId="52" state="visible" r:id="rId52"/>
    <sheet xmlns:r="http://schemas.openxmlformats.org/officeDocument/2006/relationships" name="Related Party Transactions an_2"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Supplemental Cash Flow Inform_3" sheetId="56" state="visible" r:id="rId56"/>
    <sheet xmlns:r="http://schemas.openxmlformats.org/officeDocument/2006/relationships" name="Supplemental Cash Flow Inform_4" sheetId="57" state="visible" r:id="rId57"/>
    <sheet xmlns:r="http://schemas.openxmlformats.org/officeDocument/2006/relationships" name="Commitments and Contingencies (" sheetId="58" state="visible" r:id="rId58"/>
    <sheet xmlns:r="http://schemas.openxmlformats.org/officeDocument/2006/relationships" name="Risk Management (Details Narrat" sheetId="59" state="visible" r:id="rId59"/>
    <sheet xmlns:r="http://schemas.openxmlformats.org/officeDocument/2006/relationships" name="Risk Management - Schedule of C" sheetId="60" state="visible" r:id="rId60"/>
    <sheet xmlns:r="http://schemas.openxmlformats.org/officeDocument/2006/relationships" name="Risk Management - Components of" sheetId="61" state="visible" r:id="rId61"/>
    <sheet xmlns:r="http://schemas.openxmlformats.org/officeDocument/2006/relationships" name="Segmented Information (Details " sheetId="62" state="visible" r:id="rId62"/>
    <sheet xmlns:r="http://schemas.openxmlformats.org/officeDocument/2006/relationships" name="Segmented Information - Schedul" sheetId="63" state="visible" r:id="rId63"/>
    <sheet xmlns:r="http://schemas.openxmlformats.org/officeDocument/2006/relationships" name="Income Taxes (Details Narrative" sheetId="64" state="visible" r:id="rId64"/>
    <sheet xmlns:r="http://schemas.openxmlformats.org/officeDocument/2006/relationships" name="Income Taxes - Schedule of Reco" sheetId="65" state="visible" r:id="rId65"/>
    <sheet xmlns:r="http://schemas.openxmlformats.org/officeDocument/2006/relationships" name="Income Taxes - Schedule of Sign" sheetId="66" state="visible" r:id="rId66"/>
    <sheet xmlns:r="http://schemas.openxmlformats.org/officeDocument/2006/relationships" name="Income Taxes - Schedule of Tax " sheetId="67" state="visible" r:id="rId67"/>
    <sheet xmlns:r="http://schemas.openxmlformats.org/officeDocument/2006/relationships" name="General and Administrative Ex_3"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796">
  <si>
    <t>Document and Entity Information</t>
  </si>
  <si>
    <t>12 Months Ended</t>
  </si>
  <si>
    <t>Dec. 31, 2019shares</t>
  </si>
  <si>
    <t>Cover [Abstract]</t>
  </si>
  <si>
    <t>Entity Registrant Name</t>
  </si>
  <si>
    <t>North American Nickel Inc.</t>
  </si>
  <si>
    <t>Entity Central Index Key</t>
  </si>
  <si>
    <t>0000795800</t>
  </si>
  <si>
    <t>Document Type</t>
  </si>
  <si>
    <t>20-F</t>
  </si>
  <si>
    <t>Document Period End Date</t>
  </si>
  <si>
    <t>Dec. 31,
		2019</t>
  </si>
  <si>
    <t>Amendment Flag</t>
  </si>
  <si>
    <t>false</t>
  </si>
  <si>
    <t>Current Fiscal Year End Date</t>
  </si>
  <si>
    <t>--12-31</t>
  </si>
  <si>
    <t>Entity Well Known Seasoned Issuer</t>
  </si>
  <si>
    <t>No</t>
  </si>
  <si>
    <t>Entity Voluntary Filers</t>
  </si>
  <si>
    <t>Entity Current Reporting Status</t>
  </si>
  <si>
    <t>Yes</t>
  </si>
  <si>
    <t>Entity Interactive Data Current</t>
  </si>
  <si>
    <t>Entity Filer Category</t>
  </si>
  <si>
    <t>Non-accelerated Filer</t>
  </si>
  <si>
    <t>Entity Emerging Growth Company</t>
  </si>
  <si>
    <t>Entity Shell Company</t>
  </si>
  <si>
    <t>Entity Common Stock, Shares Outstanding</t>
  </si>
  <si>
    <t>Document Fiscal Period Focus</t>
  </si>
  <si>
    <t>FY</t>
  </si>
  <si>
    <t>Document Fiscal Year Focus</t>
  </si>
  <si>
    <t>2019</t>
  </si>
  <si>
    <t>Document Annual Report</t>
  </si>
  <si>
    <t>true</t>
  </si>
  <si>
    <t>Document Transition Report</t>
  </si>
  <si>
    <t>Document Shell Company Report</t>
  </si>
  <si>
    <t>Consolidated Statements of Financial Position - CAD ($) $ in Thousands</t>
  </si>
  <si>
    <t>Dec. 31, 2019</t>
  </si>
  <si>
    <t>Dec. 31, 2018</t>
  </si>
  <si>
    <t>CURRENT ASSETS</t>
  </si>
  <si>
    <t>Cash</t>
  </si>
  <si>
    <t>Short term investments</t>
  </si>
  <si>
    <t xml:space="preserve"> </t>
  </si>
  <si>
    <t>Receivables and other current assets</t>
  </si>
  <si>
    <t>Due from related party</t>
  </si>
  <si>
    <t>TOTAL CURRENT ASSETS</t>
  </si>
  <si>
    <t>NON-CURRENT ASSETS</t>
  </si>
  <si>
    <t>Equipment</t>
  </si>
  <si>
    <t>Exploration and evaluation assets</t>
  </si>
  <si>
    <t>Advance</t>
  </si>
  <si>
    <t>Reclamation deposit</t>
  </si>
  <si>
    <t>TOTAL NON-CURRENT ASSETS</t>
  </si>
  <si>
    <t>TOTAL ASSETS</t>
  </si>
  <si>
    <t>CURRENT LIABILITIES</t>
  </si>
  <si>
    <t>Trade payables and accrued liabilities</t>
  </si>
  <si>
    <t>Flow through share premium</t>
  </si>
  <si>
    <t>TOTAL CURRENT LIABILITIES</t>
  </si>
  <si>
    <t>TOTAL LIABILITIES</t>
  </si>
  <si>
    <t>EQUITY</t>
  </si>
  <si>
    <t>Reserve</t>
  </si>
  <si>
    <t>Deficit</t>
  </si>
  <si>
    <t>TOTAL EQUITY</t>
  </si>
  <si>
    <t>TOTAL LIABILITIES AND EQUITY</t>
  </si>
  <si>
    <t>Preferred Stock [Member]</t>
  </si>
  <si>
    <t>Share capital</t>
  </si>
  <si>
    <t>Common Stock [Member]</t>
  </si>
  <si>
    <t>Consolidated Statements of Comprehensive Loss - CAD ($) $ in Thousands</t>
  </si>
  <si>
    <t>Dec. 31, 2017</t>
  </si>
  <si>
    <t>EXPENSES</t>
  </si>
  <si>
    <t>General and administrative expenses</t>
  </si>
  <si>
    <t>Property investigation</t>
  </si>
  <si>
    <t>Amortization</t>
  </si>
  <si>
    <t>Share-based payments</t>
  </si>
  <si>
    <t>Total expenses</t>
  </si>
  <si>
    <t>OTHER ITEMS</t>
  </si>
  <si>
    <t>Interest income</t>
  </si>
  <si>
    <t>Impairment for exploration and evaluation assets</t>
  </si>
  <si>
    <t>Foreign exchange loss</t>
  </si>
  <si>
    <t>Other income (expense), net</t>
  </si>
  <si>
    <t>TOTAL COMPREHENSIVE LOSS FOR THE YEAR</t>
  </si>
  <si>
    <t>Basic and diluted weighted average number of common shares outstanding on a post-consolidation basis</t>
  </si>
  <si>
    <t>Basic and diluted loss per share</t>
  </si>
  <si>
    <t>Consolidated Statements of Changes in Equity - CAD ($) $ in Thousands</t>
  </si>
  <si>
    <t>Reserve [Member]</t>
  </si>
  <si>
    <t>Deficit [Member]</t>
  </si>
  <si>
    <t>Total</t>
  </si>
  <si>
    <t>Balance at Dec. 31, 2016</t>
  </si>
  <si>
    <t>Balance, shares at Dec. 31, 2016</t>
  </si>
  <si>
    <t>Statement Line Items [Line Items]</t>
  </si>
  <si>
    <t>Net and comprehensive loss for the period</t>
  </si>
  <si>
    <t>Share capital issued through private prospectus</t>
  </si>
  <si>
    <t>Share capital issued through private prospectus, shares</t>
  </si>
  <si>
    <t>Share capital issued through private placement</t>
  </si>
  <si>
    <t>Share capital issued through private placement, shares</t>
  </si>
  <si>
    <t>Share issue costs</t>
  </si>
  <si>
    <t>Value allocated to warrants</t>
  </si>
  <si>
    <t>Expired warrants</t>
  </si>
  <si>
    <t>Forfeited/expired options</t>
  </si>
  <si>
    <t>Balance at Dec. 31, 2017</t>
  </si>
  <si>
    <t>Balance, shares at Dec. 31, 2017</t>
  </si>
  <si>
    <t>Balance at Dec. 31, 2018</t>
  </si>
  <si>
    <t>Balance, shares at Dec. 31, 2018</t>
  </si>
  <si>
    <t>Flow-through share premium</t>
  </si>
  <si>
    <t>Share capital issued as earn-in</t>
  </si>
  <si>
    <t>Share capital issued as earn-in, shares</t>
  </si>
  <si>
    <t>Balance at Dec. 31, 2019</t>
  </si>
  <si>
    <t>Balance, shares at Dec. 31, 2019</t>
  </si>
  <si>
    <t>Consolidated Statements of Cash Flows - CAD ($) $ in Thousands</t>
  </si>
  <si>
    <t>OPERATING ACTIVITIES</t>
  </si>
  <si>
    <t>Loss for the year</t>
  </si>
  <si>
    <t>Items not affecting cash:</t>
  </si>
  <si>
    <t>Share based payments</t>
  </si>
  <si>
    <t>Write-off exploration and evaluation assets</t>
  </si>
  <si>
    <t>Changes in working capital</t>
  </si>
  <si>
    <t>Other:</t>
  </si>
  <si>
    <t>Interest received</t>
  </si>
  <si>
    <t>Net cash used in operating activities</t>
  </si>
  <si>
    <t>INVESTING ACTIVITIES</t>
  </si>
  <si>
    <t>Expenditures on exploration and evaluation assets</t>
  </si>
  <si>
    <t>Short-term investments</t>
  </si>
  <si>
    <t>Purchase of equipment</t>
  </si>
  <si>
    <t>Net cash provided by (used in) investing activities</t>
  </si>
  <si>
    <t>FINANCING ACTIVITIES</t>
  </si>
  <si>
    <t>Proceeds from issuance of common shares</t>
  </si>
  <si>
    <t>Direct financing costs</t>
  </si>
  <si>
    <t>Net cash provided by financing activities</t>
  </si>
  <si>
    <t>Change in cash equivalents for the year</t>
  </si>
  <si>
    <t>Cash and cash equivalents, beginning of the year</t>
  </si>
  <si>
    <t>Cash and cash equivalents, end of the year</t>
  </si>
  <si>
    <t>Nature and Continuance of Operations</t>
  </si>
  <si>
    <t>Proceeds from Exercise of Warrants</t>
  </si>
  <si>
    <t>1. NATURE AND CONTINUANCE OF OPERATIONS North American Nickel Inc. (the “Company”
or “NA Nickel”)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Canada and United States.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Further,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The impact on the Company is not currently determinable but management continues to monitor the situation. The consolidated financial statements were
approved and authorized for issuance by the Board of Directors of the Company on May 13, 2020. The discussion in notes to the
financial statements is stated in Canadian dollars except amounts in tables are expressed in thousands of Canadian dollars.</t>
  </si>
  <si>
    <t>Basis of Preparation and Significant Accounting Policies</t>
  </si>
  <si>
    <t>Increase (Decrease) Through Allocation of Warrants Issued</t>
  </si>
  <si>
    <t>2. BASIS OF PREPARATION AND SIGNIFICANT
ACCOUNTING POLICIES (a) Statement of Compliance The Company’s consolidated
financial statements were prepared in accordance with International Financial Reporting Standards (“IFRS”). (b) Basis of Preparation These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 Effective October 4, 2019, the Company
completed a share consolidation of the Company’s issued and outstanding common shares whereby for every ten (10) pre-consolidation
common shares issued and outstanding, one (1) post-consolidation common share exists without par value. All references to share capital,
warrants, options and weighted average number of shares outstanding have been adjusted in these financial statements and retrospectively
to reflect the Company’s 10-for-1 share consolidation as if it occurred at the beginning of the earliest period presented. (c) Basis of consolidation These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 (d) Foreign currency translation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 (e) Exploration and evaluation
assets Exploration and evaluation assets
include the costs of acquiring licenses, costs associated with exploration and evaluation activity,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equipment.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statement of comprehensive loss/income. (f)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other mining assets. The Company’s estimates of
restoration costs could change as a result of changes in regulatory requirements, discount rates and assumptions regarding the
amount and timing of the future expenditures. These changes are recorded directly to exploration and evaluation assets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and loss for the period. The costs of restoration projects
included in the provision are recorded against the provision as incurred. The costs to prevent and control environmental impacts
at specific properties are capitalized in accordance with the Company’s accounting policy for exploration and evaluation
assets. (g) Impairment of assets Impairment tests on intangible assets
with indefinite useful economic lives are undertaken annually at the financial year-end. Other non-financial assets, including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there are separately identifiable cash inflows that are
largely independent of the cash inflows from other assets. An impairment loss is charged to
the profit or loss, except to the extent the loss reverses gains previously recognized in other comprehensive loss/income. (h) Financial instruments In accordance with IFRS 9, the Company’s
accounting policy is as follow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following table shows the classification of the Company’s
financial assets and liabilities:
Financial asset/liability Classification
Cash FVTPL
Short term investments FVTPL
Other receivable Amortized cost
Trade payables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statements of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statements of comprehensive loss. Financial liabilities are derecognized
when, and only when, the Company’s obligations are discharged, cancelled or they expire. The difference between the carrying
amount of the financial liability derecognized and the consideration paid and payable is recognized in the Statement of Comprehensive
Loss. (i)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 (j) Income taxes Income tax expense comprises current
and deferred tax. Current tax and deferred tax are recognized in net income except to the extent that it arises in a business combination,
or from items recognized directly in equity or other comprehensive loss/income.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is provid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 Flow-through shares Any premium received by the Company
on the issuance of flow-through shares is initially recorded as a liability (“flow-through tax liability”). Upon renouncement
by the Company of the tax benefits associated with the related expenditures, a flow-through share premium liability is recognized
and the liability will be reversed as eligible expenditures are made. If such expenditures are capitalized, a deferred tax liability
is recognized. To the extent that suitable deferred tax assets are available, the Company will reduce the deferred tax liability. (k)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reasury and the amount reflected
in share-based payments reserve is credited to share capital along with any consideration paid. (l) Share capital The Company’s common shares,
preferred shares and share warrants shares are classified as equity instruments. Incremental costs directly attributable to the
issue of new shares or options are shown in equity as a deduction from the proceeds. Proceeds received on the issuance
of units, consisting of common shares and warrants are allocated to share capital. (m) Flow-through shares Resource expenditure deductions
for income tax purposes related to exploratory activities funded by flow-through share arrangements are renounced to investors
in accordance with income tax legislation. Pursuant to the terms of the flow-through share agreements, these shares transfer the
tax deductibility of qualifying resource expenditures to investors. On issuance, the Company bifurcates the flow-through share
into a flow-through share premium, equal to the estimated premium, if any, investors pay for the flow-through feature, which is
recognized as a liability and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period is disclosed separately as flow- through
share proceeds, if any. The Company may also be subject
to a Part XII.6 tax on flow-through proceeds renounced under the look-back Rule, in accordance with Government of Canada flow-through
regulations. When applicable, this tax is accrued as a financing expense until qualifying expenditures are incurred. (n)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statement of comprehensive
income during the financial period in which they are incurred. Gains and losses on disposals are determined by comparing the proceeds
with the carrying amount and are recognized in profit or loss. Depreciation and amortization are
calculated on a straight-line method to charge the cost, less residual value, of the assets to their residual values over their
estimated useful lives. The depreciation and amortization rate applicable to each category of equipment is as follows:
Equipment Depreciation rate
Exploration equipment 20 %
Computer software 50 %
Computer equipment 55 % New Standards, Interpretations and Amendments
Effective This Year: IFRS 16 - “Leases” IFRS 16 replaces current guidance in IAS 17.
Under IAS 17, lessees were required to make a distinction between a finance lease (on the balance sheet) and an operating lease
(off balance sheet). IFRS 16 now requires lessees to recognize a lease liability reflecting future lease payments and a “right-of-use
asset” for virtually all lease contracts. The IASB has included an optional exemption for certain short-term leases and leases
of low value assets, however this exemption can only be applied by lessees. The standard applies to annual periods beginning on
or after January 1, 2019. The adoption of this standard did not result in any impact to the Company’s financial statements
as the Company has not entered into any lease arrangements. IFRIC 23 –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applicable for annual periods beginning on or after January 1, 2019. The Interpretation requires: (a) an
entity to contemplate whether uncertain tax treatments should be considered separately, or together as a group, based on which
approach provides better predictions of the resolution; (b) an entity to determine if it is probable that the tax authorities will
accept the uncertain tax treatment; and (c) if it is not probable that the uncertain tax treatment will be accepted, measure the
tax uncertainty based on the most likely amount or expected value, depending on whichever method better predicts the resolution
of the uncertainty. The adoption of these interpretations did not
result in any impact to the Company’s financial statements. Accounting standard issued but not yet effective Certain accounting standards or amendments
to existing accounting standards that have been issued but have future effective dates are either not applicable or are not expected
to have a significant impact on the Company’s financial statements.</t>
  </si>
  <si>
    <t>Critical Accounting Judgments, Estimates and Assumptions</t>
  </si>
  <si>
    <t>Disclosure Of Notes And Other Explanatory Information Explanatory Abstract</t>
  </si>
  <si>
    <t>3. CRITICAL ACCOUNTING JUDGMENTS, ESTIMATES
AND ASSUMPTIONS The preparation of the financial statements
in conformity with IFRS requires management to make judgments, estimates and assumptions that can affect reported amounts of assets,
liabilities revenues and expenses and the accompanying disclosures. Estimates and assumptions are continuously evaluated and are
based on management’s historical experience and on other assumptions believed to be reasonable under the circumstances. However,
different judgments, estimates and assumptions could result in outcomes that require a material adjustment to the carrying amount
of assets or liabilities affected in future periods. The areas involving a higher degree of judgement
or complexity, or areas where assumptions and estimates are significant to the financial statements are: (a) Recoverability of Exploration and Evaluation
Assets The ultimate recoverability of the exploration
and evaluation assets of $38,633,309 carrying value at December 31, 2019, is dependent upon the Company’s ability to obtain
the necessary financing and permits to complete the development and commence profitable production at its projects, or alternatively,
upon the Company’s ability to dispose of its interests therein on an advantageous basis. A review of the indicators of potential
impairment is carried out at least at each period end. Management undertakes a periodic review of
these assets to determine whether any indication of impairment exists. Where an indicator of impairment exists, a formal estimate
of the recoverable amount of the assets is made. An impairment loss is recognized when the carrying value of the assets is higher
than the recoverable amount and when mineral license tenements are relinquished or have lapsed. In undertaking this review, management
of the Company is required to make significant estimates of, among other things, discount rates, commodity prices, availability
of financing, future operating and capital costs and all aspects of project advancement. These estimates are subject to various
risks and uncertainties, which may ultimately have an effect on the expected recoverability of the carrying values of the assets.
At the end of December 31, 2019, the Company recorded a significant write-down of its Greenland exploration and evaluation asset
of $26,499,159 resulting in the total remaining book value of $38,633,309 in exploration and evaluation assets. (b) Restoration Provisions Management’s best estimates regarding
the restoration provisions are based on the current economic environment. Changes in estimates of contamination, restoration standards
and restoration activities result in changes to provisions from period to period. Actual restoration provisions will ultimately
depend on future market prices for future restoration obligations. Management has determined that the Company does not have any
significant restoration obligations as at December 31, 2019 and 2018. (c) Valuation of Share-Based Compensation The Company estimates the fair value of convertible
securities such as warrants and options using the Black-Scholes Option Pricing Model which requires significant estimation around
assumptions and inputs such as expected term to maturity, expected volatility and expected forfeiture rates. The accounting policies
in Note 2(k) and Note 9 of the financial statements contain further details of significant assumptions applied to these areas of
estimation. (d) Going Concern Financial statements are prepared on a going
concern basis unless management either intends to liquidate the Company or to cease trading, or has no realistic alternative to
do so. Assessment of the Company’s ability to continue as a going concern requires the consideration of all available information
about the future, which is at least, but not limited to, twelve months from the end of the reporting period. This information
includes estimates of future cash flows and other factors, the outcome of which is uncertain. When management is aware, in making
its assessment, of material uncertainties related to events or conditions that may cast substantial doubt upon the Company’s
ability to continue as a going concern those uncertainties are disclosed.</t>
  </si>
  <si>
    <t>Short-term Investments</t>
  </si>
  <si>
    <t>Agreement Termination Period From Date Of Effective Control Change</t>
  </si>
  <si>
    <t>4. SHORT-TERM INVESTMENTS Short-term investments are comprised of a
highly liquid Canadian dollar denominated guaranteed investment certificate with an initial term to maturity greater than ninety
days, but not more than one year, that is readily convertible to a contracted amount of cash. The counter-party is a Canadian
financial institution. During the year ended December 31, 2019, the instrument was yielding an annual interest rate range of 1.25%
(December 31, 2018 - 1.55%).</t>
  </si>
  <si>
    <t>Receivables and Other Current Assets</t>
  </si>
  <si>
    <t>Trade and other current receivables [abstract]</t>
  </si>
  <si>
    <t>5. RECEIVABLES AND OTHER CURRENT ASSETS A summary of the receivables and other current assets as of December
31, 2019 is detailed in the table below: (All amounts in table are expressed in thousands of Canadian
dollars)
December 31, 2019
December 31, 2018
Sales taxes receivable 62 75
Interest receivable - 10
Other current assets 99 48
161 133 Other current assets are comprised of prepaid expenses and amounts
receivable.</t>
  </si>
  <si>
    <t>Disclosure of detailed information about property, plant and equipment [abstract]</t>
  </si>
  <si>
    <t xml:space="preserve">6. EQUIPMENT The table below sets out costs and accumulated
depreciation as at December 31, 2019 and 2018:
Exploration Equipment
Computer Equipment
Computer Software
Total
Cost
Balance – December 31, 2017 and 2018 67 10 136 213
Additions - 5 - 5
Balance – December 31, 2019 67 15 136 218
Accumulated Amortization
Balance – December 31, 2017 38 8 118 164
Amortization 5 1 8 14
Balance – December 31, 2018 43 9 126 178
Amortization 5 3 4 12
Balance – December 31, 2019 48 12 130 190
Carrying Amount
As at December 31, 2018 24 1 10 35
As at December 31, 2019 19 3 6 28 </t>
  </si>
  <si>
    <t>Exploration and Evaluation Assets</t>
  </si>
  <si>
    <t>EXPLORATION AND EVALUATION ASSETS</t>
  </si>
  <si>
    <t>7. EXPLORATION AND EVALUATION ASSETS (All amounts in table are expressed in thousands of Canadian
dollars)
Canada US Greenland
Post Creek Property
Halcyon Property
Quetico Claims Enid Creek Lingman Lake
Section 35 Property
Maniitsoq Property
Total
Acquisition
Balance, December 31, 2018 288 222 42 - - 8 42 602
Acquisition costs – cash 10 8 - 83 14 3 - 118
Balance, December 31, 2019 298 230 42 83 14 11 42 720
Exploration
Balance, December 31, 2018 1,431 209 22 - - - 62,215 63,877
Administration 1 1 - - - - 12 14
Corporate social 2 1 - - - - - 3
Property maintenance 7 7 - - - - 17 31
Drilling 32 - 12 15 5 - 197 261
Environmental, health - - - - - - 8 8
Geology 24 14 1 15 6 - 140 200
Geophysics 1 1 4 3 2 - 28 39
Helicopter charter aircraft (recovery) - - - - - - (21 ) (21 )
Infrastructure - - - - - - 11 11
Write-off - - - - - (11 ) (26,499 ) (26,510 )
67 24 17 33 13 (11 ) (26,107 ) (25,964 )
Balance, December 31 ,2019 1,498 233 39 33 13 (11 ) 36,108 37,913
Total, December 31, 2019 1,796 463 81 116 27 - 36,150 38,633 (All amounts in table are expressed in thousands of Canadian
dollars)
Canada US Greenland
Post Creek Property
Halcyon Property Quetico Claims
Section 35 Property
Maniitsoq Property
Total
Acquisition
Balance, December 31, 2017 278 214 - 6 36 534
Acquisition costs – cash 10 8 42 2 6 68
Balance December 31, 2018 288 222 42 8 42 602
Exploration
Balance, December 31, 2017 1,138 187 - - 48,635 49,960
Administration 2 2 1 - 486 491
Corporate social responsibility 1 1 - - 58 60
Environment, health And safety - - - - 135 135
Property maintenance 2 2 - - 18 22
Drilling expenses 219 - - - 4,270 4,489
Camp operations - - - - 2,943 2,943
Helicopter charter aircraft - - - - 4,138 4,138
Geology 40 17 20 - 662 739
Geophysics 29 - 1 - 824 854
Infrastructure - - - - 31 31
Technical studies - - - - 15 15
293 22 22 - 13,580 13,917
Balance December 31, 2018 1,431 209 22 - 62,215 63,877
Total, December 31, 2018 1,719 431 64 8 62,257 64,479 The following is a description of the Company’s
exploration and evaluation assets and the related spending commitments: Post Creek On December 23, 2009 and as last amended on
March 12, 2013, the Company completed the required consideration and acquired the rights to a mineral claim known as the Post Creek
Property located within the Sudbury Mining District of Ontario. Commencing August 1, 2015, the Company is obligated
to pay advances on net smelter return royalties (“NSR”) of $10,000 per annum. The Company paid the required $10,000
during the year ended December 31, 2019 (December 31, 2018 - $10,000). The total of the advances will be deducted from any payments
to be made under the NSR. During the year ended December 31, 2019, the
Company incurred exploration expenditures totalling $66,877 (December 31, 2018 - $292,565) on the Post Creek Property. Halcyon On December 31, 2015, the Company completed
the required consideration of the option agreement and acquired rights to a mineral claim known as the Halcyon Property located
within the Sudbury Mining District of Ontario, subject to certain NSR and advance royalty payments. Commencing August 1, 2015, the Company is obligated
to pay advances on the NSR of $8,000 per annum. The Company paid the required $8,000 during the year ended December 31, 2019 (December
31, 2018 - $8,000). The total of the advances will be deducted from any payments to be made under the NSR. During the year ended December 31, 2019, the
Company incurred $23,367 (December 31, 2018 - $21,603) in exploration and license related expenditures on the Halcyon Property. Quetico On April 26, 2018, the Company acquired the
right to certain mineral claims known as Quetico located within the Sudbury Mining District of Ontario. The Company incurred total
acquisition and exploration related costs of $64,256 during the year ended December 31, 2018. The Company had no minimum required exploration
commitment for the years ended December 31, 2019 and 2018 as it is not required to file any geoscience assessment work between
the initial recording of a mining claim and the first anniversary date of the mining claim. By the second anniversary of the recording
of a claim and by each anniversary thereafter, a minimum of $400 worth of exploration activity per claim unit must be reported
to the Provincial Recording Office. The Company could maintain mining claims by filing an Application to Distribute Banked Assessment
Work Credits form before any due date. Payments in place of reporting assessment work may also be used to meet yearly assessment
work requirements, provided the payments are not used for the first unit of assessment work and consecutively thereafter. Payments
cannot be banked to be carried forward for future use. The total annual work requirement for Quetico project after April 26, 2020
is $324,000 should the Company maintain the current size of the claims. During the year ended December 31, 2019, the
Company incurred $18,175 (December 31, 2018 - $64,256) in exploration and license related expenditures on the Quetico Property. Lingman Lake Property During the year ended December 31, 2019, the
Company staked certain mineral claims known as Lingman Lake located northwest of Thunder Bay, Ontario. The Company incurred total
acquisition and exploration related costs of $27,376. Loveland (Enid Creek) Property On September 25, 2019, the Company entered
into earn in agreement to acquire a 100% interest, subject to a 1% NSR, in certain claims known as the Loveland Nickel (Enid Creek)
Property located in Timmins, Ontario. Consideration is as follows: (All amounts in table are expressed in thousands of Canadian
dollars)
Acquisition costs Exploration expenditures
Within 5 days of TSXV approval (received on October 24, 2019)
$25 cash (paid) and 300 post-consolidated common shares (issued) -
On or before September 25, 2020 $100 cash Aggregate of at least $500
On or before September 25, 2021 $200 cash Aggregate of at least an additional $1,000
On or before September 25, 2022 $300 cash Aggregate of at least an additional $1,000
On or before September 25, 2023 $400 cash Aggregate of at least an additional $1,000
On or before September 25, 2024 $500 cash Aggregate of at least an additional $1,000 In the event that the Company is unable to
fund sufficient exploration expenditures, the Company may pay the required balance in cash by the relevant date. The Company may
also, prior to the 5 th During the year ended December 31, 2019, the
Company incurred acquisition and exploration related costs of $115,537. Section 35 Property On January 4, 2016, the Company entered into
a 10-year Metallic Minerals Lease (the “Lease”) with the Michigan Department of Natural Resources for an area covering
approximately 320 acres. The terms of the Lease required annual rental fees. At the end of 2019 year, management of the
Company made a decision to relinquish the mineral lease. As a result, all cumulative exploration related costs of $11,393 were
written-off as at December 31, 2019. The Company applied and received approval for refund of a $13,016 (US $10,000) reclamation
deposit held by the Department of Natural Resources in Michigan. The reclamation deposit was reallocated to receivables at December
31, 2019 and received subsequent to year end. Maniitsoq The Company has been granted certain exploration
licenses, by the Bureau of Minerals and Petroleum (“BMP”) of Greenland for exclusive exploration rights of an area
comprising the Maniitsoq Property, located near Ininngui, Greenland. The Property is subject to a 2.5% NSR. The Company can reduce
the NSR to 1% by paying $2,000,000 on or before 60 days from the decision to commence commercial production. 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During the year ended December 31, 2019, the
Company spent in aggregate of $390,443 (December 31, 2018 - $13,586,237) in exploration and license related expenditures on the
Maniitsoq Property, which is comprised of the Sulussugut, Ininngui and Carbonatite Licenses. IFRS 6 requires management to assess the exploration
and evaluation assets for impairment. Accordingly, management believed that facts and circumstances exist to suggest that the carrying
amount of the Maniitsoq Property exceeds its recoverable amount. As a result, management determined the Maniitsoq Property should
be impaired by $26,499,159 and its recoverable amount is $36,149,667. The valuation was based on historical drilling results and
management’s future exploration plans on the Maniitsoq Property. The Company intends to plan and budget for further exploration
on the Maniitsoq Property in the future. Further details on the licenses comprising
the Maniitsoq Property and related expenditures are outlined below: Sulussugut License (2011/54) (All references to amounts in
Danish Kroners, “DKK”) Effective August 15, 2011, the Company
was granted an exploration license (the “Sulussugut License”) by the BMP of Greenland for exclusive exploration rights
of an area located near Sulussugut, Greenland. The Company paid a license fee of $5,742 (DKK 31,400) upon granting of the Sulussugut
License. The application for another 5-year term on the Sulussugut License was submitted to the Greenland Mineral Licence &amp;
Safety Authority which was effective on April 11, 2016, with December 31, 2017 being the seventh year. During the year ended December
31, 2016, the Company paid a license fee of $7,982 (DKK 40,400) which provides for renewal of the Sulussugut License until 2020. To December 31, 2015, under the terms
of a preliminary license, the Company completed the exploration requirements of an estimated minimum of DKK 83,809,340 (approximately
$15,808,386) between the years ended December 31, 2011 to 2015 by incurring $26,115,831 on the Sulussugut License. The accumulated
exploration credits held at the end to December 31, 2015, of DKK 100,303,710 (approximately $19,067,735) can be carried forward
until 2019. Under the terms of the second license period, there was no required minimum exploration expenditures for the year ended
December 31, 2018. As of December 31, 2019, the Company has spent $55,960,762 on exploration costs for the Sulussugut License. The Company had minimum required
exploration commitment of DKK 44,755,600 approximately $8,905,514 for the year ended December 31, 2019 and available credits of
DKK 326,111,805 (Approximately $66,950,764) at the year end of 2018. During the year ended December 31, 2019, the Company had approved
exploration expenditures of DKK 1,724,248 (approximately $343,125) which results in a total cumulative surplus credit of DKK 283,080,453
(approximately $56,333,010). The credits may be carried forward until December 31, 2021. The Company has no exploration commitment
for 2020 year. During the year ended December 31,
2019, the Company spent a total of $228,925 (December 31, 2018 - $10,794,837) in exploration and license related expenditures on
the Sulussugut License. To December 31, 2019 and 2018, the
Company has completed all obligations with respect to required reduction of the area of the license. Ininngui License (2012/28) Effective March 4, 2012, the Company
was granted an exploration license (the “Ininngui License”) by the BMP of Greenland for exclusive exploration rights
of an area located near Ininngui, Greenland. The Company paid a license fee of $5,755 (DKK 32,200) upon granting of the Ininngui
License. The Ininngui License was valid for an initial 5 years until December 31, 2016, with December 31, 2012 being the first
year. The license was extended for a further 5 years, until December 31, 2021, with December 31, 2017 being the first year. The
Ininngui License is contiguous with the Sulussugut License. Should the Company not incur the
minimum exploration expenditures on the license in any one year from years 2-5, the Company may pay 50% of the difference in cash
to BMP as full compensation for that year. This procedure may not be used for more than 2 consecutive calendar years and as at
December 31, 2019, the Company has not used the procedure for the license. The Company had minimum required
exploration commitment of DKK 5,510,400 for the year ended December 31, 2019. As of December 31, 2019, the Company has spent $5,158,454
on exploration costs for the Ininngui License and exceeded the minimum requirement with a total cumulative surplus credits of DKK
30,281,852 (approximately $6,026,089). The credits may be carried forward until December 31, 2021. The Company has no exploration
commitments for 2020 year. During the year ended December 31,
2019, the Company spent a total of $37,537 in exploration and license related expenditures, (December 31, 2018 - $1,422,917). Carbonatite License (2018/21) Effective May 4, 2018, the Company
was granted an exploration license (the “Carbonatite License”) by the BMP of Greenland for exclusive exploration rights
of an area located near Maniitsoq in West Greenland. The Company paid a license fee of $6,523 (DKK 31,000) upon granting of the
Carbonatite License. The Carbonatite License is valid for 5 years until December 31, 2022, with December 31, 2019 being the second
year. The Company had a minimum required
exploration obligation of DKK 267,320, approximately $53,192 for the year ended December 31, 2019. As of December 31, 2019, the
Company has spent $1,486,940 on exploration costs for the Carbonatite License. To December 31, 2019, the Company’s expenditures
exceeded the minimum requirement and the Company has a total surplus credit of DKK 10,496,522 (approximately $2,088,808). The credit
from 2018 may be carried forward until December 31, 2022 and the credit from 2019 may be carried forward until December 2023. The
Company has no exploration commitments for 2020 year. During the year ended December 31,
2019, the Company spent a total of $123,981 in exploration and license related expenditures, (December 31, 2018 - $1,369,482). Ikertoq License During the period ended December 31, 2018, the Company was
granted an exploration license, (the “Ikertoq License”) by the BMP of Greenland and spent total of $132,679 in exploration
and license related expenditures. The license was later relinquished and the costs were expensed as at December 31, 2018.</t>
  </si>
  <si>
    <t>Trade Payables and Accrued Liabilities</t>
  </si>
  <si>
    <t>Trade and other current payables [abstract]</t>
  </si>
  <si>
    <t xml:space="preserve">8. TRADE PAYABLES AND ACCRUED LIABILITIES
(All amounts in table are expressed in thousands of Canadian dollars)
December 30, 2019
December 31, 2018
Trade payables 310 477
Amounts due to related parties (Note 10) 169 1
Accrued liabilities 40 78
519 556 </t>
  </si>
  <si>
    <t>Share Capital, Warrants and Options</t>
  </si>
  <si>
    <t>SHARE CAPITAL, WARRANTS AND OPTIONS</t>
  </si>
  <si>
    <t>9. SHARE CAPITAL, WARRANTS AND OPTIONS The authorized capital of the Company comprises
an unlimited number of common shares without par value and 100,000,000 Series 1 convertible preferred shares without par value. a) Common shares issued and outstanding 2019 Effective October 4, 2019, the Company
completed a share consolidation of the Company’s issued and outstanding common shares whereby for every ten (10) pre-consolidation
common shares issued and outstanding, one (1) post-consolidation common share exists without par value. Share capital outstanding
prior to the share consolidation was 787,928,500 common shares and 78,792,860 on a post-consolidation basis. All references to share capital,
warrants, options and weighted average number of shares outstanding have been adjusted retrospectively to reflect the Company’s
10-for-1 share consolidation as if it occurred at the beginning of the earliest period presented. On October 24, 2019 the TSXV approved
the filing of the earn in agreement for the Loveland Nickel Property. As a result, on December 9, 2019, the Company issued 300,000
post-consolidation common shares at fair value of $51,000 (note 7). On December 18, 2019, the Company
closed a non-brokered private placement equity financing of 7,373,265 units at a price of $0.18 and 2,224,666 flow-through common
shares at a price of $0.18 and raised aggregate gross proceeds of $1,727,628. Each unit issued consisted of one common share in
the capital of the Company and one-half of one common share purchase warrant. Each warrant will entitle the holder to acquire one
common share of the Company at an exercise price of $0.25 for a period of 24 months from its date of issuance. All Securities issued
pursuant to this offering will be subject to a hold period expiring April 19, 2020. The Company incurred total share issuance costs
of $343,639. The Company allocated a $265,217 fair value to the warrants issued in conjunction with the private placement and $21,445
to agent’s warrants. The fair value of warrants was determined using the Black-Scholes Option Pricing Model with the following
assumptions; expected life of 2 years, expected dividend yield of 0%, a risk-free interest rate of 1.73% and an expected volatility
of 147.26%. On issuance, the Company bifurcated
the flow-through shares into i) a flow-through share premium of $88,987 that investors paid for the flow-through feature, which
is recognized as a liability and; ii) share capital of $311,453. To December 31, 2019, the Company expended $Nil in eligible exploration
expenditures and, accordingly, the flow-through liability was not reduced. Sentient Executive GP IV Limited
(“Sentient”) and Contemporary Amperex Technology Limited (“CATL”) have historically subscribed to private
placements of the Company. At December 31, 2019, Sentient beneficially owns, or exercises control or direction over 36,980,982
shares (2018 - 36,980,982 on a post-consolidation basis) constituting approximately 41.70% (2018 - 46.93%) of the currently issued
and outstanding shares of the Company. At December 31, 2019, CATL beneficially owns, or exercises control or direction over approximately
22,944,444 (2018 – 20,000,000) constituting approximately 25.87% (2018 - 25.38%) of the currently issued and outstanding
shares of the Company. As per the subscription agreement, CATL has pre-emptive rights and the right to nominate one director to
the board of directors of the Company. As at December 31, 2019, the Company
has 88,690,791 common shares issued and outstanding, (December 31, 2018 – 78,792,860) on a post-consolidation basis. 2018 On April 19, 2018, the Company closed
a non-brokered private placement equity financing of 233,333,333 units (23,333,333 on a post-consolidation basis) at a price of
$0.075 per unit ($0.75 per unit on a post-consolidation basis) and raised aggregate gross proceeds of $17,500,000. Each unit consists
of one common share and one-half of one common share purchase warrant of the Company. Each warrant will entitle the holder to acquire
one common share of the Company at an exercise price of $0.12 ($1.20 on a post-consolidation basis) for a period of 24 months from
its date of issuance. The Company incurred total share issuance costs of $578,800, of which $250,000 was recorded in trade payables
at December 31, 2018. The Company allocated a $2,571,514 fair value to the warrants issued in conjunction with the private placement.
The fair value of warrants was determined using the Black-Scholes Option Pricing Model with the following assumptions; expected
life of 2 years, expected dividend yield of 0%, a risk-free interest rate of 1.91% and an expected volatility of 94.26%. 2017 On June 8, 2017, the Company closed
a brokered placement, through a prospectus, of units for total gross proceeds of $10,877,317. The Company issued 14,503,083 units
at a price of $0.75 per unit on a post-consolidation basis. Each unit consists of one common share in the capital of the Company
and one-half of one common share purchase warrant. Each warrant entitles the holder to acquire one common share at an exercise
price of $1.20 on a post-consolidation basis until June 8, 2019. The Company paid share issuance costs of $533,727 and also issued
196,509 agent’s warrants, exercisable at $0.75 per warrant on a post-consolidation basis until June 8, 2019. The Company
allocated a $1,499,662 fair value to the warrants issued in conjunction with the private placement and $61,682 to agent’s
warrants. The fair value of warrants was determined using the Black-Scholes Option Pricing Model with the following assumptions;
expected life of 2 years, expected dividend yield of 0%, a risk-free interest rate of 0.71% and an expected volatility of 98.60%.
The Company also granted the agent an overallotment option for a period of 30 days, which expired unexercised. The fair value of
overallotment option of $38,166 was recorded as a share issuance cost and was determined on a pro-rata basis using the Black-Scholes
Option Pricing Model with the following assumptions; expected life of 30 days, expected dividend yield of 0%, a risk-free interest
rate of 0.71% and an expected volatility of 66.6%. On August 15, 2017, the Company closed
a non-brokered private placement of units for total proceeds of $3,073,684. The Company issued 4,098,255 units at a price of $0.75
per unit on a post-consolidation basis. Each unit consists of one common share in the capital of the Company and one-half of one
common share purchase warrant. Each warrant entitles the holder thereof to acquire one common share at an exercise price of $1.20
on a post-consolidation basis until August 15, 2019. The Company allocated a $518,631 fair value to the warrants issued from the
private placement. Direct financing costs totalled $16,426 resulting in net proceeds to the Company of $3,057,259. The fair value
of warrants was determined using the Black-Scholes Option Pricing Model with the following assumptions; expected life of 2 years,
expected dividend yield of 0%, a risk-free interest rate of 1.23% and an expected volatility of 98.64%. b) Preferred shares issued and outstanding As at December 31, 2019, December
31, 2018 and December 31, 2017, there are 590,931 series 1 preferred shares outstanding on a post-consolidation basis.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9.00. c) Warrants A summary of common share purchase
warrants activity during the years ended December 31, 2019, December 31, 2018 and December 31, 2017 on a post-consolidation basis
is as follows:
December 31, 2019 December 31, 2018 December 31, 2017
Number Outstanding
Weighted Average Exercise Price ($) Number Outstanding
Weighted Average Exercise Price ($) Number Outstanding
Weighted Average Exercise Price ($)
Outstanding, beginning of year 25,797,283 1.20 17,617,541 1.20 9,598,204 1.50
Issued 3,984,731 0.25 11,666,666 1.20 9,497,172 1.20
Cancelled / expired (14,130,617 ) 1.20 (3,486,924 ) 1.20 (1,477,835 ) 3.00
Outstanding, end of year 15,651,397 0.96 25,797,283 1.20 17,617,541 1.20 At December 31, 2019, the Company
had outstanding common share purchase warrants exercisable to acquire common shares of the Company as follows:
Warrants Outstanding Expiry Date Exercise Price ($) Weighted Average remaining contractual life (years)
11,666,666 April 19, 2020 * 1.20 0.22
3,984,731 December 18, 2021 0.25 0.51
15,651,397 0.73 *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years ended December 31, 2019, December 31, 2018 and December 31, 2017 on a post-consolidation basis is as
follows:
December 31, 2019 December 31, 2018 December 31, 2017
Number Outstanding Weighted Average Exercise Price ($) Number Outstanding Weighted Average Exercise Price ($) Number Outstanding Weighted Average Exercise Price ($)
Outstanding, beginning of year 2,594,550 1.80 2,072,050 2.30 1,283,300 3.00
Issued - - 642,500 1.20 913,750 1.20
Cancelled / expired (464,000 ) 4.23 (120,000 ) 1.80 (124,000 ) 2.40
Outstanding, end of year 2,130,550 1.51 2,594,550 1.80 2,072,050 2.30 There were no incentive stock options
granted during the year ended December 31, 2019. During the year ended December 31,
2018, the Company granted 6,425,000 incentive stock options (642,500 on a post-consolidation basis) to employees, directors and
consultants with a maximum term of 5 years. All stock options vest immediately and are exercisable at $0.12 per common share ($1.20
on a post-consolidation basis). The Company calculates the fair value of all stock options using the Black-Scholes Option Pricing
Model. The fair value of options granted during the year ended December 31, 2018 amounted to $317,332 and was recorded as a share-based
payments expense. During the year ended December 31,
2017, the Company granted 9,137,500 incentive stock options (913,750 on a post-consolidation basis) to employees, directors and
consultants with a maximum term of 5 years. All stock options vest immediately and are exercisable at $0.12 per common share ($1.20
on a post-consolidation basis). The Company calculates the fair value of all stock options using the Black-Scholes Option Pricing
Model. The fair value of options granted during the year ended December 31, 2017 amounted to $504,397 and was recorded as a share-based
payments expense. The fair value of stock options granted
and vested during the years ended December 31, 2019, 2018 and 2017 was calculated using the following assumptions:
December 31, 2019 December 31, 2018 December 31, 2017
Expected dividend yield - 0 % 0 %
Expected share price volatility - 96.9% - 101% 66.6% - 100.6%
Risk free interest rate - 2.04% - 2.17% 1.17% - 1.80%
Expected life of options - 5 years 5 years Details of options outstanding as
at December 31, 2019 on a post-consolidation basis are as follows:
Options Outstanding
Options Exercisable
Expiry Date
Exercise Price ($) Weighted average remaining contractual life (years)
90,000 90,000 Feb 3, 2020* 2.75 0.09
45,000 45,000 Oct 5, 2020 2.00 0.76
541,800 541,800 Jan 28, 2021 2.10 1.08
763,750 763,750 Feb 21, 2022 1.20 2.15
50,000 50,000 Dec 20, 2022 1.20 2.97
570,000 570,000 Feb 28, 2023 1.20 3.15
50,000 50,000 May 1, 2023 1.20 3.34
20,000 20,000 May 4, 2023 1.20 3.34
2,130,550 2,130,550 2.08 *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year ended December 31, 2019, the Company transferred $3,860,656 (December
31, 2018 - $229,381) (December 31, 2017 - $301,374) to deficit for expired options and warrants. There were no share-based payments
during the year ended December 31, 2019. During the year ended December 31, 2018, the Company recorded $317,332 (December 31,
2017 - $504,397) of share-based payments to reserves.</t>
  </si>
  <si>
    <t>Related Party Transactions and Private Company Investment</t>
  </si>
  <si>
    <t>Disclosure of transactions between related parties [abstract]</t>
  </si>
  <si>
    <t xml:space="preserve">10. RELATED PARTY TRANSACTIONS AND PRIVATE
COMPANY INVESTMENT The following amounts due to related parties
are included in trade payables and accrued liabilities (Note 8): (All amounts in table are expressed in thousands of Canadian
dollars)
December 31, 2019
December 31, 2018
Directors and officers of the Company 38 1
Related company 131
Total 169 1 These amounts are unsecured, non-interest bearing
and have no fixed terms of repayment. The following amount due from related party
and advancement represent other receivable included in current assets as well as investment in a private company. (All amounts in table are expressed in thousands of Canadian
dollars)
December 31, 2019
December 31, 2018
Due from private co 95 -
Advancement 24 - On September 30, 2019, the Company entered
into a Memorandum of Understanding (“MOU”) with a private company (“private co”) incorporated in Ontario
in which certain directors and officers of the Company also hold offices and minority investments. Concurrent with the MOU, the Company subscribed
for 2,400,000 common shares of private co at $0.01, for a total investment of $24,000. The Company’s investment will constitute
a 9.64% holding in private co and includes a provision that will give the Company the right to nominate two directors to the board
of directors of private co. To December 31, 2019, the Company’s investment has been classified as an advance as private co
has not issued the common shares certificate. Private co will also issue the Company a non-transferable share purchase warrant
(the “Warrant”), entitling the Company to purchase common shares of private co up to 15% of the capital of private
co upon payment of US $10 million prior to the fifth anniversary of the date of issue. To December 31, 2019, private co has not
issued the final form of the Warrant to the Company. Subsequent to December 31, 20 19, the Company
entered into a Management and Technical Services Agreement (the “Services Agreement”) with private co, whereby the
Company will provide certain technical, corporate, administrative and clerical, office and other services to private co during
the due diligence stage of the contemplated arrangement. At December 31, 2019, the Company has charged private co and recorded
$95,415 in due from the private co (Note 18). (a) Related party transactions 2019 As of December 31, 2019, Sentient
beneficially owns 36,980,982 common shares on a post-consolidation basis constituting approximately 41.70% of the currently issued
and outstanding common shares. On December 18, 2019, CATL subscribed
for a total of 2,944,444 units under a bought deal private placement financing transaction described in Note 9 for a total net
proceeds of $530,000. As part of the subscription, CATL was granted 1,472,222 common share purchase warrants exercisable at $0.25
until December 18, 2021. As of December 31, 2019, CATL beneficially
owns 22,944,444 common shares on a post-consolidation basis constituting approximately 25.87% of the currently issued and outstanding
shares of the Company. CATL has pre-emptive rights and the right to nominate one director to the board of directors of the Company. During the year ended December 31,
2019, the Company recorded $370,127 (2018 - $174,224), (2017 - $244,285) in fees charged by a legal firm in which the Company’s
chairman is a consultant. 2018 As of December 31, 2018, Sentient
beneficially owns 36,980,982 common shares on a post-consolidation basis constituting approximately 46.93% of the currently issued
and outstanding common shares. Note 9. As of December 31, 2018, CATL beneficially
owns, or exercises control or direction over approximately 25.38% of the currently issued and outstanding shares of the Company.
CATL has pre-emptive rights and the right to nominate one director to the board of directors of the Company. Note 9. 2017 On August 15, 2017, Sentient subscribed
for a total of 3,866,666 units on a post-consolidation basis under the private placement equity financing transaction described
in Note 9 for a total net proceeds of $2,900,000. As part of the subscription, Sentient was granted 1,933,333 common share purchase
warrants exercisable at $1.20 on a post-consolidation basis until August 15, 2019. On June 8, 2017, Sentient acquired
9,466,666 units on a post-consolidation basis in the equity financing as described in Note 9 for net proceeds of $7,100,000. As
part of the Offering, Sentient was granted 4,733,333 common share purchase warrants exercisable at $1.20 on a post-consolidation
basis until June 8, 2019. (b) Key management personnel are
defined as members of the Board of Directors and senior officers. Key management compensation was: (All amounts in table are expressed in thousands of Canadian
dollars)
December 31, 2019 December 31, 2018 December 31, 2017
Geological consulting fees – expensed 136 104 35
Geological consulting fees – capitalized - 18 178
Management fees – expensed 747 747 749
Salaries - expensed 185 181 128
Share-based payments - 192 358
Total 1,068 1,242 1,448 </t>
  </si>
  <si>
    <t>Supplemental Cash Flow Information</t>
  </si>
  <si>
    <t>SUPPLEMENTAL CASH FLOW INFORMATION</t>
  </si>
  <si>
    <t xml:space="preserve">11. SUPPLEMENTAL CASH FLOW INFORMATION Changes in working capital for the year ended
December 31, 2019 and 2018 are as follows: (All amounts in table are expressed in thousands of Canadian
dollars)
December 31, 2019 December 31, 2018 December 31, 2017
(Increase) decrease in accounts receivables (126 ) 84 (162 )
Decrease in prepaid expenses 3 19 46
Increase (decrease) in trade payables and accrued liabilities 134 (82 ) 21
Total changes in working capital 11 21 (95 ) During the year ended December 31, 2019, the
Company:
i) transferred $3,860,656 from reserve to deficit;
ii) recorded $171,444 the net change for accrued in exploration and evaluation expenditures;
iii) paid $51,000 as non-cash consideration for exploration and evaluation expenditures;
iv) recorded $88,987 of flow-through share premium liability. During the year ended December 31, 2018, the
Company:
i) transferred $229,381 from reserve to deficit;
ii) recorded $250,000 of share issuance costs in trade payables; and
iii) recorded $186,304 in accrued exploration and evaluation expenditures. During the year ended December 31, 2017, the
Company:
i) transferred $300,784 from reserve to deficit;
ii) recorded $39,000 in fair value of options to share issuance costs;
iii) recorded $61,682 in fair value of agent’s warrants to share issuance costs; and
iv) recorded $767,404 in accrued exploration and evaluation expenditures. </t>
  </si>
  <si>
    <t>Commitments and Contingencies</t>
  </si>
  <si>
    <t>Disclosure of contingent liabilities [abstract]</t>
  </si>
  <si>
    <t>12. COMMITMENTS AND CONTINGENCIES The Company has certain commitments to meet
the minimum expenditures requirements on its mineral exploration assets it has interest in. Effective July 1, 2014, the Company had changes
to management and entered into the following agreements for services with directors of the Company and a company in which a director
has an interest:
i) Directors’ fees: $2,000 stipend per month for independent directors and $3,000 stipend per month for the chairman of the board, and $2,500 for committee chairmen.
ii) Management fees: $30,951 per month effective June 2018.
Effectively on June 1, 2018, the Company changed the terms with Keith Morrison, the CEO, from direct employment to contracted consultant and entered into a service agreement with his company.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from the date of
such change of effective control, upon written notice to the Company. Within thirty days from the date of delivery of such notice,
the Company shall forward to the party the amount of money due and owing to the party hereunder to the extent accrued to the effective
date of termination.</t>
  </si>
  <si>
    <t>Risk Management</t>
  </si>
  <si>
    <t xml:space="preserve">13. RISK MANAGEMENT The Company’s exposure to market risk includes, but is not
limited to, the following risks: Interest Rate Risk Interest rate risk is the risk that the future
cash flows of a financial instrument will fluctuate because of changes in market interest rates. The short-term investments are
held at highly-rated financial institutions and earn guaranteed fixed interest rate and thus are not subject to significant changes
in interest payments. Foreign Currency Exchange Rate Risk Currency risk is risk that the fair value of
future cash flows will fluctuate because of changes in foreign currency exchange rates. In addition, the value of cash and cash
equivalents and other financial assets and liabilities denominated in foreign currencies can fluctuate with changes in currency
exchange rates. The Company operates in Canada and Greenland
and undertakes transactions denominated in foreign currencies such as United States dollar, Euros and Danish Krones, and consequently
is exposed to exchange rate risks. Exchange risks are managed by matching levels of foreign currency balances and related obligations
and by maintaining operating cash accounts in non-Canadian dollar currencies. The rate published by the Bank of Canada at the close
of business on December 31, 2019 was 1.3016 USD to CAD, 1.4597 EUR to CAD and 0.1954 DKK to CAD. The Company’s Canadian dollar equivalent
of financial assets and liabilities that are denominated in Danish Krones consist of accounts payable of $27,879 credit note (2018
- $9,475) and $3,858 in USD currency (2018 - $78,806).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nd cash equivalents and short-term investments at highly-rated financial institutions. Price Risk The Company is exposed to price risk with respect
to commodity prices. Commodity price risk is defined as the potential adverse impact on earnings and economic value due to commodity
price movements and volatilities. To mitigate price risk, the Company closely monitors commodity prices of precious metals and
the stock market to determine the appropriate course of action to be taken by the Company.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needs and expected cash availability to meet future obligations. The Company will defer discretionary expenditures,
as required, in order to manage and conserve cash required for current liabilities. The following table shows the Company’s
contractual obligations as at December 31, 2019: (All amounts in table are expressed in thousands of Canadian
dollars)
As at December 31, 2019
Less than 1 year 1 - 2 years 2 - 5 years Total
Trade and accrued liabilities 608 - - 608
608 - - 608 Capital Risk Management The Company manages its capital to ensure that
it will be able to continue as a going concern, so that adequate funds are available or are scheduled to be raised to carry out
the Company’s exploration program an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ing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loans and borrowings, other current liabilities, net of cash and cash equivalents. (All amounts in table are expressed in thousands of Canadian
dollars)
As at December 31,
2019 2018 2017
Equity 39,431 66,944 52,728
Current liabilities 608 556 969
40,039 67,500 53,697
Cash and cash equivalents (1,098 ) (339 ) (398 )
Short-term investments - (2,500 ) (2,500 )
38,941 64,661 50,799 </t>
  </si>
  <si>
    <t>Financial Instruments</t>
  </si>
  <si>
    <t>Major components of tax expense (income) [abstract]</t>
  </si>
  <si>
    <t>14. FINANCIAL INSTRUMENTS Fair value is the price that would be received
to sell an asset or paid to transfer a liability in an orderly transaction between market participants at the measurement date.
The fair value hierarchy establishes six levels to classify the inputs to valuation techniques used to measure the fair value. The three levels of the fair value hierarchy are: Level 1 – Unadjusted quoted prices in active markets
for identical assets or liabilities Level 2 – Inputs other than quoted prices that are
observable either directly or indirectly Level 3 – Inputs that are not based on observable
market data</t>
  </si>
  <si>
    <t>Segmented Information</t>
  </si>
  <si>
    <t>Disclosure of geographical areas [abstract]</t>
  </si>
  <si>
    <t>Segmented information</t>
  </si>
  <si>
    <t xml:space="preserve">15. SEGMENTED INFORMATION The Company operates in one reportable operating
segment being that of the acquisition, exploration and development of mineral properties in three geographic segments being Canada,
Greenland and United States (Note 7). The Company’s geographic segments are as follows: (All amounts in table are expressed in thousands of Canadian
dollars)
December 31, 2019
December 31, 2018
Equipment
Canada 9 11
Greenland 19 24
Total 28 35
December 31, 2019
December 31, 2018
Exploration and evaluation assets
Canada 2,483 2,214
Greenland 36,150 62,257
United States - 8
Total 38,633 64,479 </t>
  </si>
  <si>
    <t>Income Taxes</t>
  </si>
  <si>
    <t>16. INCOME TAXES A reconciliation of the
expected income tax recovery to the actual income tax recovery is as follows: (All amounts in tables are expressed in thousands of Canadian
dollars)
Year ended December 31, 2019 Year ended December 31, 2018
Net loss $ (28,859 ) $ (3,022 )
Statutory tax rate 27 % 27 %
Expected income tax recovery at the statutory tax rate (7,792 ) (816 )
Permanent differences and other 7,063 62
Effect of change in tax rates - (132 )
Change in valuation allowance 729 886
Net deferred income tax recovery $ - $ - The significant components of the Company’s
deferred income tax assets and liabilities are as follows:
Year ended December 31, 2019
Year ended December 31, 2018
Exploration and evaluation assets $ 98 $ 65
Loss carry-forwards 4,484 3,823
Share issuance costs 261 293
Cumulative eligible capital - 34
Equipment 200 98
5,042 4,313
Valuation allowance (5,042 ) (4,313 )
Net deferred tax asset $ - $ - The tax pools relating to these deductible
temporary differences expire as follows:
Canadian Canadian Canadian resource pools Canadian share issue costs
2030 $ 696 $ - $ - $ -
2031 517 - - -
2032 645 - - -
2033 847 - - -
2034 1,484 - - -
2035 2,141 - - -
2036 2,213 - - -
2037 2,637 - - -
2038 2,656 - - -
2039 2,715 - - -
No expiry - 57 50,575 912
$ 16,551 $ 57 $ 50,575 $ 912 Flow-through shares Flow-through common shares require the Company
to spend an amount equivalent to the proceeds of the issued flow-through common shares on Canadian qualifying exploration expenditures.
The Company may be required to indemnify the holders of such shares for any tax and other costs payable by them in the event the
Company has not made the required exploration expenditures. During the year ended December 31, 2019, the
Company received $400,440 from the issue of flow-through shares and has incurred $1,238 of eligible expenditures during the year
ended December 31, 2019. Under the IFRS framework, the increase to
share capital when flow-through shares are issued is measured based on the current market price of common shares. The incremental
proceeds, or “premium”, are recorded as deferred income. As at December 31, 2019, the Company has renounced $399,202
of the proceeds from flow-through shares and is committed to expend the proceeds on qualifying exploration expenditures.</t>
  </si>
  <si>
    <t>General and Administrative Expenses</t>
  </si>
  <si>
    <t>Increase through Environment, Health and Safety Expenses, Exploration and Evaluation Assets</t>
  </si>
  <si>
    <t xml:space="preserve">17. GENERAL AND ADMINISTRATIVE EXPENSES Details of the general and administrative
expenses by nature are presented in the following table: (All amounts in table are expressed in thousands of
Canadian dollars)
December 31, 2019 December 31, 2018 December 31, 2017
Consulting fees 286 373 343
Professional fees 182 142 129
Management fees 745 733 715
Investor relations 32 187 239
Filing fees 94 79 106
Salaries and benefits 586 474 439
General office expenses 220 352 404
Total 2,145 2,340 2,375 </t>
  </si>
  <si>
    <t>Subsequent Events</t>
  </si>
  <si>
    <t>Disclosure of non-adjusting events after reporting period [abstract]</t>
  </si>
  <si>
    <t>18. SUBSEQUENT EVENTS
a) On January 1, 2020, the Company entered into a Services Agreement with private co (Note 10). The Company will charge private co for expenses incurred and has the right to charge a 2% administrative fee on third party expenses. The Company will invoice private co on a monthly basis and payment shall be made by private co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ivate co within 90 days provided the Company no longer owns at least 10% of the outstanding common shares of private co. At December 31, 2019, the Company has charged private co and recorded $95,415 in due from related party, which was invoiced on December 31, 2019. If private co defaults on making payments, the outstanding balance shall be treated as a loan to private co, to be evidenced by a promissory note. The promissory note will be payable upon demand and bear interest at a rate equal to the then current lending rate plus 1%, calculated from the date of default. Subsequent payment by private co will be first applied to accrued interest and then principle of the invoice. To date, private co has not paid such invoice, nor has the Company issued a promissory note. The Company and private co are currently negotiating terms of repayment.
The Company subsequently subscribed for an additional 1,686,749 common shares at $0.02, for an additional investment of $33,735. The Company’s total investment amounts to $57,735 and will constitute a 11.37% holding in private co. The Company did not issue the aforementioned promissory note, but rather, the additional investment was netted against the amount due from private co, and the remaining balance of $61,680 was subsequently received. The Company has not been issued common share certificates for its additional investment.
b) On February 18, 2020, the Company was granted new prospective license No. 2020/05, by the BMP of Greenland for a period of 5 years ending December 31, 2024. The Company paid a granting fee of DKK 21,900.
c) On February 24, 2020, the Company granted incentive stock options to certain directors, officers, employees and consultants of the Company to purchase up to 6,650,000 common shares in the capital of the Company pursuant to the Company’s stock option plan. All of the options are exercisable for a period of five years at an exercise price of $0.</t>
  </si>
  <si>
    <t>Basis of Preparation and Significant Accounting Policies (Policies)</t>
  </si>
  <si>
    <t>Statement of Compliance</t>
  </si>
  <si>
    <t>(a) Statement of Compliance The Company’s consolidated
financial statements were prepared in accordance with International Financial Reporting Standards (“IFRS”).</t>
  </si>
  <si>
    <t>Basis of Preparation</t>
  </si>
  <si>
    <t>(b) Basis of Preparation These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 Effective October 4, 2019, the Company
completed a share consolidation of the Company’s issued and outstanding common shares whereby for every ten (10) pre-consolidation
common shares issued and outstanding, one (1) post-consolidation common share exists without par value. All references to share capital,
warrants, options and weighted average number of shares outstanding have been adjusted in these financial statements and retrospectively
to reflect the Company’s 10-for-1 share consolidation as if it occurred at the beginning of the earliest period presented.</t>
  </si>
  <si>
    <t>Basis of Consolidation</t>
  </si>
  <si>
    <t>(c) Basis of consolidation These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si>
  <si>
    <t>Foreign Currency Translation</t>
  </si>
  <si>
    <t>(d) Foreign currency translation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t>
  </si>
  <si>
    <t>(e) Exploration and evaluation
assets Exploration and evaluation assets
include the costs of acquiring licenses, costs associated with exploration and evaluation activity,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equipment.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statement of comprehensive loss/income.</t>
  </si>
  <si>
    <t>Restoration and Environmental Obligations</t>
  </si>
  <si>
    <t>(f)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other mining assets. The Company’s estimates of
restoration costs could change as a result of changes in regulatory requirements, discount rates and assumptions regarding the
amount and timing of the future expenditures. These changes are recorded directly to exploration and evaluation assets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and loss for the period. The costs of restoration projects
included in the provision are recorded against the provision as incurred. The costs to prevent and control environmental impacts
at specific properties are capitalized in accordance with the Company’s accounting policy for exploration and evaluation
assets.</t>
  </si>
  <si>
    <t>Impairment of Assets</t>
  </si>
  <si>
    <t>(g) Impairment of assets Impairment tests on intangible assets
with indefinite useful economic lives are undertaken annually at the financial year-end. Other non-financial assets, including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there are separately identifiable cash inflows that are
largely independent of the cash inflows from other assets. An impairment loss is charged to
the profit or loss, except to the extent the loss reverses gains previously recognized in other comprehensive loss/income.</t>
  </si>
  <si>
    <t>(h) Financial instruments In accordance with IFRS 9, the Company’s
accounting policy is as follow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following table shows the classification of the Company’s
financial assets and liabilities:
Financial asset/liability Classification
Cash FVTPL
Short term investments FVTPL
Other receivable Amortized cost
Trade payables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statements of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statements of comprehensive loss. Financial liabilities are derecognized
when, and only when, the Company’s obligations are discharged, cancelled or they expire. The difference between the carrying
amount of the financial liability derecognized and the consideration paid and payable is recognized in the Statement of Comprehensive
Loss.</t>
  </si>
  <si>
    <t>Loss Per Share</t>
  </si>
  <si>
    <t>(i)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t>
  </si>
  <si>
    <t>(j) Income taxes Income tax expense comprises current
and deferred tax. Current tax and deferred tax are recognized in net income except to the extent that it arises in a business combination,
or from items recognized directly in equity or other comprehensive loss/income.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is provid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 Flow-through shares Any premium received by the Company
on the issuance of flow-through shares is initially recorded as a liability (“flow-through tax liability”). Upon renouncement
by the Company of the tax benefits associated with the related expenditures, a flow-through share premium liability is recognized
and the liability will be reversed as eligible expenditures are made. If such expenditures are capitalized, a deferred tax liability
is recognized. To the extent that suitable deferred tax assets are available, the Company will reduce the deferred tax liability.</t>
  </si>
  <si>
    <t>Share-based Payments</t>
  </si>
  <si>
    <t>(k)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reasury and the
amount reflected in share-based payments reserve is credited to share capital along with any consideration paid.</t>
  </si>
  <si>
    <t>Share Capital</t>
  </si>
  <si>
    <t>(l) Share capital The Company’s common shares,
preferred shares and share warrants shares are classified as equity instruments. Incremental costs directly attributable to the
issue of new shares or options are shown in equity as a deduction from the proceeds. Proceeds received on the issuance
of units, consisting of common shares and warrants are allocated to share capital.</t>
  </si>
  <si>
    <t>Flow-through Shares</t>
  </si>
  <si>
    <t>(m) Flow-through shares Resource expenditure deductions
for income tax purposes related to exploratory activities funded by flow-through share arrangements are renounced to investors
in accordance with income tax legislation. Pursuant to the terms of the flow-through share agreements, these shares transfer the
tax deductibility of qualifying resource expenditures to investors. On issuance, the Company bifurcates the flow-through share
into a flow-through share premium, equal to the estimated premium, if any, investors pay for the flow-through feature, which is
recognized as a liability and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period is disclosed separately as flow- through
share proceeds, if any. The Company may also be subject
to a Part XII.6 tax on flow-through proceeds renounced under the look-back Rule, in accordance with Government of Canada flow-through
regulations. When applicable, this tax is accrued as a financing expense until qualifying expenditures are incurred.</t>
  </si>
  <si>
    <t>(n)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statement of comprehensive
income during the financial period in which they are incurred. Gains and losses on disposals are determined by comparing the proceeds
with the carrying amount and are recognized in profit or loss. Depreciation and amortization are
calculated on a straight-line method to charge the cost, less residual value, of the assets to their residual values over their
estimated useful lives. The depreciation and amortization rate applicable to each category of equipment is as follows:
Equipment Depreciation rate
Exploration equipment 20 %
Computer software 50 %
Computer equipment 55 %</t>
  </si>
  <si>
    <t>New Standards, Interpretations and Amendments Effective this Year</t>
  </si>
  <si>
    <t>New Standards, Interpretations and Amendments
Effective This Year: IFRS 16 - “Leases” IFRS 16 replaces current guidance in IAS 17.
Under IAS 17, lessees were required to make a distinction between a finance lease (on the balance sheet) and an operating lease
(off balance sheet). IFRS 16 now requires lessees to recognize a lease liability reflecting future lease payments and a “right-of-use
asset” for virtually all lease contracts. The IASB has included an optional exemption for certain short-term leases and leases
of low value assets, however this exemption can only be applied by lessees. The standard applies to annual periods beginning on
or after January 1, 2019. The adoption of this standard did not result in any impact to the Company’s financial statements
as the Company has not entered into any lease arrangements. IFRIC 23 –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applicable for annual periods beginning on or after January 1, 2019. The Interpretation requires: (a) an
entity to contemplate whether uncertain tax treatments should be considered separately, or together as a group, based on which
approach provides better predictions of the resolution; (b) an entity to determine if it is probable that the tax authorities will
accept the uncertain tax treatment; and (c) if it is not probable that the uncertain tax treatment will be accepted, measure the
tax uncertainty based on the most likely amount or expected value, depending on whichever method better predicts the resolution
of the uncertainty. The adoption of these interpretations did not
result in any impact to the Company’s financial statements. Accounting standard issued but not yet effective Certain accounting standards or amendments
to existing accounting standards that have been issued but have future effective dates are either not applicable or are not expected
to have a significant impact on the Company’s financial statements.</t>
  </si>
  <si>
    <t>Basis of Preparation and Significant Accounting Policies (Tables)</t>
  </si>
  <si>
    <t>Schedule of Depreciation and Amortization Rate</t>
  </si>
  <si>
    <t>Depreciation and amortization are
calculated on a straight-line method to charge the cost, less residual value, of the assets to their residual values over their
estimated useful lives. The depreciation and amortization rate applicable to each category of equipment is as follows:
Equipment Depreciation rate
Exploration equipment 20 %
Computer software 50 %
Computer equipment 55 %</t>
  </si>
  <si>
    <t>Receivables and Other Current Assets (Tables)</t>
  </si>
  <si>
    <t>Schedule of Receivables and Other Current Assets</t>
  </si>
  <si>
    <t xml:space="preserve">A summary of the receivables and other current assets as of December
31, 2019 is detailed in the table below: (All amounts in table are expressed in thousands of Canadian
dollars)
December 31, 2019
December 31, 2018
Sales taxes receivable 62 75
Interest receivable - 10
Other current assets 99 48
161 133 </t>
  </si>
  <si>
    <t>Equipment (Tables)</t>
  </si>
  <si>
    <t>Summary of Property, Plant and Equipment</t>
  </si>
  <si>
    <t xml:space="preserve">The table below sets out costs and accumulated
depreciation as at December 31, 2019 and 2018:
Exploration Equipment
Computer Equipment
Computer Software
Total
Cost
Balance – December 31, 2017 and 2018 67 10 136 213
Additions - 5 - 5
Balance – December 31, 2019 67 15 136 218
Accumulated Amortization
Balance – December 31, 2017 38 8 118 164
Amortization 5 1 8 14
Balance – December 31, 2018 43 9 126 178
Amortization 5 3 4 12
Balance – December 31, 2019 48 12 130 190
Carrying Amount
As at December 31, 2018 24 1 10 35
As at December 31, 2019 19 3 6 28 </t>
  </si>
  <si>
    <t>Exploration and Evaluation Assets (Tables)</t>
  </si>
  <si>
    <t>Schedule of Exploration and Evaluation Assets</t>
  </si>
  <si>
    <t xml:space="preserve">(All amounts in table are expressed in thousands of Canadian
dollars)
Canada US Greenland
Post Creek Property
Halcyon Property
Quetico Claims Enid Creek Lingman Lake
Section 35 Property
Maniitsoq Property
Total
Acquisition
Balance, December 31, 2018 288 222 42 - - 8 42 602
Acquisition costs – cash 10 8 - 83 14 3 - 118
Balance, December 31, 2019 298 230 42 83 14 11 42 720
Exploration
Balance, December 31, 2018 1,431 209 22 - - - 62,215 63,877
Administration 1 1 - - - - 12 14
Corporate social 2 1 - - - - - 3
Property maintenance 7 7 - - - - 17 31
Drilling 32 - 12 15 5 - 197 261
Environmental, health - - - - - - 8 8
Geology 24 14 1 15 6 - 140 200
Geophysics 1 1 4 3 2 - 28 39
Helicopter charter aircraft (recovery) - - - - - - (21 ) (21 )
Infrastructure - - - - - - 11 11
Write-off - - - - - (11 ) (26,499 ) (26,510 )
67 24 17 33 13 (11 ) (26,107 ) (25,964 )
Balance, December 31 ,2019 1,498 233 39 33 13 (11 ) 36,108 37,913
Total, December 31, 2019 1,796 463 81 116 27 - 36,150 38,633 (All amounts in table are expressed in thousands of Canadian
dollars)
Canada US Greenland
Post Creek Property
Halcyon Property Quetico Claims
Section 35 Property
Maniitsoq Property
Total
Acquisition
Balance, December 31, 2017 278 214 - 6 36 534
Acquisition costs – cash 10 8 42 2 6 68
Balance December 31, 2018 288 222 42 8 42 602
Exploration
Balance, December 31, 2017 1,138 187 - - 48,635 49,960
Administration 2 2 1 - 486 491
Corporate social responsibility 1 1 - - 58 60
Environment, health And safety - - - - 135 135
Property maintenance 2 2 - - 18 22
Drilling expenses 219 - - - 4,270 4,489
Camp operations - - - - 2,943 2,943
Helicopter charter aircraft - - - - 4,138 4,138
Geology 40 17 20 - 662 739
Geophysics 29 - 1 - 824 854
Infrastructure - - - - 31 31
Technical studies - - - - 15 15
293 22 22 - 13,580 13,917
Balance December 31, 2018 1,431 209 22 - 62,215 63,877
Total, December 31, 2018 1,719 431 64 8 62,257 64,479 </t>
  </si>
  <si>
    <t>Schedule of Exploration and Evaluation Assets Consideration</t>
  </si>
  <si>
    <t>Consideration is as follows: (All amounts in table are expressed in thousands of Canadian
dollars)
Acquisition costs Exploration expenditures
Within 5 days of TSXV approval (received on October 24, 2019)
$25 cash (paid) and 300 post-consolidated common shares (issued) -
On or before September 25, 2020 $100 cash Aggregate of at least $500
On or before September 25, 2021 $200 cash Aggregate of at least an additional $1,000
On or before September 25, 2022 $300 cash Aggregate of at least an additional $1,000
On or before September 25, 2023 $400 cash Aggregate of at least an additional $1,000
On or before September 25, 2024 $500 cash Aggregate of at least an additional $1,000</t>
  </si>
  <si>
    <t>Trade Payables and Accrued Liabilities (Tables)</t>
  </si>
  <si>
    <t>Summary of Trade Payables and Accrued Liabilities</t>
  </si>
  <si>
    <t xml:space="preserve">(All amounts in table are expressed in thousands of Canadian dollars)
December 30, 2019
December 31, 2018
Trade payables 310 477
Amounts due to related parties (Note 10) 169 1
Accrued liabilities 40 78
519 556 </t>
  </si>
  <si>
    <t>Share Capital, Warrants and Options (Tables)</t>
  </si>
  <si>
    <t>Schedule of Number and Weighted Average Exercise Prices of Warrants</t>
  </si>
  <si>
    <t xml:space="preserve">A summary of common share purchase
warrants activity during the years ended December 31, 2019, December 31, 2018 and December 31, 2017 on a post-consolidation basis
is as follows:
December 31, 2019 December 31, 2018 December 31, 2017
Number Outstanding
Weighted Average Exercise Price ($) Number Outstanding
Weighted Average Exercise Price ($) Number Outstanding
Weighted Average Exercise Price ($)
Outstanding, beginning of year 25,797,283 1.20 17,617,541 1.20 9,598,204 1.50
Issued 3,984,731 0.25 11,666,666 1.20 9,497,172 1.20
Cancelled / expired (14,130,617 ) 1.20 (3,486,924 ) 1.20 (1,477,835 ) 3.00
Outstanding, end of year 15,651,397 0.96 25,797,283 1.20 17,617,541 1.20 </t>
  </si>
  <si>
    <t>Schedule of Number and Weighted Average Remaining Contractual Life of Outstanding Warrants</t>
  </si>
  <si>
    <t xml:space="preserve">At December 31, 2019, the Company
had outstanding common share purchase warrants exercisable to acquire common shares of the Company as follows:
Warrants Outstanding Expiry Date Exercise Price ($) Weighted Average remaining contractual life (years)
11,666,666 April 19, 2020 * 1.20 0.22
3,984,731 December 18, 2021 0.25 0.51
15,651,397 0.73 </t>
  </si>
  <si>
    <t>Schedule of Number and Weighted Average Exercise Prices of Share Options</t>
  </si>
  <si>
    <t xml:space="preserve">A summary of option activity under
the Plan during the years ended December 31, 2019, December 31, 2018 and December 31, 2017 on a post-consolidation basis is as
follows:
December 31, 2019 December 31, 2018 December 31, 2017
Number Outstanding Weighted Average Exercise Price ($) Number Outstanding Weighted Average Exercise Price ($) Number Outstanding Weighted Average Exercise Price ($)
Outstanding, beginning of year 2,594,550 1.80 2,072,050 2.30 1,283,300 3.00
Issued - - 642,500 1.20 913,750 1.20
Cancelled / expired (464,000 ) 4.23 (120,000 ) 1.80 (124,000 ) 2.40
Outstanding, end of year 2,130,550 1.51 2,594,550 1.80 2,072,050 2.30 </t>
  </si>
  <si>
    <t>Schedule of Inputs to Option Pricing Model</t>
  </si>
  <si>
    <t xml:space="preserve">The fair value of stock options granted
and vested during the years ended December 31, 2019, 2018 and 2017 was calculated using the following assumptions:
December 31, 2019 December 31, 2018 December 31, 2017
Expected dividend yield - 0 % 0 %
Expected share price volatility - 96.9% - 101% 66.6% - 100.6%
Risk free interest rate - 2.04% - 2.17% 1.17% - 1.80%
Expected life of options - 5 years 5 years </t>
  </si>
  <si>
    <t>Schedule of Number and Weighted Average Remaining Contractual Life of Outstanding Share Options</t>
  </si>
  <si>
    <t>Details of options outstanding as
at December 31, 2019 on a post-consolidation basis are as follows:
Options Outstanding
Options Exercisable
Expiry Date
Exercise Price ($) Weighted average remaining contractual life (years)
90,000 90,000 Feb 3, 2020* 2.75 0.09
45,000 45,000 Oct 5, 2020 2.00 0.76
541,800 541,800 Jan 28, 2021 2.10 1.08
763,750 763,750 Feb 21, 2022 1.20 2.15
50,000 50,000 Dec 20, 2022 1.20 2.97
570,000 570,000 Feb 28, 2023 1.20 3.15
50,000 50,000 May 1, 2023 1.20 3.34
20,000 20,000 May 4, 2023 1.20 3.34
2,130,550 2,130,550 2.08 *</t>
  </si>
  <si>
    <t>Related Party Transactions (Tables)</t>
  </si>
  <si>
    <t>Schedule of Amounts Due to Related Parties, Included in Trade Payables and Accrued Liabilities</t>
  </si>
  <si>
    <t xml:space="preserve">The following amounts due to related parties
are included in trade payables and accrued liabilities (Note 8): (All amounts in table are expressed in thousands of Canadian
dollars)
December 31, 2019
December 31, 2018
Directors and officers of the Company 38 1
Related company 131
Total 169 1 The following amount due from related party
and advancement represent other receivable included in current assets as well as investment in a private company. (All amounts in table are expressed in thousands of Canadian
dollars)
December 31, 2019
December 31, 2018
Due from private co 95 -
Advancement 24 - </t>
  </si>
  <si>
    <t>Schedule of Key Management Compensation</t>
  </si>
  <si>
    <t xml:space="preserve">(All amounts in table are expressed in thousands of Canadian
dollars)
December 31, 2019 December 31, 2018 December 31, 2017
Geological consulting fees – expensed 136 104 35
Geological consulting fees – capitalized - 18 178
Management fees – expensed 747 747 749
Salaries - expensed 185 181 128
Share-based payments - 192 358
Total 1,068 1,242 1,448 </t>
  </si>
  <si>
    <t>Supplemental Cash Flow Information (Tables)</t>
  </si>
  <si>
    <t>Schedule of Changes in Working Capital</t>
  </si>
  <si>
    <t>Changes in working capital for the year ended
December 31, 2019 and 2018 are as follows: (All amounts in table are expressed in thousands of Canadian
dollars)
December 31, 2019 December 31, 2018 December 31, 2017
(Increase) decrease in accounts receivables (126 ) 84 (162 )
Decrease in prepaid expenses 3 19 46
Increase (decrease) in trade payables and accrued liabilities 134 (82 ) 21
Total changes in working capital 11 21 (95 )</t>
  </si>
  <si>
    <t>Risk Management (Tables)</t>
  </si>
  <si>
    <t>Schedule of Contractual Obligations</t>
  </si>
  <si>
    <t xml:space="preserve">The following table shows the Company’s
contractual obligations as at December 31, 2019: (All amounts in table are expressed in thousands of Canadian
dollars)
As at December 31, 2019
Less than 1 year 1 - 2 years 2 - 5 years Total
Trade and accrued liabilities 608 - - 608
608 - - 608 </t>
  </si>
  <si>
    <t>Components of Equity, Loans and Borrowings, and Other Current Liabilities, Net of Cash and Cash Equivalents</t>
  </si>
  <si>
    <t xml:space="preserve">In the management of capital, the Company includes
the components of equity, loans and borrowings, other current liabilities, net of cash and cash equivalents. (All amounts in table are expressed in thousands of Canadian
dollars)
As at December 31,
2019 2018 2017
Equity 39,431 66,944 52,728
Current liabilities 608 556 969
40,039 67,500 53,697
Cash and cash equivalents (1,098 ) (339 ) (398 )
Short-term investments - (2,500 ) (2,500 )
38,941 64,661 50,799 </t>
  </si>
  <si>
    <t>Segmented Information (Tables)</t>
  </si>
  <si>
    <t>Schedule of Geographic Segments</t>
  </si>
  <si>
    <t xml:space="preserve">The Company operates in one reportable operating
segment being that of the acquisition, exploration and development of mineral properties in three geographic segments being Canada,
Greenland and United States (Note 7). The Company’s geographic segments are as follows: (All amounts in table are expressed in thousands of Canadian
dollars)
December 31, 2019
December 31, 2018
Equipment
Canada 9 11
Greenland 19 24
Total 28 35
December 31, 2019
December 31, 2018
Exploration and evaluation assets
Canada 2,483 2,214
Greenland 36,150 62,257
United States - 8
Total 38,633 64,479 </t>
  </si>
  <si>
    <t>Income Taxes (Tables)</t>
  </si>
  <si>
    <t>Schedule of Reconciliation of the Expected Income Tax Recovery to the Actual Income Tax Recovery</t>
  </si>
  <si>
    <t xml:space="preserve">A reconciliation of the
expected income tax recovery to the actual income tax recovery is as follows: (All amounts in tables are expressed in thousands of Canadian
dollars)
Year ended December 31, 2019 Year ended December 31, 2018
Net loss $ (28,859 ) $ (3,022 )
Statutory tax rate 27 % 27 %
Expected income tax recovery at the statutory tax rate (7,792 ) (816 )
Permanent differences and other 7,063 62
Effect of change in tax rates - (132 )
Change in valuation allowance 729 886
Net deferred income tax recovery $ - $ - </t>
  </si>
  <si>
    <t>Schedule of Significant Components of Deferred Income Tax Assets and Liabilities</t>
  </si>
  <si>
    <t xml:space="preserve">The significant components of the Company’s
deferred income tax assets and liabilities are as follows:
Year ended December 31, 2019
Year ended December 31, 2018
Exploration and evaluation assets $ 98 $ 65
Loss carry-forwards 4,484 3,823
Share issuance costs 261 293
Cumulative eligible capital - 34
Equipment 200 98
5,042 4,313
Valuation allowance (5,042 ) (4,313 )
Net deferred tax asset $ - $ - </t>
  </si>
  <si>
    <t>Schedule of Tax Pools Relating to the Deductible Temporary Differences and Their Expirations</t>
  </si>
  <si>
    <t xml:space="preserve">The tax pools relating to these deductible
temporary differences expire as follows:
Canadian Canadian Canadian resource pools Canadian share issue costs
2030 $ 696 $ - $ - $ -
2031 517 - - -
2032 645 - - -
2033 847 - - -
2034 1,484 - - -
2035 2,141 - - -
2036 2,213 - - -
2037 2,637 - - -
2038 2,656 - - -
2039 2,715 - - -
No expiry - 57 50,575 912
$ 16,551 $ 57 $ 50,575 $ 912 </t>
  </si>
  <si>
    <t>General and Administrative Expenses (Tables)</t>
  </si>
  <si>
    <t>Schedule of General and Administrative Expenses</t>
  </si>
  <si>
    <t xml:space="preserve">Details of the general and administrative
expenses by nature are presented in the following table: (All amounts in table are expressed in thousands of
Canadian dollars)
December 31, 2019 December 31, 2018 December 31, 2017
Consulting fees 286 373 343
Professional fees 182 142 129
Management fees 745 733 715
Investor relations 32 187 239
Filing fees 94 79 106
Salaries and benefits 586 474 439
General office expenses 220 352 404
Total 2,145 2,340 2,375 </t>
  </si>
  <si>
    <t>Basis of Preparation and Significant Accounting Policies (Details Narrative)</t>
  </si>
  <si>
    <t>Oct. 04, 2019$ / sharesshares</t>
  </si>
  <si>
    <t>Common stock, share issued</t>
  </si>
  <si>
    <t>Common stock, shares outstanding</t>
  </si>
  <si>
    <t>Common stock par value | $ / shares</t>
  </si>
  <si>
    <t>Description for adjusted of common stock</t>
  </si>
  <si>
    <t>10-for-1 share</t>
  </si>
  <si>
    <t>Basis of Preparation and Significant Accounting Policies - Schedule of Depreciation and Amortization Rate (Details)</t>
  </si>
  <si>
    <t>Exploration Equipment [Member]</t>
  </si>
  <si>
    <t>Depreciation and amortization rate</t>
  </si>
  <si>
    <t>20.00%</t>
  </si>
  <si>
    <t>Computer Software [Member]</t>
  </si>
  <si>
    <t>50.00%</t>
  </si>
  <si>
    <t>Computer Equipment [Member]</t>
  </si>
  <si>
    <t>55.00%</t>
  </si>
  <si>
    <t>Critical Accounting Judgments, Estimates and Assumptions (Details Narrative) - CAD ($) $ in Thousands</t>
  </si>
  <si>
    <t>Short-term Investments (Details Narrative)</t>
  </si>
  <si>
    <t>Annual interest rate (as a percent)</t>
  </si>
  <si>
    <t>1.25%</t>
  </si>
  <si>
    <t>1.55%</t>
  </si>
  <si>
    <t>Receivables and Other Current Assets - Schedule of Receivables and Other Current Assets (Details) - CAD ($) $ in Thousands</t>
  </si>
  <si>
    <t>Sales taxes receivable</t>
  </si>
  <si>
    <t>Interest receivable</t>
  </si>
  <si>
    <t>Other current assets</t>
  </si>
  <si>
    <t>Equipment - Summary of Property, Plant and Equipment (Details) - CAD ($) $ in Thousands</t>
  </si>
  <si>
    <t>Disclosure of detailed information about property, plant and equipment [line items]</t>
  </si>
  <si>
    <t>Property, plant and equipment at beginning of period</t>
  </si>
  <si>
    <t>Property, plant and equipment at end of period</t>
  </si>
  <si>
    <t>Gross Carrying Amount [Member]</t>
  </si>
  <si>
    <t>Additions</t>
  </si>
  <si>
    <t>Gross Carrying Amount [Member] | Exploration Equipment [Member]</t>
  </si>
  <si>
    <t>Gross Carrying Amount [Member] | Computer Equipment [Member]</t>
  </si>
  <si>
    <t>Gross Carrying Amount [Member] | Computer Software [Member]</t>
  </si>
  <si>
    <t>Accumulated Depreciation [Member]</t>
  </si>
  <si>
    <t>Accumulated Depreciation [Member] | Computer Equipment [Member]</t>
  </si>
  <si>
    <t>Accumulated Depreciation [Member] | Computer Software [Member]</t>
  </si>
  <si>
    <t>Accumulated Depreciation [Member] | Exploration Equipment [Member]</t>
  </si>
  <si>
    <t>Exploration and Evaluation Assets (Details Narrative)</t>
  </si>
  <si>
    <t>May 04, 2018CAD ($)</t>
  </si>
  <si>
    <t>May 04, 2018DKK (kr)</t>
  </si>
  <si>
    <t>Apr. 11, 2016</t>
  </si>
  <si>
    <t>Jan. 04, 2016a</t>
  </si>
  <si>
    <t>Aug. 01, 2015CAD ($)</t>
  </si>
  <si>
    <t>Mar. 04, 2012CAD ($)</t>
  </si>
  <si>
    <t>Mar. 04, 2012DKK (kr)</t>
  </si>
  <si>
    <t>Aug. 15, 2011CAD ($)</t>
  </si>
  <si>
    <t>Aug. 15, 2011DKK (kr)</t>
  </si>
  <si>
    <t>Dec. 31, 2019CAD ($)</t>
  </si>
  <si>
    <t>Dec. 31, 2019DKK (kr)</t>
  </si>
  <si>
    <t>Dec. 31, 2019USD ($)</t>
  </si>
  <si>
    <t>Dec. 31, 2018CAD ($)</t>
  </si>
  <si>
    <t>Dec. 31, 2018DKK (kr)</t>
  </si>
  <si>
    <t>Dec. 31, 2017CAD ($)</t>
  </si>
  <si>
    <t>Dec. 31, 2016CAD ($)</t>
  </si>
  <si>
    <t>Dec. 31, 2016DKK (kr)</t>
  </si>
  <si>
    <t>Dec. 31, 2015CAD ($)</t>
  </si>
  <si>
    <t>Dec. 31, 2015DKK (kr)</t>
  </si>
  <si>
    <t>Sep. 25, 2019</t>
  </si>
  <si>
    <t>Acquisition and exploration related cost</t>
  </si>
  <si>
    <t>Impairment loss</t>
  </si>
  <si>
    <t>Post Creek Property [Member]</t>
  </si>
  <si>
    <t>Advances payable annually on net smelter return royalties</t>
  </si>
  <si>
    <t>Payments made in advance</t>
  </si>
  <si>
    <t>Exploration and license related expenditures</t>
  </si>
  <si>
    <t>Halcyon Property [Member]</t>
  </si>
  <si>
    <t>Quetico Property [Member]</t>
  </si>
  <si>
    <t>Exploration claim description</t>
  </si>
  <si>
    <t>The second anniversary of the recording of a claim and by each anniversary thereafter, a minimum of $400 worth of exploration activity per claim unit must be reported to the Provincial Recording Office.</t>
  </si>
  <si>
    <t>Quetico Property [Member] | After April 26, 2020 [Member]</t>
  </si>
  <si>
    <t>Total annual work requirement cost</t>
  </si>
  <si>
    <t>Lingman Lake Property [Member]</t>
  </si>
  <si>
    <t>Loveland (Enid Creek) Property [Member]</t>
  </si>
  <si>
    <t>Percentage of interest in property to be acquired on basis of option agreement</t>
  </si>
  <si>
    <t>100.00%</t>
  </si>
  <si>
    <t>Acquisition related costs</t>
  </si>
  <si>
    <t>Loveland (Enid Creek) Property [Member] | NSR [Member]</t>
  </si>
  <si>
    <t>1.00%</t>
  </si>
  <si>
    <t>Section 35 Property [Member]</t>
  </si>
  <si>
    <t>Length of metallic minerals lease</t>
  </si>
  <si>
    <t>10 years</t>
  </si>
  <si>
    <t>Area of land | a</t>
  </si>
  <si>
    <t>Cumulative exploration related costs</t>
  </si>
  <si>
    <t>Refund exploration related costs</t>
  </si>
  <si>
    <t>Section 35 Property [Member] | US Dollar [Member]</t>
  </si>
  <si>
    <t>Maniitsoq Property [Member]</t>
  </si>
  <si>
    <t>Percentage of net smelter return royalties</t>
  </si>
  <si>
    <t>2.50%</t>
  </si>
  <si>
    <t>Percentage of net smelter return royalties after reduction</t>
  </si>
  <si>
    <t>Payment required to reduce net smelter return royalties</t>
  </si>
  <si>
    <t>Number of days from decision to commence commercial production to reduce net smelter return royalties</t>
  </si>
  <si>
    <t>60 days</t>
  </si>
  <si>
    <t>Period of additional license application for years 11-13</t>
  </si>
  <si>
    <t>3 years</t>
  </si>
  <si>
    <t>Period of additional license application after year 13</t>
  </si>
  <si>
    <t>License period description</t>
  </si>
  <si>
    <t>The expiration of the first license period, the Company may apply for a second licence period (years 6-10), and the Company may apply for a further 3-year license for years 11 to 13. Thereafter, the Company may apply for additional 3-year licences for years 14 to 16, 17 to 19 and 20 to 22.  The Company will be required to pay additional license fees and will be obligated to incur minimum eligible exploration expenses for such years.</t>
  </si>
  <si>
    <t>Recoverable amount for exploration and evaluation assets</t>
  </si>
  <si>
    <t>Sulussugut License [Member]</t>
  </si>
  <si>
    <t>License fee paid</t>
  </si>
  <si>
    <t>Period of additional license application after first period</t>
  </si>
  <si>
    <t>5 years</t>
  </si>
  <si>
    <t>Exploration requirement</t>
  </si>
  <si>
    <t>Exploration cost</t>
  </si>
  <si>
    <t>Accumulated exploration surplus credits</t>
  </si>
  <si>
    <t>Approved exploration expenditures</t>
  </si>
  <si>
    <t>Total carried credits</t>
  </si>
  <si>
    <t>Sulussugut License [Member] | Danish Krone [Member]</t>
  </si>
  <si>
    <t>License fee paid | kr</t>
  </si>
  <si>
    <t>Exploration requirement | kr</t>
  </si>
  <si>
    <t>Total carried credits | kr</t>
  </si>
  <si>
    <t>Ininngui License [Member]</t>
  </si>
  <si>
    <t>Ininngui License [Member] | Danish Krone [Member]</t>
  </si>
  <si>
    <t>The Ininngui License was valid for an initial 5 years until December 31, 2016, with December 31, 2012 being the first year. The license was extended for a further 5 years, until December 31, 2021, with December 31, 2017 being the first year.</t>
  </si>
  <si>
    <t>Accumulated exploration surplus credits | kr</t>
  </si>
  <si>
    <t>Ikertoq License [Member]</t>
  </si>
  <si>
    <t>Minimum exploration expenditures and actual spend on exploration costs payable in cash, description</t>
  </si>
  <si>
    <t>The minimum exploration expenditures on the license in any one year from years 2-5, the Company may pay 50% of the difference in cash to BMP as full compensation for that year.</t>
  </si>
  <si>
    <t>Percentage of difference between minimum exploration expenditures and actual spend on exploration costs payable in cash</t>
  </si>
  <si>
    <t>Carbonatite License [Member]</t>
  </si>
  <si>
    <t>Carbonatite License [Member] | Danish Krone [Member]</t>
  </si>
  <si>
    <t>Exploration and Evaluation Assets - Schedule of Exploration and Evaluation Assets (Details) - CAD ($) $ in Thousands</t>
  </si>
  <si>
    <t>Disclosure of Exploration and Evaluation Assets [Line Items]</t>
  </si>
  <si>
    <t>Balance at the beginning of the year</t>
  </si>
  <si>
    <t>Geology</t>
  </si>
  <si>
    <t>Balance at the end of the year</t>
  </si>
  <si>
    <t>Canada [Member] | Post Creek Property [Member]</t>
  </si>
  <si>
    <t>Canada [Member] | Halcyon Property [Member]</t>
  </si>
  <si>
    <t>Canada [Member] | Quetico Claims [Member]</t>
  </si>
  <si>
    <t>Canada [Member] | Enid Creek [Member]</t>
  </si>
  <si>
    <t>Canada [Member] | Lingman Lake [Member]</t>
  </si>
  <si>
    <t>United States [Member] | Section 35 Property [Member]</t>
  </si>
  <si>
    <t>Greenland [Member] | Maniitsoq Property [Member]</t>
  </si>
  <si>
    <t>Exploration and Evaluation Assets Arising From Acquisition [Member]</t>
  </si>
  <si>
    <t>Acquisition costs - cash</t>
  </si>
  <si>
    <t>Exploration and Evaluation Assets Arising From Acquisition [Member] | Canada [Member] | Post Creek Property [Member]</t>
  </si>
  <si>
    <t>Exploration and Evaluation Assets Arising From Acquisition [Member] | Canada [Member] | Halcyon Property [Member]</t>
  </si>
  <si>
    <t>Exploration and Evaluation Assets Arising From Acquisition [Member] | Canada [Member] | Quetico Claims [Member]</t>
  </si>
  <si>
    <t>Exploration and Evaluation Assets Arising From Acquisition [Member] | Canada [Member] | Enid Creek [Member]</t>
  </si>
  <si>
    <t>Exploration and Evaluation Assets Arising From Acquisition [Member] | Canada [Member] | Lingman Lake [Member]</t>
  </si>
  <si>
    <t>Exploration and Evaluation Assets Arising From Acquisition [Member] | United States [Member] | Section 35 Property [Member]</t>
  </si>
  <si>
    <t>Exploration and Evaluation Assets Arising From Acquisition [Member] | Greenland [Member] | Maniitsoq Property [Member]</t>
  </si>
  <si>
    <t>Exploration and Evaluation Assets Arising From Exploration [Member]</t>
  </si>
  <si>
    <t>Administration</t>
  </si>
  <si>
    <t>Corporate social responsibility</t>
  </si>
  <si>
    <t>Property maintenance</t>
  </si>
  <si>
    <t>Drilling expenses</t>
  </si>
  <si>
    <t>Environment, health &amp; safety</t>
  </si>
  <si>
    <t>Geophysics</t>
  </si>
  <si>
    <t>Camp operations</t>
  </si>
  <si>
    <t>Helicopter charter aircraft</t>
  </si>
  <si>
    <t>Infrastructure</t>
  </si>
  <si>
    <t>Write-off</t>
  </si>
  <si>
    <t>Technical studies</t>
  </si>
  <si>
    <t>Increase in exploration and evaluation assets</t>
  </si>
  <si>
    <t>Exploration and Evaluation Assets Arising From Exploration [Member] | Canada [Member] | Post Creek Property [Member]</t>
  </si>
  <si>
    <t>Exploration and Evaluation Assets Arising From Exploration [Member] | Canada [Member] | Halcyon Property [Member]</t>
  </si>
  <si>
    <t>Exploration and Evaluation Assets Arising From Exploration [Member] | Canada [Member] | Quetico Claims [Member]</t>
  </si>
  <si>
    <t>Exploration and Evaluation Assets Arising From Exploration [Member] | Canada [Member] | Enid Creek [Member]</t>
  </si>
  <si>
    <t>Exploration and Evaluation Assets Arising From Exploration [Member] | Canada [Member] | Lingman Lake [Member]</t>
  </si>
  <si>
    <t>Exploration and Evaluation Assets Arising From Exploration [Member] | United States [Member] | Section 35 Property [Member]</t>
  </si>
  <si>
    <t>Exploration and Evaluation Assets Arising From Exploration [Member] | Greenland [Member] | Maniitsoq Property [Member]</t>
  </si>
  <si>
    <t>Exploration and Evaluation Assets - Schedule of Exploration and Evaluation Assets Consideration (Details)</t>
  </si>
  <si>
    <t>Dec. 31, 2019CAD ($)shares</t>
  </si>
  <si>
    <t>Within 5 Days of TSXV Approval (Received on October 24, 2019) [Member]</t>
  </si>
  <si>
    <t>Acquisition costs</t>
  </si>
  <si>
    <t>Number of post-consolidated common stock | shares</t>
  </si>
  <si>
    <t>On or before September 25, 2020 [Member]</t>
  </si>
  <si>
    <t>Exploration expenditures</t>
  </si>
  <si>
    <t>Aggregate of at least $500</t>
  </si>
  <si>
    <t>On or before September 25, 2021 [Member]</t>
  </si>
  <si>
    <t>Aggregate of at least an additional $1,000</t>
  </si>
  <si>
    <t>On or before September 25, 2022 [Member]</t>
  </si>
  <si>
    <t>On or before September 25, 2023 [Member]</t>
  </si>
  <si>
    <t>On or before September 25, 2024 [Member]</t>
  </si>
  <si>
    <t>Trade Payables and Accrued Liabilities - Summary of Trade Payables and Accrued Liabilities (Details) - CAD ($) $ in Thousands</t>
  </si>
  <si>
    <t>Trade payables</t>
  </si>
  <si>
    <t>Amounts due to related parties (Note 10)</t>
  </si>
  <si>
    <t>Accrued liabilities</t>
  </si>
  <si>
    <t>Share Capital, Warrants and Options (Details Narrative)</t>
  </si>
  <si>
    <t>Dec. 18, 2019CAD ($)EquityInstruments$ / sharesshares</t>
  </si>
  <si>
    <t>Dec. 09, 2019CAD ($)shares</t>
  </si>
  <si>
    <t>Apr. 19, 2018CAD ($)EquityInstruments$ / sharesshares</t>
  </si>
  <si>
    <t>Aug. 15, 2017CAD ($)EquityInstruments$ / sharesshares</t>
  </si>
  <si>
    <t>Jun. 08, 2017CAD ($)EquityInstruments$ / sharesshares</t>
  </si>
  <si>
    <t>Dec. 31, 2019CAD ($)EquityInstrumentsOptionVote$ / sharesshares</t>
  </si>
  <si>
    <t>Dec. 31, 2018CAD ($)Option$ / sharesshares</t>
  </si>
  <si>
    <t>Dec. 31, 2017CAD ($)Option$ / sharesshares</t>
  </si>
  <si>
    <t>Jan. 02, 2020$ / shares</t>
  </si>
  <si>
    <t>Issue of Equity [Line items]</t>
  </si>
  <si>
    <t>Par value per share | $ / shares</t>
  </si>
  <si>
    <t>Number of shares issued | shares</t>
  </si>
  <si>
    <t>Number of shares outstanding | shares</t>
  </si>
  <si>
    <t>Fair value of common sharess issued</t>
  </si>
  <si>
    <t>Expected dividend yield</t>
  </si>
  <si>
    <t>Risk-free interest rate</t>
  </si>
  <si>
    <t>Expected volatility</t>
  </si>
  <si>
    <t>Eligible exploration expenditures</t>
  </si>
  <si>
    <t>Net proceeds from issuance</t>
  </si>
  <si>
    <t>Transfer to deficit for expired options and warrants</t>
  </si>
  <si>
    <t>Stock Option Plan [Member]</t>
  </si>
  <si>
    <t>Period of options granted</t>
  </si>
  <si>
    <t>Number of stock option granted | Option</t>
  </si>
  <si>
    <t>Stock options exercisable price per share | $ / shares</t>
  </si>
  <si>
    <t>Expense from share-based payment transactions on grant of options</t>
  </si>
  <si>
    <t>Maximum [Member]</t>
  </si>
  <si>
    <t>2.17%</t>
  </si>
  <si>
    <t>1.80%</t>
  </si>
  <si>
    <t>101.00%</t>
  </si>
  <si>
    <t>100.60%</t>
  </si>
  <si>
    <t>Percentage of beneficially owns, issued and outstanding</t>
  </si>
  <si>
    <t>10.00%</t>
  </si>
  <si>
    <t>Sentient Executive GP IV Limited [Member]</t>
  </si>
  <si>
    <t>Beneficially owned of common shares in total | shares</t>
  </si>
  <si>
    <t>41.70%</t>
  </si>
  <si>
    <t>Contemporary Amperex Technology Limited [Member]</t>
  </si>
  <si>
    <t>25.87%</t>
  </si>
  <si>
    <t>Post-consolidation Basis [Member]</t>
  </si>
  <si>
    <t>Number of warrants issued</t>
  </si>
  <si>
    <t>Post-consolidation Basis [Member] | Stock Option Plan [Member]</t>
  </si>
  <si>
    <t>Post-consolidation Basis [Member] | Sentient Executive GP IV Limited [Member]</t>
  </si>
  <si>
    <t>46.93%</t>
  </si>
  <si>
    <t>Post-consolidation Basis [Member] | Contemporary Amperex Technology Limited [Member]</t>
  </si>
  <si>
    <t>25.38%</t>
  </si>
  <si>
    <t>Non-adjusting Events After Reporting Period [Member]</t>
  </si>
  <si>
    <t>Series 1 Convertible Preferred Shares [Member]</t>
  </si>
  <si>
    <t>Authorized capital | shares</t>
  </si>
  <si>
    <t>Common Stock [Member] | Agent's Warrants [Member]</t>
  </si>
  <si>
    <t>Fair value of warrants issued</t>
  </si>
  <si>
    <t>Common Stock [Member] | Non Brokered Private Placement [Member]</t>
  </si>
  <si>
    <t>Number of units issued | shares</t>
  </si>
  <si>
    <t>Price of unit issued | $ / shares</t>
  </si>
  <si>
    <t>Number of flow-through common shares | shares</t>
  </si>
  <si>
    <t>Flow-through common shares price | $ / shares</t>
  </si>
  <si>
    <t>Total gross proceeds</t>
  </si>
  <si>
    <t>Number of common shares in unit | shares</t>
  </si>
  <si>
    <t>Number of common share purchase warrants in unit | EquityInstruments</t>
  </si>
  <si>
    <t>Exercise price of warrant | $ / shares</t>
  </si>
  <si>
    <t>Share issuance costs in cash</t>
  </si>
  <si>
    <t>Flow-through share premium paid</t>
  </si>
  <si>
    <t>Share issuance cost in trade payable</t>
  </si>
  <si>
    <t>Common Stock [Member] | Non Brokered Private Placement [Member] | Agent's Warrants [Member]</t>
  </si>
  <si>
    <t>Common Stock [Member] | Non Brokered Private Placement [Member] | Warrants [Member]</t>
  </si>
  <si>
    <t>Expected life</t>
  </si>
  <si>
    <t>2 years</t>
  </si>
  <si>
    <t>0.00%</t>
  </si>
  <si>
    <t>1.73%</t>
  </si>
  <si>
    <t>1.91%</t>
  </si>
  <si>
    <t>1.23%</t>
  </si>
  <si>
    <t>147.26%</t>
  </si>
  <si>
    <t>94.26%</t>
  </si>
  <si>
    <t>98.64%</t>
  </si>
  <si>
    <t>Common Stock [Member] | Brokered Private Placement [Member]</t>
  </si>
  <si>
    <t>Common Stock [Member] | Brokered Private Placement [Member] | Warrants [Member]</t>
  </si>
  <si>
    <t>0.71%</t>
  </si>
  <si>
    <t>98.60%</t>
  </si>
  <si>
    <t>Common Stock [Member] | Overallotment Options [Member]</t>
  </si>
  <si>
    <t>66.60%</t>
  </si>
  <si>
    <t>Fair value of options granted</t>
  </si>
  <si>
    <t>30 days</t>
  </si>
  <si>
    <t>Common Stock [Member] | Post-consolidation Basis [Member]</t>
  </si>
  <si>
    <t>Common Stock [Member] | Post-consolidation Basis [Member] | Non Brokered Private Placement [Member]</t>
  </si>
  <si>
    <t>Common Stock [Member] | Post-consolidation Basis [Member] | Brokered Private Placement [Member]</t>
  </si>
  <si>
    <t>Common Stock [Member] | Post-consolidation Basis [Member] | Brokered Private Placement [Member] | Agent's Warrants [Member]</t>
  </si>
  <si>
    <t>Number of warrants issued | EquityInstruments</t>
  </si>
  <si>
    <t>Common Stock [Member] | Non-adjusting Events After Reporting Period [Member]</t>
  </si>
  <si>
    <t>Consolidation of share issued and outstanding description</t>
  </si>
  <si>
    <t>the Company completed a share consolidation of the Company's issued and outstanding common shares whereby for every ten (10) pre-consolidation common shares issued and outstanding, one (1) post-consolidation common share exists without par value. Share capital outstanding prior to the share consolidation was 787,928,500 common shares and 78,792,860 on a post-consolidation basis.</t>
  </si>
  <si>
    <t>Common Stock [Member] | Non-adjusting Events After Reporting Period [Member] | Post-consolidation Basis [Member]</t>
  </si>
  <si>
    <t>Series 1 Preferred Shares [Member] | Post-consolidation Basis [Member]</t>
  </si>
  <si>
    <t>Number of votes per share at meeting of holders of preference shares | Vote</t>
  </si>
  <si>
    <t>Period from date of issuance when shares become convertible</t>
  </si>
  <si>
    <t>6 months</t>
  </si>
  <si>
    <t>Period of notice to convert shares</t>
  </si>
  <si>
    <t>10 days</t>
  </si>
  <si>
    <t>Conversion value of share | $ / shares</t>
  </si>
  <si>
    <t>Factor by which number of shares on conversion is calculated | $ / shares</t>
  </si>
  <si>
    <t>Share Capital, Warrants and Options - Schedule of Number and Weighted Average Exercise Prices of Warrants (Details)</t>
  </si>
  <si>
    <t>Dec. 31, 2019EquityInstrumentsOption$ / shares</t>
  </si>
  <si>
    <t>Dec. 31, 2018Option$ / shares</t>
  </si>
  <si>
    <t>Dec. 31, 2017Option$ / shares</t>
  </si>
  <si>
    <t>Outstanding at end of year | EquityInstruments</t>
  </si>
  <si>
    <t>Outstanding at beginning of year | Option</t>
  </si>
  <si>
    <t>Issued</t>
  </si>
  <si>
    <t>Cancelled / Expired</t>
  </si>
  <si>
    <t>Outstanding at end of year | Option</t>
  </si>
  <si>
    <t>Weighted Average Exercise Price, Outstanding at beginning of year</t>
  </si>
  <si>
    <t>Weighted Average Exercise Price, Issued</t>
  </si>
  <si>
    <t>Weighted Average Exercise Price, Cancelled / Expired</t>
  </si>
  <si>
    <t>Weighted Average Exercise Price, Outstanding at end of year</t>
  </si>
  <si>
    <t>Share Capital, Warrants and Options - Schedule of Number and Weighted Average Remaining Contractual Life of Outstanding Warrants (Details)</t>
  </si>
  <si>
    <t>Dec. 31, 2019EquityInstruments$ / shares</t>
  </si>
  <si>
    <t>Disclosure of Warrants Outstanding [Line Items]</t>
  </si>
  <si>
    <t>Warrants outstanding</t>
  </si>
  <si>
    <t>Weighted average remaining contractual life (years)</t>
  </si>
  <si>
    <t>8 months 23 days</t>
  </si>
  <si>
    <t>Warrants Expiring April 19, 2020 [Member]</t>
  </si>
  <si>
    <t>Exercise price | $ / shares</t>
  </si>
  <si>
    <t>2 months 19 days</t>
  </si>
  <si>
    <t>Warrants Expiring December 18, 2021 [Member]</t>
  </si>
  <si>
    <t>6 months 3 days</t>
  </si>
  <si>
    <t>Share Capital, Warrants and Options - Schedule of Number and Weighted Average Exercise Prices of Share Options (Details) - Stock Option Plan [Member]</t>
  </si>
  <si>
    <t>Dec. 31, 2019Option$ / shares</t>
  </si>
  <si>
    <t>Disclosure of terms and conditions of share-based payment arrangement [line items]</t>
  </si>
  <si>
    <t>Outstanding, beginning of year</t>
  </si>
  <si>
    <t>Outstanding, end of year</t>
  </si>
  <si>
    <t>Weighted Average Exercise Price, Outstanding at beginning of year | $ / shares</t>
  </si>
  <si>
    <t>Weighted Average Exercise Price, Issued | $ / shares</t>
  </si>
  <si>
    <t>Weighted Average Exercise Price, Cancelled / Expired | $ / shares</t>
  </si>
  <si>
    <t>Weighted Average Exercise Price, Outstanding at end of year | $ / shares</t>
  </si>
  <si>
    <t>Share Capital, Warrants and Options - Schedule of Inputs to Option Pricing Model (Details)</t>
  </si>
  <si>
    <t>Expected share price volatility</t>
  </si>
  <si>
    <t>Expected life of options</t>
  </si>
  <si>
    <t>0 years</t>
  </si>
  <si>
    <t>Minimum [Member]</t>
  </si>
  <si>
    <t>96.90%</t>
  </si>
  <si>
    <t>2.04%</t>
  </si>
  <si>
    <t>1.17%</t>
  </si>
  <si>
    <t>Share Capital, Warrants and Options - Schedule of Number and Weighted Average Remaining Contractual Life of Outstanding Share Options (Details) - Post-consolidation Basis [Member]</t>
  </si>
  <si>
    <t>Options Expiring February 3, 2020 [Member]</t>
  </si>
  <si>
    <t>Disclosure of Stock Options Outstanding [Line Items]</t>
  </si>
  <si>
    <t>Options outstanding</t>
  </si>
  <si>
    <t>[1]</t>
  </si>
  <si>
    <t>Options exercisable</t>
  </si>
  <si>
    <t>1 month 2 days</t>
  </si>
  <si>
    <t>Options Expiring October 5, 2020 [Member]</t>
  </si>
  <si>
    <t>9 months 3 days</t>
  </si>
  <si>
    <t>Options Expiring January 28, 2021 [Member]</t>
  </si>
  <si>
    <t>1 year 29 days</t>
  </si>
  <si>
    <t>Options Expiring February 21, 2022 [Member]</t>
  </si>
  <si>
    <t>2 years 1 month 24 days</t>
  </si>
  <si>
    <t>Options Expiring December 20, 2022 [Member]</t>
  </si>
  <si>
    <t>2 years 11 months 19 days</t>
  </si>
  <si>
    <t>Options Expiring February 28, 2023 [Member]</t>
  </si>
  <si>
    <t>3 years 1 month 24 days</t>
  </si>
  <si>
    <t>Options Expiring May 1, 2023 [Member]</t>
  </si>
  <si>
    <t>3 years 4 months 2 days</t>
  </si>
  <si>
    <t>Options Expiring May 4, 2023 [Member]</t>
  </si>
  <si>
    <t>2 years 29 days</t>
  </si>
  <si>
    <t>Subsequently expired, unexercised.</t>
  </si>
  <si>
    <t>Related Party Transactions and Private Company Investment (Details Narrative) - CAD ($)</t>
  </si>
  <si>
    <t>Dec. 18, 2019</t>
  </si>
  <si>
    <t>Sep. 30, 2019</t>
  </si>
  <si>
    <t>Aug. 15, 2017</t>
  </si>
  <si>
    <t>Jun. 08, 2017</t>
  </si>
  <si>
    <t>Oct. 04, 2019</t>
  </si>
  <si>
    <t>Disclosure of transactions between related parties [line items]</t>
  </si>
  <si>
    <t>Share price</t>
  </si>
  <si>
    <t>Sentient [Member] | Post-consolidation Basis [Member]</t>
  </si>
  <si>
    <t>Number of common shares beneficially owned</t>
  </si>
  <si>
    <t>Number of common shares beneficially owned, percentage</t>
  </si>
  <si>
    <t>Net proceeds from units subscribed by related party</t>
  </si>
  <si>
    <t>Number of common share purchase warrants granted</t>
  </si>
  <si>
    <t>Number of common share purchase warrants granted, exercise price</t>
  </si>
  <si>
    <t>Warrants expiration date</t>
  </si>
  <si>
    <t>Dec. 18,
		2021</t>
  </si>
  <si>
    <t>Contemporary Amperex Technology Limited [Member] | Post-consolidation Basis [Member]</t>
  </si>
  <si>
    <t>Chairman as Consultant [Member]</t>
  </si>
  <si>
    <t>Fees charged by a legal firm</t>
  </si>
  <si>
    <t>Memorandum of Understanding [Member]</t>
  </si>
  <si>
    <t>Number of units subscribed</t>
  </si>
  <si>
    <t>Investment amount</t>
  </si>
  <si>
    <t>Ownership percentage</t>
  </si>
  <si>
    <t>9.64%</t>
  </si>
  <si>
    <t>Investment description</t>
  </si>
  <si>
    <t xml:space="preserve">To December 31, 2019, the Company's investment has been classified as an advance as private co has not issued the common shares certificate. Private co will also issue the Company a non-transferable share purchase warrant (the "Warrant"), entitling the Company to purchase common shares of private co up to 15% of the capital of private co upon payment of US $10 million prior to the fifth anniversary of the date of issue. </t>
  </si>
  <si>
    <t>Services Agreement [Member]</t>
  </si>
  <si>
    <t>Related Party Transactions and Private Company Investment - Schedule of Amounts Due to Related Parties, Included in Trade Payables and Accrued Liabilities (Details) - CAD ($) $ in Thousands</t>
  </si>
  <si>
    <t>Amounts due to related party</t>
  </si>
  <si>
    <t>Amount due from related party</t>
  </si>
  <si>
    <t>Directors and Officers [Member]</t>
  </si>
  <si>
    <t>Related Company [Member]</t>
  </si>
  <si>
    <t>Private Co [Member]</t>
  </si>
  <si>
    <t>Advancement [Member]</t>
  </si>
  <si>
    <t>Related Party Transactions and Private Company Investment - Schedule of Key Management Compensation (Details) - CAD ($) $ in Thousands</t>
  </si>
  <si>
    <t>Geological consulting fees - expensed</t>
  </si>
  <si>
    <t>Geological consulting fees - capitalized</t>
  </si>
  <si>
    <t>Management fees - expensed</t>
  </si>
  <si>
    <t>Salaries - expensed</t>
  </si>
  <si>
    <t>Supplemental Cash Flow Information (Details Narrative) - CAD ($)</t>
  </si>
  <si>
    <t>Amount transferred from reserve to deficit</t>
  </si>
  <si>
    <t>Accrued exploration and evaluation expenditures</t>
  </si>
  <si>
    <t>Non-cash consideration for exploration and evaluation expenditures</t>
  </si>
  <si>
    <t>Share premium liability</t>
  </si>
  <si>
    <t>Share issuance costs, trade payables</t>
  </si>
  <si>
    <t>Share issuance costs, fair value of options</t>
  </si>
  <si>
    <t>Share issuance costs, fair value of agent's warrants</t>
  </si>
  <si>
    <t>Supplemental Cash Flow Information - Schedule of Changes in Working Capital (Details) - CAD ($) $ in Thousands</t>
  </si>
  <si>
    <t>(Increase) decrease in accounts receivables</t>
  </si>
  <si>
    <t>Decrease in prepaid expenses</t>
  </si>
  <si>
    <t>Increase (decrease) in trade payables and accrued liabilities</t>
  </si>
  <si>
    <t>Total changes in working capital</t>
  </si>
  <si>
    <t>Commitments and Contingencies (Details Narrative) - CAD ($)</t>
  </si>
  <si>
    <t>Jul. 01, 2014</t>
  </si>
  <si>
    <t>Jun. 30, 2018</t>
  </si>
  <si>
    <t>Disclosure of contingent liabilities [line items]</t>
  </si>
  <si>
    <t>Management fees, per month</t>
  </si>
  <si>
    <t>Agreement termination period from the date of effective control change</t>
  </si>
  <si>
    <t>Payment period</t>
  </si>
  <si>
    <t>Independent Directors [Member]</t>
  </si>
  <si>
    <t>Director fees, stipend per month</t>
  </si>
  <si>
    <t>Chairman of Board [Member]</t>
  </si>
  <si>
    <t>Committee Chairmen [Member]</t>
  </si>
  <si>
    <t>Risk Management (Details Narrative) - CAD ($)</t>
  </si>
  <si>
    <t>Description of accounts payable</t>
  </si>
  <si>
    <t>The Company's Canadian dollar equivalent of financial assets and liabilities that are denominated in Danish Krones consist of accounts payable of $27,879 credit note (2018 - $9,475) and $3,858 in USD currency (2018 - $78,806).</t>
  </si>
  <si>
    <t>Danish Krone [Member]</t>
  </si>
  <si>
    <t>Accounts payable</t>
  </si>
  <si>
    <t>USD [Member]</t>
  </si>
  <si>
    <t>Closing foreign exchange rate</t>
  </si>
  <si>
    <t>130.16%</t>
  </si>
  <si>
    <t>EUR [Member]</t>
  </si>
  <si>
    <t>145.97%</t>
  </si>
  <si>
    <t>DKK [Member]</t>
  </si>
  <si>
    <t>19.54%</t>
  </si>
  <si>
    <t>Risk Management - Schedule of Contractual Obligations (Details) - CAD ($) $ in Thousands</t>
  </si>
  <si>
    <t>Trade and accrued liabilities, gross</t>
  </si>
  <si>
    <t>Trade and accrued liabilities</t>
  </si>
  <si>
    <t>Less Than 1 Year [Member]</t>
  </si>
  <si>
    <t>1 - 2 Years [Member]</t>
  </si>
  <si>
    <t>2 - 5 Years [Member]</t>
  </si>
  <si>
    <t>Risk Management - Components of Equity, Loans and Borrowings, and Other Current Liabilities, Net of Cash and Cash Equivalents (Details) - CAD ($) $ in Thousands</t>
  </si>
  <si>
    <t>Dec. 31, 2016</t>
  </si>
  <si>
    <t>Equity</t>
  </si>
  <si>
    <t>Current liabilities</t>
  </si>
  <si>
    <t>Cash and cash equivalents</t>
  </si>
  <si>
    <t>Equity and liabilities, net of cash, cash equivalents, and short term investments</t>
  </si>
  <si>
    <t>Segmented Information (Details Narrative)</t>
  </si>
  <si>
    <t>Dec. 31, 2019Segment</t>
  </si>
  <si>
    <t>Number of reportable operating segments</t>
  </si>
  <si>
    <t>Number of geographic segments</t>
  </si>
  <si>
    <t>Segmented Information - Schedule of Geographic Segments (Details) - CAD ($) $ in Thousands</t>
  </si>
  <si>
    <t>Disclosure of geographical areas [line items]</t>
  </si>
  <si>
    <t>Canada [Member]</t>
  </si>
  <si>
    <t>Greenland [Member]</t>
  </si>
  <si>
    <t>United States [Member]</t>
  </si>
  <si>
    <t>Income Taxes (Details Narrative) $ in Thousands</t>
  </si>
  <si>
    <t>Issue of flow-through shares, amount</t>
  </si>
  <si>
    <t>Incurred of eligible expenditures</t>
  </si>
  <si>
    <t>Proceeds from flow-through shares</t>
  </si>
  <si>
    <t>Income Taxes - Schedule of Reconciliation of the Expected Income Tax Recovery to the Actual Income Tax Recovery (Details) - CAD ($) $ in Thousands</t>
  </si>
  <si>
    <t>Net loss</t>
  </si>
  <si>
    <t>Statutory tax rate</t>
  </si>
  <si>
    <t>27.00%</t>
  </si>
  <si>
    <t>Expected income tax recovery at the statutory tax rate</t>
  </si>
  <si>
    <t>Permanent differences and other</t>
  </si>
  <si>
    <t>Effect of change in tax rates</t>
  </si>
  <si>
    <t>Change in valuation allowance</t>
  </si>
  <si>
    <t>Net deferred Income tax recovery</t>
  </si>
  <si>
    <t>Income Taxes - Schedule of Significant Components of Deferred Income Tax Assets and Liabilities (Details) - CAD ($) $ in Thousands</t>
  </si>
  <si>
    <t>Disclosure of temporary difference, unused tax losses and unused tax credits [line items]</t>
  </si>
  <si>
    <t>Deferred tax assets</t>
  </si>
  <si>
    <t>Valuation allowance</t>
  </si>
  <si>
    <t>Net deferred tax asset</t>
  </si>
  <si>
    <t>Exploration and Evaluation Assets [Member]</t>
  </si>
  <si>
    <t>Loss Carry-Forwards [Member]</t>
  </si>
  <si>
    <t>Share Issuance Costs [Member]</t>
  </si>
  <si>
    <t>Cumulative Eligible Capital [Member]</t>
  </si>
  <si>
    <t>Equipment [Member]</t>
  </si>
  <si>
    <t>Income Taxes - Schedule of Tax Pools Relating to the Deductible Temporary Differences and Their Expirations (Details) - CAD ($) $ in Thousands</t>
  </si>
  <si>
    <t>Canadian Non-Capital Losses [Member]</t>
  </si>
  <si>
    <t>Canadian Net-Capital Losses [Member]</t>
  </si>
  <si>
    <t>Canadian Resource Pools [Member]</t>
  </si>
  <si>
    <t>Canadian Share Issue Costs [Member]</t>
  </si>
  <si>
    <t>2030 [Member] | Canadian Non-Capital Losses [Member]</t>
  </si>
  <si>
    <t>2030 [Member] | Canadian Net-Capital Losses [Member]</t>
  </si>
  <si>
    <t>2030 [Member] | Canadian Resource Pools [Member]</t>
  </si>
  <si>
    <t>2030 [Member] | Canadian Share Issue Costs [Member]</t>
  </si>
  <si>
    <t>2031 [Member] | Canadian Non-Capital Losses [Member]</t>
  </si>
  <si>
    <t>2031 [Member] | Canadian Net-Capital Losses [Member]</t>
  </si>
  <si>
    <t>2031 [Member] | Canadian Resource Pools [Member]</t>
  </si>
  <si>
    <t>2031 [Member] | Canadian Share Issue Costs [Member]</t>
  </si>
  <si>
    <t>2032 [Member] | Canadian Non-Capital Losses [Member]</t>
  </si>
  <si>
    <t>2032 [Member] | Canadian Net-Capital Losses [Member]</t>
  </si>
  <si>
    <t>2032 [Member] | Canadian Resource Pools [Member]</t>
  </si>
  <si>
    <t>2032 [Member] | Canadian Share Issue Costs [Member]</t>
  </si>
  <si>
    <t>2033 [Member] | Canadian Non-Capital Losses [Member]</t>
  </si>
  <si>
    <t>2033 [Member] | Canadian Net-Capital Losses [Member]</t>
  </si>
  <si>
    <t>2033 [Member] | Canadian Resource Pools [Member]</t>
  </si>
  <si>
    <t>2033 [Member] | Canadian Share Issue Costs [Member]</t>
  </si>
  <si>
    <t>2034 [Member] | Canadian Non-Capital Losses [Member]</t>
  </si>
  <si>
    <t>2034 [Member] | Canadian Net-Capital Losses [Member]</t>
  </si>
  <si>
    <t>2034 [Member] | Canadian Resource Pools [Member]</t>
  </si>
  <si>
    <t>2034 [Member] | Canadian Share Issue Costs [Member]</t>
  </si>
  <si>
    <t>2035 [Member] | Canadian Non-Capital Losses [Member]</t>
  </si>
  <si>
    <t>2035 [Member] | Canadian Net-Capital Losses [Member]</t>
  </si>
  <si>
    <t>2035 [Member] | Canadian Resource Pools [Member]</t>
  </si>
  <si>
    <t>2035 [Member] | Canadian Share Issue Costs [Member]</t>
  </si>
  <si>
    <t>2036 [Member] | Canadian Net-Capital Losses [Member]</t>
  </si>
  <si>
    <t>2036 [Member] | Canadian Resource Pools [Member]</t>
  </si>
  <si>
    <t>2036 [Member] | Canadian Share Issue Costs [Member]</t>
  </si>
  <si>
    <t>2036 [Member] | Canadian Non-Capital Losses [Member]</t>
  </si>
  <si>
    <t>2037 [Member] | Canadian Non-Capital Losses [Member]</t>
  </si>
  <si>
    <t>2037 [Member] | Canadian Net-Capital Losses [Member]</t>
  </si>
  <si>
    <t>2037 [Member] | Canadian Resource Pools [Member]</t>
  </si>
  <si>
    <t>2037 [Member] | Canadian Share Issue Costs [Member]</t>
  </si>
  <si>
    <t>2038 [Member] | Canadian Non-Capital Losses [Member]</t>
  </si>
  <si>
    <t>2038 [Member] | Canadian Net-Capital Losses [Member]</t>
  </si>
  <si>
    <t>2038 [Member] | Canadian Resource Pools [Member]</t>
  </si>
  <si>
    <t>2038 [Member] | Canadian Share Issue Costs [Member]</t>
  </si>
  <si>
    <t>2039 [Member] | Canadian Non-Capital Losses [Member]</t>
  </si>
  <si>
    <t>2039 [Member] | Canadian Net-Capital Losses [Member]</t>
  </si>
  <si>
    <t>2039 [Member] | Canadian Resource Pools [Member]</t>
  </si>
  <si>
    <t>2039 [Member] | Canadian Share Issue Costs [Member]</t>
  </si>
  <si>
    <t>No Expiry [Member] | Canadian Non-Capital Losses [Member]</t>
  </si>
  <si>
    <t>No Expiry [Member] | Canadian Net-Capital Losses [Member]</t>
  </si>
  <si>
    <t>No Expiry [Member] | Canadian Resource Pools [Member]</t>
  </si>
  <si>
    <t>No Expiry [Member] | Canadian Share Issue Costs [Member]</t>
  </si>
  <si>
    <t>General and Administrative Expenses - Schedule of General and Administrative Expenses (Details) - CAD ($) $ in Thousands</t>
  </si>
  <si>
    <t>Consulting fees</t>
  </si>
  <si>
    <t>Professional fees</t>
  </si>
  <si>
    <t>Management fees</t>
  </si>
  <si>
    <t>Investor relations</t>
  </si>
  <si>
    <t>Filing fees</t>
  </si>
  <si>
    <t>Salaries and benefits</t>
  </si>
  <si>
    <t>General office expenses</t>
  </si>
  <si>
    <t>Subsequent Events (Details Narrative) $ / shares in Units, $ in Thousands</t>
  </si>
  <si>
    <t>Feb. 24, 2020shares$ / shares</t>
  </si>
  <si>
    <t>Feb. 18, 2020CAD ($)</t>
  </si>
  <si>
    <t>Jan. 02, 2020CAD ($)$ / sharesshares</t>
  </si>
  <si>
    <t>Oct. 04, 2019$ / shares</t>
  </si>
  <si>
    <t>Share price | $ / shares</t>
  </si>
  <si>
    <t>Number of units subscribed | shares</t>
  </si>
  <si>
    <t>Additional investment</t>
  </si>
  <si>
    <t>11.37%</t>
  </si>
  <si>
    <t>The Company did not issue the aforementioned promissory note, but rather, the additional investment was netted against the amount due from private co, and the remaining balance of $61,680 was subsequently received. The Company has not been issued common share certificates for its additional investment.</t>
  </si>
  <si>
    <t>Granted term</t>
  </si>
  <si>
    <t>Non-adjusting Events After Reporting Period [Member] | Directors, Officers, Employees and Consultants [Member]</t>
  </si>
  <si>
    <t>Number of stock option granted | shares</t>
  </si>
  <si>
    <t>Non-adjusting Events After Reporting Period [Member] | DKK [Member]</t>
  </si>
  <si>
    <t>Payments of granting fee</t>
  </si>
  <si>
    <t>Non-adjusting Events After Reporting Period [Member] | Services Agreement [Member]</t>
  </si>
  <si>
    <t>Administrative fee percentage on third party expense</t>
  </si>
  <si>
    <t>2.00%</t>
  </si>
  <si>
    <t>Argeement description</t>
  </si>
  <si>
    <t>The Company will invoice private co on a monthly basis and payment shall be made by private co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ivate co within 90 days provided the Company no longer owns at least 10% of the outstanding common shares of private co. At December 31, 2019, the Company has charged private co and recorded $95,415 in due from related party, which was invoiced on December 31, 2019. If private co defaults on making payments, the outstanding balance shall be treated as a loan to private co, to be evidenced by a promissory note. The promissory note will be payable upon demand and bear interest at a rate equal to the then current lending rate plus 1%, calculated from the date of default. Subsequent payment by private co will be first applied to accrued interest and then principle of the invoice. To date, private co has not paid such invoice, nor has the Company issued a promissory note. The Company and private co are currently negotiating terms of repayment.</t>
  </si>
</sst>
</file>

<file path=xl/styles.xml><?xml version="1.0" encoding="utf-8"?>
<styleSheet xmlns="http://schemas.openxmlformats.org/spreadsheetml/2006/main">
  <numFmts count="5">
    <numFmt formatCode="_(&quot;$ &quot;#,##0_);_(&quot;$ &quot;(#,##0)" numFmtId="164"/>
    <numFmt formatCode="_(&quot;$ &quot;#,##0.00_);_(&quot;$ &quot;(#,##0.00)" numFmtId="165"/>
    <numFmt formatCode="_(&quot;kr &quot;#,##0_);_(&quot;kr &quot;(#,##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17</v>
      </c>
    </row>
    <row r="14" spans="1:2">
      <c r="A14" s="4" t="s">
        <v>22</v>
      </c>
      <c r="B14" s="4" t="s">
        <v>23</v>
      </c>
    </row>
    <row r="15" spans="1:2">
      <c r="A15" s="4" t="s">
        <v>24</v>
      </c>
      <c r="B15" s="4" t="s">
        <v>13</v>
      </c>
    </row>
    <row r="16" spans="1:2">
      <c r="A16" s="4" t="s">
        <v>25</v>
      </c>
      <c r="B16" s="4" t="s">
        <v>13</v>
      </c>
    </row>
    <row r="17" spans="1:2">
      <c r="A17" s="4" t="s">
        <v>26</v>
      </c>
      <c r="B17" s="5" t="n">
        <v>88756450</v>
      </c>
    </row>
    <row r="18" spans="1:2">
      <c r="A18" s="4" t="s">
        <v>27</v>
      </c>
      <c r="B18" s="4" t="s">
        <v>28</v>
      </c>
    </row>
    <row r="19" spans="1:2">
      <c r="A19" s="4" t="s">
        <v>29</v>
      </c>
      <c r="B19" s="4" t="s">
        <v>30</v>
      </c>
    </row>
    <row r="20" spans="1:2">
      <c r="A20" s="4" t="s">
        <v>31</v>
      </c>
      <c r="B20" s="4" t="s">
        <v>32</v>
      </c>
    </row>
    <row r="21" spans="1:2">
      <c r="A21" s="4" t="s">
        <v>33</v>
      </c>
      <c r="B21" s="4" t="s">
        <v>13</v>
      </c>
    </row>
    <row r="22" spans="1:2">
      <c r="A22" s="4" t="s">
        <v>34</v>
      </c>
      <c r="B2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36</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v>
      </c>
      <c r="B1" s="2" t="s">
        <v>1</v>
      </c>
    </row>
    <row r="2" spans="1:2">
      <c r="B2" s="2" t="s">
        <v>36</v>
      </c>
    </row>
    <row r="3" spans="1:2">
      <c r="A3" s="3" t="s">
        <v>143</v>
      </c>
    </row>
    <row r="4" spans="1:2">
      <c r="A4" s="4" t="s">
        <v>46</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36</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36</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36</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36</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36</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36</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36</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36</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v>
      </c>
      <c r="B1" s="2" t="s">
        <v>36</v>
      </c>
      <c r="C1" s="2" t="s">
        <v>37</v>
      </c>
    </row>
    <row r="2" spans="1:3">
      <c r="A2" s="3" t="s">
        <v>38</v>
      </c>
    </row>
    <row r="3" spans="1:3">
      <c r="A3" s="4" t="s">
        <v>39</v>
      </c>
      <c r="B3" s="6" t="n">
        <v>1098</v>
      </c>
      <c r="C3" s="6" t="n">
        <v>339</v>
      </c>
    </row>
    <row r="4" spans="1:3">
      <c r="A4" s="4" t="s">
        <v>40</v>
      </c>
      <c r="B4" s="4" t="s">
        <v>41</v>
      </c>
      <c r="C4" s="5" t="n">
        <v>2500</v>
      </c>
    </row>
    <row r="5" spans="1:3">
      <c r="A5" s="4" t="s">
        <v>42</v>
      </c>
      <c r="B5" s="5" t="n">
        <v>161</v>
      </c>
      <c r="C5" s="5" t="n">
        <v>133</v>
      </c>
    </row>
    <row r="6" spans="1:3">
      <c r="A6" s="4" t="s">
        <v>43</v>
      </c>
      <c r="B6" s="5" t="n">
        <v>95</v>
      </c>
      <c r="C6" s="4" t="s">
        <v>41</v>
      </c>
    </row>
    <row r="7" spans="1:3">
      <c r="A7" s="4" t="s">
        <v>44</v>
      </c>
      <c r="B7" s="5" t="n">
        <v>1354</v>
      </c>
      <c r="C7" s="5" t="n">
        <v>2972</v>
      </c>
    </row>
    <row r="8" spans="1:3">
      <c r="A8" s="3" t="s">
        <v>45</v>
      </c>
    </row>
    <row r="9" spans="1:3">
      <c r="A9" s="4" t="s">
        <v>46</v>
      </c>
      <c r="B9" s="5" t="n">
        <v>28</v>
      </c>
      <c r="C9" s="5" t="n">
        <v>35</v>
      </c>
    </row>
    <row r="10" spans="1:3">
      <c r="A10" s="4" t="s">
        <v>47</v>
      </c>
      <c r="B10" s="5" t="n">
        <v>38633</v>
      </c>
      <c r="C10" s="5" t="n">
        <v>64479</v>
      </c>
    </row>
    <row r="11" spans="1:3">
      <c r="A11" s="4" t="s">
        <v>48</v>
      </c>
      <c r="B11" s="5" t="n">
        <v>24</v>
      </c>
      <c r="C11" s="4" t="s">
        <v>41</v>
      </c>
    </row>
    <row r="12" spans="1:3">
      <c r="A12" s="4" t="s">
        <v>49</v>
      </c>
      <c r="B12" s="4" t="s">
        <v>41</v>
      </c>
      <c r="C12" s="5" t="n">
        <v>14</v>
      </c>
    </row>
    <row r="13" spans="1:3">
      <c r="A13" s="4" t="s">
        <v>50</v>
      </c>
      <c r="B13" s="5" t="n">
        <v>38685</v>
      </c>
      <c r="C13" s="5" t="n">
        <v>64528</v>
      </c>
    </row>
    <row r="14" spans="1:3">
      <c r="A14" s="4" t="s">
        <v>51</v>
      </c>
      <c r="B14" s="5" t="n">
        <v>40039</v>
      </c>
      <c r="C14" s="5" t="n">
        <v>67500</v>
      </c>
    </row>
    <row r="15" spans="1:3">
      <c r="A15" s="3" t="s">
        <v>52</v>
      </c>
    </row>
    <row r="16" spans="1:3">
      <c r="A16" s="4" t="s">
        <v>53</v>
      </c>
      <c r="B16" s="5" t="n">
        <v>519</v>
      </c>
      <c r="C16" s="5" t="n">
        <v>556</v>
      </c>
    </row>
    <row r="17" spans="1:3">
      <c r="A17" s="4" t="s">
        <v>54</v>
      </c>
      <c r="B17" s="5" t="n">
        <v>89</v>
      </c>
      <c r="C17" s="4" t="s">
        <v>41</v>
      </c>
    </row>
    <row r="18" spans="1:3">
      <c r="A18" s="4" t="s">
        <v>55</v>
      </c>
      <c r="B18" s="5" t="n">
        <v>608</v>
      </c>
      <c r="C18" s="5" t="n">
        <v>556</v>
      </c>
    </row>
    <row r="19" spans="1:3">
      <c r="A19" s="4" t="s">
        <v>56</v>
      </c>
      <c r="B19" s="5" t="n">
        <v>608</v>
      </c>
      <c r="C19" s="5" t="n">
        <v>556</v>
      </c>
    </row>
    <row r="20" spans="1:3">
      <c r="A20" s="3" t="s">
        <v>57</v>
      </c>
    </row>
    <row r="21" spans="1:3">
      <c r="A21" s="4" t="s">
        <v>58</v>
      </c>
      <c r="B21" s="5" t="n">
        <v>4175</v>
      </c>
      <c r="C21" s="5" t="n">
        <v>7749</v>
      </c>
    </row>
    <row r="22" spans="1:3">
      <c r="A22" s="4" t="s">
        <v>59</v>
      </c>
      <c r="B22" s="5" t="n">
        <v>-54341</v>
      </c>
      <c r="C22" s="5" t="n">
        <v>-29343</v>
      </c>
    </row>
    <row r="23" spans="1:3">
      <c r="A23" s="4" t="s">
        <v>60</v>
      </c>
      <c r="B23" s="5" t="n">
        <v>39431</v>
      </c>
      <c r="C23" s="5" t="n">
        <v>66944</v>
      </c>
    </row>
    <row r="24" spans="1:3">
      <c r="A24" s="4" t="s">
        <v>61</v>
      </c>
      <c r="B24" s="5" t="n">
        <v>40039</v>
      </c>
      <c r="C24" s="5" t="n">
        <v>67500</v>
      </c>
    </row>
    <row r="25" spans="1:3">
      <c r="A25" s="4" t="s">
        <v>62</v>
      </c>
    </row>
    <row r="26" spans="1:3">
      <c r="A26" s="3" t="s">
        <v>57</v>
      </c>
    </row>
    <row r="27" spans="1:3">
      <c r="A27" s="4" t="s">
        <v>63</v>
      </c>
      <c r="B27" s="5" t="n">
        <v>591</v>
      </c>
      <c r="C27" s="5" t="n">
        <v>591</v>
      </c>
    </row>
    <row r="28" spans="1:3">
      <c r="A28" s="4" t="s">
        <v>64</v>
      </c>
    </row>
    <row r="29" spans="1:3">
      <c r="A29" s="3" t="s">
        <v>57</v>
      </c>
    </row>
    <row r="30" spans="1:3">
      <c r="A30" s="4" t="s">
        <v>63</v>
      </c>
      <c r="B30" s="6" t="n">
        <v>89006</v>
      </c>
      <c r="C30" s="6" t="n">
        <v>87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36</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36</v>
      </c>
    </row>
    <row r="3" spans="1:2">
      <c r="A3" s="3" t="s">
        <v>143</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6</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36</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36</v>
      </c>
    </row>
    <row r="3" spans="1:2">
      <c r="A3" s="3" t="s">
        <v>132</v>
      </c>
    </row>
    <row r="4" spans="1:2">
      <c r="A4" s="4" t="s">
        <v>181</v>
      </c>
      <c r="B4" s="4" t="s">
        <v>182</v>
      </c>
    </row>
    <row r="5" spans="1:2">
      <c r="A5" s="4" t="s">
        <v>183</v>
      </c>
      <c r="B5" s="4" t="s">
        <v>184</v>
      </c>
    </row>
    <row r="6" spans="1:2">
      <c r="A6" s="4" t="s">
        <v>185</v>
      </c>
      <c r="B6" s="4" t="s">
        <v>186</v>
      </c>
    </row>
    <row r="7" spans="1:2">
      <c r="A7" s="4" t="s">
        <v>187</v>
      </c>
      <c r="B7" s="4" t="s">
        <v>188</v>
      </c>
    </row>
    <row r="8" spans="1:2">
      <c r="A8" s="4" t="s">
        <v>145</v>
      </c>
      <c r="B8" s="4" t="s">
        <v>189</v>
      </c>
    </row>
    <row r="9" spans="1:2">
      <c r="A9" s="4" t="s">
        <v>190</v>
      </c>
      <c r="B9" s="4" t="s">
        <v>191</v>
      </c>
    </row>
    <row r="10" spans="1:2">
      <c r="A10" s="4" t="s">
        <v>192</v>
      </c>
      <c r="B10" s="4" t="s">
        <v>193</v>
      </c>
    </row>
    <row r="11" spans="1:2">
      <c r="A11" s="4" t="s">
        <v>165</v>
      </c>
      <c r="B11" s="4" t="s">
        <v>194</v>
      </c>
    </row>
    <row r="12" spans="1:2">
      <c r="A12" s="4" t="s">
        <v>195</v>
      </c>
      <c r="B12" s="4" t="s">
        <v>196</v>
      </c>
    </row>
    <row r="13" spans="1:2">
      <c r="A13" s="4" t="s">
        <v>172</v>
      </c>
      <c r="B13" s="4" t="s">
        <v>197</v>
      </c>
    </row>
    <row r="14" spans="1:2">
      <c r="A14" s="4" t="s">
        <v>198</v>
      </c>
      <c r="B14" s="4" t="s">
        <v>199</v>
      </c>
    </row>
    <row r="15" spans="1:2">
      <c r="A15" s="4" t="s">
        <v>200</v>
      </c>
      <c r="B15" s="4" t="s">
        <v>201</v>
      </c>
    </row>
    <row r="16" spans="1:2">
      <c r="A16" s="4" t="s">
        <v>202</v>
      </c>
      <c r="B16" s="4" t="s">
        <v>203</v>
      </c>
    </row>
    <row r="17" spans="1:2">
      <c r="A17" s="4" t="s">
        <v>46</v>
      </c>
      <c r="B17" s="4" t="s">
        <v>204</v>
      </c>
    </row>
    <row r="18" spans="1:2">
      <c r="A18" s="4" t="s">
        <v>205</v>
      </c>
      <c r="B18"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36</v>
      </c>
    </row>
    <row r="3" spans="1:2">
      <c r="A3" s="3" t="s">
        <v>13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36</v>
      </c>
    </row>
    <row r="3" spans="1:2">
      <c r="A3" s="3" t="s">
        <v>14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36</v>
      </c>
    </row>
    <row r="3" spans="1:2">
      <c r="A3" s="3" t="s">
        <v>14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36</v>
      </c>
    </row>
    <row r="3" spans="1:2">
      <c r="A3" s="3" t="s">
        <v>14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36</v>
      </c>
    </row>
    <row r="3" spans="1:2">
      <c r="A3" s="3" t="s">
        <v>14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36</v>
      </c>
      <c r="C2" s="2" t="s">
        <v>37</v>
      </c>
      <c r="D2" s="2" t="s">
        <v>66</v>
      </c>
    </row>
    <row r="3" spans="1:4">
      <c r="A3" s="3" t="s">
        <v>67</v>
      </c>
    </row>
    <row r="4" spans="1:4">
      <c r="A4" s="4" t="s">
        <v>68</v>
      </c>
      <c r="B4" s="6" t="n">
        <v>-2145</v>
      </c>
      <c r="C4" s="6" t="n">
        <v>-2340</v>
      </c>
      <c r="D4" s="6" t="n">
        <v>-2375</v>
      </c>
    </row>
    <row r="5" spans="1:4">
      <c r="A5" s="4" t="s">
        <v>69</v>
      </c>
      <c r="B5" s="5" t="n">
        <v>-214</v>
      </c>
      <c r="C5" s="5" t="n">
        <v>-216</v>
      </c>
      <c r="D5" s="4" t="s">
        <v>41</v>
      </c>
    </row>
    <row r="6" spans="1:4">
      <c r="A6" s="4" t="s">
        <v>70</v>
      </c>
      <c r="B6" s="5" t="n">
        <v>-12</v>
      </c>
      <c r="C6" s="5" t="n">
        <v>-14</v>
      </c>
      <c r="D6" s="5" t="n">
        <v>-25</v>
      </c>
    </row>
    <row r="7" spans="1:4">
      <c r="A7" s="4" t="s">
        <v>71</v>
      </c>
      <c r="C7" s="5" t="n">
        <v>-317</v>
      </c>
      <c r="D7" s="5" t="n">
        <v>-504</v>
      </c>
    </row>
    <row r="8" spans="1:4">
      <c r="A8" s="4" t="s">
        <v>72</v>
      </c>
      <c r="B8" s="5" t="n">
        <v>-2371</v>
      </c>
      <c r="C8" s="5" t="n">
        <v>-2887</v>
      </c>
      <c r="D8" s="5" t="n">
        <v>-2904</v>
      </c>
    </row>
    <row r="9" spans="1:4">
      <c r="A9" s="3" t="s">
        <v>73</v>
      </c>
    </row>
    <row r="10" spans="1:4">
      <c r="A10" s="4" t="s">
        <v>74</v>
      </c>
      <c r="B10" s="5" t="n">
        <v>26</v>
      </c>
      <c r="C10" s="5" t="n">
        <v>74</v>
      </c>
      <c r="D10" s="5" t="n">
        <v>32</v>
      </c>
    </row>
    <row r="11" spans="1:4">
      <c r="A11" s="4" t="s">
        <v>75</v>
      </c>
      <c r="B11" s="5" t="n">
        <v>-26510</v>
      </c>
      <c r="C11" s="4" t="s">
        <v>41</v>
      </c>
      <c r="D11" s="4" t="s">
        <v>41</v>
      </c>
    </row>
    <row r="12" spans="1:4">
      <c r="A12" s="4" t="s">
        <v>76</v>
      </c>
      <c r="B12" s="5" t="n">
        <v>-4</v>
      </c>
      <c r="C12" s="5" t="n">
        <v>-209</v>
      </c>
      <c r="D12" s="5" t="n">
        <v>-7</v>
      </c>
    </row>
    <row r="13" spans="1:4">
      <c r="A13" s="4" t="s">
        <v>77</v>
      </c>
      <c r="B13" s="5" t="n">
        <v>-26488</v>
      </c>
      <c r="C13" s="5" t="n">
        <v>-135</v>
      </c>
      <c r="D13" s="5" t="n">
        <v>25</v>
      </c>
    </row>
    <row r="14" spans="1:4">
      <c r="A14" s="4" t="s">
        <v>78</v>
      </c>
      <c r="B14" s="6" t="n">
        <v>-28859</v>
      </c>
      <c r="C14" s="6" t="n">
        <v>-3022</v>
      </c>
      <c r="D14" s="6" t="n">
        <v>-2879</v>
      </c>
    </row>
    <row r="15" spans="1:4">
      <c r="A15" s="4" t="s">
        <v>79</v>
      </c>
      <c r="B15" s="5" t="n">
        <v>79152786</v>
      </c>
      <c r="C15" s="5" t="n">
        <v>71824814</v>
      </c>
      <c r="D15" s="5" t="n">
        <v>46592964</v>
      </c>
    </row>
    <row r="16" spans="1:4">
      <c r="A16" s="4" t="s">
        <v>80</v>
      </c>
      <c r="B16" s="7" t="n">
        <v>-0.36</v>
      </c>
      <c r="C16" s="7" t="n">
        <v>-0.04</v>
      </c>
      <c r="D16" s="7" t="n">
        <v>-0.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6</v>
      </c>
    </row>
    <row r="3" spans="1:2">
      <c r="A3" s="3" t="s">
        <v>15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6</v>
      </c>
    </row>
    <row r="3" spans="1:2">
      <c r="A3" s="3" t="s">
        <v>15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36</v>
      </c>
    </row>
    <row r="3" spans="1:2">
      <c r="A3" s="3" t="s">
        <v>15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6</v>
      </c>
    </row>
    <row r="3" spans="1:2">
      <c r="A3" s="3" t="s">
        <v>16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36</v>
      </c>
    </row>
    <row r="3" spans="1:2">
      <c r="A3" s="3" t="s">
        <v>169</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6</v>
      </c>
    </row>
    <row r="3" spans="1:2">
      <c r="A3" s="4" t="s">
        <v>252</v>
      </c>
      <c r="B3" s="4"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36</v>
      </c>
    </row>
    <row r="3" spans="1:2">
      <c r="A3" s="3" t="s">
        <v>175</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0"/>
  </cols>
  <sheetData>
    <row r="1" spans="1:2">
      <c r="A1" s="1" t="s">
        <v>261</v>
      </c>
      <c r="B1" s="2" t="s">
        <v>262</v>
      </c>
    </row>
    <row r="2" spans="1:2">
      <c r="A2" s="3" t="s">
        <v>132</v>
      </c>
    </row>
    <row r="3" spans="1:2">
      <c r="A3" s="4" t="s">
        <v>263</v>
      </c>
      <c r="B3" s="5" t="n">
        <v>10</v>
      </c>
    </row>
    <row r="4" spans="1:2">
      <c r="A4" s="4" t="s">
        <v>264</v>
      </c>
      <c r="B4" s="5" t="n">
        <v>10</v>
      </c>
    </row>
    <row r="5" spans="1:2">
      <c r="A5" s="4" t="s">
        <v>265</v>
      </c>
      <c r="B5" s="6" t="n">
        <v>1</v>
      </c>
    </row>
    <row r="6" spans="1:2">
      <c r="A6" s="4" t="s">
        <v>266</v>
      </c>
      <c r="B6" s="4" t="s">
        <v>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68</v>
      </c>
      <c r="B1" s="2" t="s">
        <v>1</v>
      </c>
    </row>
    <row r="2" spans="1:2">
      <c r="B2" s="2" t="s">
        <v>36</v>
      </c>
    </row>
    <row r="3" spans="1:2">
      <c r="A3" s="4" t="s">
        <v>269</v>
      </c>
    </row>
    <row r="4" spans="1:2">
      <c r="A4" s="3" t="s">
        <v>87</v>
      </c>
    </row>
    <row r="5" spans="1:2">
      <c r="A5" s="4" t="s">
        <v>270</v>
      </c>
      <c r="B5" s="4" t="s">
        <v>271</v>
      </c>
    </row>
    <row r="6" spans="1:2">
      <c r="A6" s="4" t="s">
        <v>272</v>
      </c>
    </row>
    <row r="7" spans="1:2">
      <c r="A7" s="3" t="s">
        <v>87</v>
      </c>
    </row>
    <row r="8" spans="1:2">
      <c r="A8" s="4" t="s">
        <v>270</v>
      </c>
      <c r="B8" s="4" t="s">
        <v>273</v>
      </c>
    </row>
    <row r="9" spans="1:2">
      <c r="A9" s="4" t="s">
        <v>274</v>
      </c>
    </row>
    <row r="10" spans="1:2">
      <c r="A10" s="3" t="s">
        <v>87</v>
      </c>
    </row>
    <row r="11" spans="1:2">
      <c r="A11" s="4" t="s">
        <v>270</v>
      </c>
      <c r="B11"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36</v>
      </c>
      <c r="C2" s="2" t="s">
        <v>37</v>
      </c>
      <c r="D2" s="2" t="s">
        <v>66</v>
      </c>
    </row>
    <row r="3" spans="1:4">
      <c r="A3" s="3" t="s">
        <v>135</v>
      </c>
    </row>
    <row r="4" spans="1:4">
      <c r="A4" s="4" t="s">
        <v>47</v>
      </c>
      <c r="B4" s="6" t="n">
        <v>38633</v>
      </c>
      <c r="C4" s="6" t="n">
        <v>64479</v>
      </c>
    </row>
    <row r="5" spans="1:4">
      <c r="A5" s="4" t="s">
        <v>111</v>
      </c>
      <c r="B5" s="6" t="n">
        <v>26510</v>
      </c>
      <c r="C5" s="4" t="s">
        <v>41</v>
      </c>
      <c r="D5" s="4" t="s">
        <v>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0"/>
    <col customWidth="1" max="2" min="2" width="22"/>
    <col customWidth="1" max="3" min="3" width="25"/>
    <col customWidth="1" max="4" min="4" width="17"/>
    <col customWidth="1" max="5" min="5" width="17"/>
    <col customWidth="1" max="6" min="6" width="10"/>
  </cols>
  <sheetData>
    <row r="1" spans="1:6">
      <c r="A1" s="1" t="s">
        <v>81</v>
      </c>
      <c r="B1" s="2" t="s">
        <v>64</v>
      </c>
      <c r="C1" s="2" t="s">
        <v>62</v>
      </c>
      <c r="D1" s="2" t="s">
        <v>82</v>
      </c>
      <c r="E1" s="2" t="s">
        <v>83</v>
      </c>
      <c r="F1" s="2" t="s">
        <v>84</v>
      </c>
    </row>
    <row r="2" spans="1:6">
      <c r="A2" s="4" t="s">
        <v>85</v>
      </c>
      <c r="B2" s="6" t="n">
        <v>62315</v>
      </c>
      <c r="C2" s="6" t="n">
        <v>591</v>
      </c>
      <c r="D2" s="6" t="n">
        <v>2767</v>
      </c>
      <c r="E2" s="6" t="n">
        <v>-23972</v>
      </c>
      <c r="F2" s="6" t="n">
        <v>41701</v>
      </c>
    </row>
    <row r="3" spans="1:6">
      <c r="A3" s="4" t="s">
        <v>86</v>
      </c>
      <c r="B3" s="5" t="n">
        <v>36858189</v>
      </c>
    </row>
    <row r="4" spans="1:6">
      <c r="A4" s="3" t="s">
        <v>87</v>
      </c>
    </row>
    <row r="5" spans="1:6">
      <c r="A5" s="4" t="s">
        <v>88</v>
      </c>
      <c r="B5" s="4" t="s">
        <v>41</v>
      </c>
      <c r="C5" s="4" t="s">
        <v>41</v>
      </c>
      <c r="D5" s="4" t="s">
        <v>41</v>
      </c>
      <c r="E5" s="5" t="n">
        <v>-2879</v>
      </c>
      <c r="F5" s="5" t="n">
        <v>-2879</v>
      </c>
    </row>
    <row r="6" spans="1:6">
      <c r="A6" s="4" t="s">
        <v>89</v>
      </c>
      <c r="B6" s="6" t="n">
        <v>10877</v>
      </c>
      <c r="C6" s="4" t="s">
        <v>41</v>
      </c>
      <c r="D6" s="4" t="s">
        <v>41</v>
      </c>
      <c r="E6" s="4" t="s">
        <v>41</v>
      </c>
      <c r="F6" s="5" t="n">
        <v>10877</v>
      </c>
    </row>
    <row r="7" spans="1:6">
      <c r="A7" s="4" t="s">
        <v>90</v>
      </c>
      <c r="B7" s="5" t="n">
        <v>14503083</v>
      </c>
    </row>
    <row r="8" spans="1:6">
      <c r="A8" s="4" t="s">
        <v>91</v>
      </c>
      <c r="B8" s="6" t="n">
        <v>3074</v>
      </c>
      <c r="C8" s="4" t="s">
        <v>41</v>
      </c>
      <c r="D8" s="4" t="s">
        <v>41</v>
      </c>
      <c r="E8" s="4" t="s">
        <v>41</v>
      </c>
      <c r="F8" s="5" t="n">
        <v>3074</v>
      </c>
    </row>
    <row r="9" spans="1:6">
      <c r="A9" s="4" t="s">
        <v>92</v>
      </c>
      <c r="B9" s="5" t="n">
        <v>4098255</v>
      </c>
    </row>
    <row r="10" spans="1:6">
      <c r="A10" s="4" t="s">
        <v>93</v>
      </c>
      <c r="B10" s="4" t="s">
        <v>41</v>
      </c>
      <c r="C10" s="5" t="n">
        <v>-588</v>
      </c>
      <c r="D10" s="5" t="n">
        <v>39</v>
      </c>
      <c r="E10" s="4" t="s">
        <v>41</v>
      </c>
      <c r="F10" s="5" t="n">
        <v>-549</v>
      </c>
    </row>
    <row r="11" spans="1:6">
      <c r="A11" s="4" t="s">
        <v>94</v>
      </c>
      <c r="B11" s="5" t="n">
        <v>-2080</v>
      </c>
      <c r="C11" s="4" t="s">
        <v>41</v>
      </c>
      <c r="D11" s="5" t="n">
        <v>2080</v>
      </c>
      <c r="E11" s="4" t="s">
        <v>41</v>
      </c>
      <c r="F11" s="4" t="s">
        <v>41</v>
      </c>
    </row>
    <row r="12" spans="1:6">
      <c r="A12" s="4" t="s">
        <v>95</v>
      </c>
      <c r="B12" s="4" t="s">
        <v>41</v>
      </c>
      <c r="C12" s="4" t="s">
        <v>41</v>
      </c>
      <c r="D12" s="5" t="n">
        <v>-18</v>
      </c>
      <c r="E12" s="5" t="n">
        <v>18</v>
      </c>
      <c r="F12" s="4" t="s">
        <v>41</v>
      </c>
    </row>
    <row r="13" spans="1:6">
      <c r="A13" s="4" t="s">
        <v>96</v>
      </c>
      <c r="B13" s="4" t="s">
        <v>41</v>
      </c>
      <c r="C13" s="4" t="s">
        <v>41</v>
      </c>
      <c r="D13" s="5" t="n">
        <v>-283</v>
      </c>
      <c r="E13" s="5" t="n">
        <v>283</v>
      </c>
      <c r="F13" s="4" t="s">
        <v>41</v>
      </c>
    </row>
    <row r="14" spans="1:6">
      <c r="A14" s="4" t="s">
        <v>71</v>
      </c>
      <c r="B14" s="4" t="s">
        <v>41</v>
      </c>
      <c r="C14" s="4" t="s">
        <v>41</v>
      </c>
      <c r="D14" s="5" t="n">
        <v>504</v>
      </c>
      <c r="E14" s="4" t="s">
        <v>41</v>
      </c>
      <c r="F14" s="5" t="n">
        <v>504</v>
      </c>
    </row>
    <row r="15" spans="1:6">
      <c r="A15" s="4" t="s">
        <v>97</v>
      </c>
      <c r="B15" s="6" t="n">
        <v>73598</v>
      </c>
      <c r="C15" s="5" t="n">
        <v>591</v>
      </c>
      <c r="D15" s="5" t="n">
        <v>5089</v>
      </c>
      <c r="E15" s="5" t="n">
        <v>-26550</v>
      </c>
      <c r="F15" s="5" t="n">
        <v>52728</v>
      </c>
    </row>
    <row r="16" spans="1:6">
      <c r="A16" s="4" t="s">
        <v>98</v>
      </c>
      <c r="B16" s="5" t="n">
        <v>55459527</v>
      </c>
    </row>
    <row r="17" spans="1:6">
      <c r="A17" s="3" t="s">
        <v>87</v>
      </c>
    </row>
    <row r="18" spans="1:6">
      <c r="A18" s="4" t="s">
        <v>88</v>
      </c>
      <c r="B18" s="4" t="s">
        <v>41</v>
      </c>
      <c r="C18" s="4" t="s">
        <v>41</v>
      </c>
      <c r="D18" s="4" t="s">
        <v>41</v>
      </c>
      <c r="E18" s="5" t="n">
        <v>-3022</v>
      </c>
      <c r="F18" s="5" t="n">
        <v>-3022</v>
      </c>
    </row>
    <row r="19" spans="1:6">
      <c r="A19" s="4" t="s">
        <v>91</v>
      </c>
      <c r="B19" s="6" t="n">
        <v>17500</v>
      </c>
      <c r="C19" s="4" t="s">
        <v>41</v>
      </c>
      <c r="D19" s="4" t="s">
        <v>41</v>
      </c>
      <c r="E19" s="4" t="s">
        <v>41</v>
      </c>
      <c r="F19" s="5" t="n">
        <v>17500</v>
      </c>
    </row>
    <row r="20" spans="1:6">
      <c r="A20" s="4" t="s">
        <v>92</v>
      </c>
      <c r="B20" s="5" t="n">
        <v>23333333</v>
      </c>
    </row>
    <row r="21" spans="1:6">
      <c r="A21" s="4" t="s">
        <v>93</v>
      </c>
      <c r="B21" s="6" t="n">
        <v>-579</v>
      </c>
      <c r="C21" s="4" t="s">
        <v>41</v>
      </c>
      <c r="D21" s="4" t="s">
        <v>41</v>
      </c>
      <c r="E21" s="4" t="s">
        <v>41</v>
      </c>
      <c r="F21" s="5" t="n">
        <v>-579</v>
      </c>
    </row>
    <row r="22" spans="1:6">
      <c r="A22" s="4" t="s">
        <v>94</v>
      </c>
      <c r="B22" s="5" t="n">
        <v>-2572</v>
      </c>
      <c r="C22" s="4" t="s">
        <v>41</v>
      </c>
      <c r="D22" s="5" t="n">
        <v>2572</v>
      </c>
      <c r="E22" s="4" t="s">
        <v>41</v>
      </c>
      <c r="F22" s="4" t="s">
        <v>41</v>
      </c>
    </row>
    <row r="23" spans="1:6">
      <c r="A23" s="4" t="s">
        <v>95</v>
      </c>
      <c r="B23" s="4" t="s">
        <v>41</v>
      </c>
      <c r="C23" s="4" t="s">
        <v>41</v>
      </c>
      <c r="D23" s="5" t="n">
        <v>-48</v>
      </c>
      <c r="E23" s="5" t="n">
        <v>48</v>
      </c>
      <c r="F23" s="4" t="s">
        <v>41</v>
      </c>
    </row>
    <row r="24" spans="1:6">
      <c r="A24" s="4" t="s">
        <v>96</v>
      </c>
      <c r="B24" s="4" t="s">
        <v>41</v>
      </c>
      <c r="C24" s="4" t="s">
        <v>41</v>
      </c>
      <c r="D24" s="5" t="n">
        <v>-181</v>
      </c>
      <c r="E24" s="5" t="n">
        <v>181</v>
      </c>
      <c r="F24" s="4" t="s">
        <v>41</v>
      </c>
    </row>
    <row r="25" spans="1:6">
      <c r="A25" s="4" t="s">
        <v>71</v>
      </c>
      <c r="B25" s="4" t="s">
        <v>41</v>
      </c>
      <c r="C25" s="4" t="s">
        <v>41</v>
      </c>
      <c r="D25" s="5" t="n">
        <v>317</v>
      </c>
      <c r="E25" s="4" t="s">
        <v>41</v>
      </c>
      <c r="F25" s="5" t="n">
        <v>317</v>
      </c>
    </row>
    <row r="26" spans="1:6">
      <c r="A26" s="4" t="s">
        <v>99</v>
      </c>
      <c r="B26" s="6" t="n">
        <v>87947</v>
      </c>
      <c r="C26" s="5" t="n">
        <v>591</v>
      </c>
      <c r="D26" s="5" t="n">
        <v>7749</v>
      </c>
      <c r="E26" s="5" t="n">
        <v>-29343</v>
      </c>
      <c r="F26" s="5" t="n">
        <v>66944</v>
      </c>
    </row>
    <row r="27" spans="1:6">
      <c r="A27" s="4" t="s">
        <v>100</v>
      </c>
      <c r="B27" s="5" t="n">
        <v>78792860</v>
      </c>
    </row>
    <row r="28" spans="1:6">
      <c r="A28" s="3" t="s">
        <v>87</v>
      </c>
    </row>
    <row r="29" spans="1:6">
      <c r="A29" s="4" t="s">
        <v>88</v>
      </c>
      <c r="B29" s="4" t="s">
        <v>41</v>
      </c>
      <c r="C29" s="4" t="s">
        <v>41</v>
      </c>
      <c r="D29" s="4" t="s">
        <v>41</v>
      </c>
      <c r="E29" s="5" t="n">
        <v>-28859</v>
      </c>
      <c r="F29" s="5" t="n">
        <v>-28859</v>
      </c>
    </row>
    <row r="30" spans="1:6">
      <c r="A30" s="4" t="s">
        <v>91</v>
      </c>
      <c r="B30" s="6" t="n">
        <v>1728</v>
      </c>
      <c r="C30" s="4" t="s">
        <v>41</v>
      </c>
      <c r="D30" s="4" t="s">
        <v>41</v>
      </c>
      <c r="E30" s="4" t="s">
        <v>41</v>
      </c>
      <c r="F30" s="5" t="n">
        <v>1728</v>
      </c>
    </row>
    <row r="31" spans="1:6">
      <c r="A31" s="4" t="s">
        <v>92</v>
      </c>
      <c r="B31" s="5" t="n">
        <v>9597931</v>
      </c>
    </row>
    <row r="32" spans="1:6">
      <c r="A32" s="4" t="s">
        <v>101</v>
      </c>
      <c r="B32" s="6" t="n">
        <v>-89</v>
      </c>
      <c r="C32" s="4" t="s">
        <v>41</v>
      </c>
      <c r="D32" s="4" t="s">
        <v>41</v>
      </c>
      <c r="E32" s="4" t="s">
        <v>41</v>
      </c>
      <c r="F32" s="5" t="n">
        <v>-89</v>
      </c>
    </row>
    <row r="33" spans="1:6">
      <c r="A33" s="4" t="s">
        <v>102</v>
      </c>
      <c r="B33" s="6" t="n">
        <v>51</v>
      </c>
      <c r="C33" s="4" t="s">
        <v>41</v>
      </c>
      <c r="D33" s="4" t="s">
        <v>41</v>
      </c>
      <c r="E33" s="4" t="s">
        <v>41</v>
      </c>
      <c r="F33" s="5" t="n">
        <v>51</v>
      </c>
    </row>
    <row r="34" spans="1:6">
      <c r="A34" s="4" t="s">
        <v>103</v>
      </c>
      <c r="B34" s="5" t="n">
        <v>300000</v>
      </c>
    </row>
    <row r="35" spans="1:6">
      <c r="A35" s="4" t="s">
        <v>93</v>
      </c>
      <c r="B35" s="6" t="n">
        <v>-344</v>
      </c>
      <c r="C35" s="4" t="s">
        <v>41</v>
      </c>
      <c r="D35" s="4" t="s">
        <v>41</v>
      </c>
      <c r="E35" s="4" t="s">
        <v>41</v>
      </c>
      <c r="F35" s="5" t="n">
        <v>-344</v>
      </c>
    </row>
    <row r="36" spans="1:6">
      <c r="A36" s="4" t="s">
        <v>94</v>
      </c>
      <c r="B36" s="5" t="n">
        <v>-287</v>
      </c>
      <c r="C36" s="4" t="s">
        <v>41</v>
      </c>
      <c r="D36" s="5" t="n">
        <v>287</v>
      </c>
      <c r="E36" s="4" t="s">
        <v>41</v>
      </c>
      <c r="F36" s="4" t="s">
        <v>41</v>
      </c>
    </row>
    <row r="37" spans="1:6">
      <c r="A37" s="4" t="s">
        <v>95</v>
      </c>
      <c r="B37" s="4" t="s">
        <v>41</v>
      </c>
      <c r="C37" s="4" t="s">
        <v>41</v>
      </c>
      <c r="D37" s="5" t="n">
        <v>-2080</v>
      </c>
      <c r="E37" s="5" t="n">
        <v>2080</v>
      </c>
      <c r="F37" s="4" t="s">
        <v>41</v>
      </c>
    </row>
    <row r="38" spans="1:6">
      <c r="A38" s="4" t="s">
        <v>96</v>
      </c>
      <c r="B38" s="4" t="s">
        <v>41</v>
      </c>
      <c r="C38" s="4" t="s">
        <v>41</v>
      </c>
      <c r="D38" s="5" t="n">
        <v>-1781</v>
      </c>
      <c r="E38" s="5" t="n">
        <v>1781</v>
      </c>
      <c r="F38" s="4" t="s">
        <v>41</v>
      </c>
    </row>
    <row r="39" spans="1:6">
      <c r="A39" s="4" t="s">
        <v>104</v>
      </c>
      <c r="B39" s="6" t="n">
        <v>89006</v>
      </c>
      <c r="C39" s="6" t="n">
        <v>591</v>
      </c>
      <c r="D39" s="6" t="n">
        <v>4175</v>
      </c>
      <c r="E39" s="6" t="n">
        <v>-54341</v>
      </c>
      <c r="F39" s="6" t="n">
        <v>39431</v>
      </c>
    </row>
    <row r="40" spans="1:6">
      <c r="A40" s="4" t="s">
        <v>105</v>
      </c>
      <c r="B40" s="5" t="n">
        <v>886907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77</v>
      </c>
      <c r="B1" s="2" t="s">
        <v>1</v>
      </c>
    </row>
    <row r="2" spans="1:3">
      <c r="B2" s="2" t="s">
        <v>36</v>
      </c>
      <c r="C2" s="2" t="s">
        <v>37</v>
      </c>
    </row>
    <row r="3" spans="1:3">
      <c r="A3" s="3" t="s">
        <v>138</v>
      </c>
    </row>
    <row r="4" spans="1:3">
      <c r="A4" s="4" t="s">
        <v>278</v>
      </c>
      <c r="B4" s="4" t="s">
        <v>279</v>
      </c>
      <c r="C4" s="4" t="s">
        <v>2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36</v>
      </c>
      <c r="C1" s="2" t="s">
        <v>37</v>
      </c>
    </row>
    <row r="2" spans="1:3">
      <c r="A2" s="3" t="s">
        <v>141</v>
      </c>
    </row>
    <row r="3" spans="1:3">
      <c r="A3" s="4" t="s">
        <v>282</v>
      </c>
      <c r="B3" s="6" t="n">
        <v>62</v>
      </c>
      <c r="C3" s="6" t="n">
        <v>75</v>
      </c>
    </row>
    <row r="4" spans="1:3">
      <c r="A4" s="4" t="s">
        <v>283</v>
      </c>
      <c r="B4" s="4" t="s">
        <v>41</v>
      </c>
      <c r="C4" s="5" t="n">
        <v>10</v>
      </c>
    </row>
    <row r="5" spans="1:3">
      <c r="A5" s="4" t="s">
        <v>284</v>
      </c>
      <c r="B5" s="5" t="n">
        <v>99</v>
      </c>
      <c r="C5" s="5" t="n">
        <v>48</v>
      </c>
    </row>
    <row r="6" spans="1:3">
      <c r="A6" s="4" t="s">
        <v>84</v>
      </c>
      <c r="B6" s="6" t="n">
        <v>161</v>
      </c>
      <c r="C6" s="6" t="n">
        <v>1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36</v>
      </c>
      <c r="C2" s="2" t="s">
        <v>37</v>
      </c>
    </row>
    <row r="3" spans="1:3">
      <c r="A3" s="3" t="s">
        <v>286</v>
      </c>
    </row>
    <row r="4" spans="1:3">
      <c r="A4" s="4" t="s">
        <v>287</v>
      </c>
      <c r="B4" s="6" t="n">
        <v>35</v>
      </c>
    </row>
    <row r="5" spans="1:3">
      <c r="A5" s="4" t="s">
        <v>70</v>
      </c>
      <c r="B5" s="4" t="s">
        <v>41</v>
      </c>
    </row>
    <row r="6" spans="1:3">
      <c r="A6" s="4" t="s">
        <v>288</v>
      </c>
      <c r="B6" s="5" t="n">
        <v>28</v>
      </c>
      <c r="C6" s="6" t="n">
        <v>35</v>
      </c>
    </row>
    <row r="7" spans="1:3">
      <c r="A7" s="4" t="s">
        <v>269</v>
      </c>
    </row>
    <row r="8" spans="1:3">
      <c r="A8" s="3" t="s">
        <v>286</v>
      </c>
    </row>
    <row r="9" spans="1:3">
      <c r="A9" s="4" t="s">
        <v>287</v>
      </c>
      <c r="B9" s="5" t="n">
        <v>24</v>
      </c>
    </row>
    <row r="10" spans="1:3">
      <c r="A10" s="4" t="s">
        <v>288</v>
      </c>
      <c r="B10" s="5" t="n">
        <v>19</v>
      </c>
      <c r="C10" s="5" t="n">
        <v>24</v>
      </c>
    </row>
    <row r="11" spans="1:3">
      <c r="A11" s="4" t="s">
        <v>274</v>
      </c>
    </row>
    <row r="12" spans="1:3">
      <c r="A12" s="3" t="s">
        <v>286</v>
      </c>
    </row>
    <row r="13" spans="1:3">
      <c r="A13" s="4" t="s">
        <v>287</v>
      </c>
      <c r="B13" s="5" t="n">
        <v>1</v>
      </c>
    </row>
    <row r="14" spans="1:3">
      <c r="A14" s="4" t="s">
        <v>288</v>
      </c>
      <c r="B14" s="5" t="n">
        <v>3</v>
      </c>
      <c r="C14" s="5" t="n">
        <v>1</v>
      </c>
    </row>
    <row r="15" spans="1:3">
      <c r="A15" s="4" t="s">
        <v>272</v>
      </c>
    </row>
    <row r="16" spans="1:3">
      <c r="A16" s="3" t="s">
        <v>286</v>
      </c>
    </row>
    <row r="17" spans="1:3">
      <c r="A17" s="4" t="s">
        <v>287</v>
      </c>
      <c r="B17" s="5" t="n">
        <v>10</v>
      </c>
    </row>
    <row r="18" spans="1:3">
      <c r="A18" s="4" t="s">
        <v>288</v>
      </c>
      <c r="B18" s="5" t="n">
        <v>6</v>
      </c>
      <c r="C18" s="5" t="n">
        <v>10</v>
      </c>
    </row>
    <row r="19" spans="1:3">
      <c r="A19" s="4" t="s">
        <v>289</v>
      </c>
    </row>
    <row r="20" spans="1:3">
      <c r="A20" s="3" t="s">
        <v>286</v>
      </c>
    </row>
    <row r="21" spans="1:3">
      <c r="A21" s="4" t="s">
        <v>287</v>
      </c>
      <c r="B21" s="5" t="n">
        <v>213</v>
      </c>
      <c r="C21" s="5" t="n">
        <v>213</v>
      </c>
    </row>
    <row r="22" spans="1:3">
      <c r="A22" s="4" t="s">
        <v>290</v>
      </c>
      <c r="B22" s="5" t="n">
        <v>5</v>
      </c>
    </row>
    <row r="23" spans="1:3">
      <c r="A23" s="4" t="s">
        <v>288</v>
      </c>
      <c r="B23" s="5" t="n">
        <v>218</v>
      </c>
      <c r="C23" s="5" t="n">
        <v>213</v>
      </c>
    </row>
    <row r="24" spans="1:3">
      <c r="A24" s="4" t="s">
        <v>291</v>
      </c>
    </row>
    <row r="25" spans="1:3">
      <c r="A25" s="3" t="s">
        <v>286</v>
      </c>
    </row>
    <row r="26" spans="1:3">
      <c r="A26" s="4" t="s">
        <v>287</v>
      </c>
      <c r="B26" s="5" t="n">
        <v>67</v>
      </c>
      <c r="C26" s="5" t="n">
        <v>67</v>
      </c>
    </row>
    <row r="27" spans="1:3">
      <c r="A27" s="4" t="s">
        <v>290</v>
      </c>
      <c r="B27" s="4" t="s">
        <v>41</v>
      </c>
    </row>
    <row r="28" spans="1:3">
      <c r="A28" s="4" t="s">
        <v>288</v>
      </c>
      <c r="B28" s="5" t="n">
        <v>67</v>
      </c>
      <c r="C28" s="5" t="n">
        <v>67</v>
      </c>
    </row>
    <row r="29" spans="1:3">
      <c r="A29" s="4" t="s">
        <v>292</v>
      </c>
    </row>
    <row r="30" spans="1:3">
      <c r="A30" s="3" t="s">
        <v>286</v>
      </c>
    </row>
    <row r="31" spans="1:3">
      <c r="A31" s="4" t="s">
        <v>287</v>
      </c>
      <c r="B31" s="5" t="n">
        <v>10</v>
      </c>
      <c r="C31" s="5" t="n">
        <v>10</v>
      </c>
    </row>
    <row r="32" spans="1:3">
      <c r="A32" s="4" t="s">
        <v>290</v>
      </c>
      <c r="B32" s="5" t="n">
        <v>5</v>
      </c>
    </row>
    <row r="33" spans="1:3">
      <c r="A33" s="4" t="s">
        <v>288</v>
      </c>
      <c r="B33" s="5" t="n">
        <v>15</v>
      </c>
      <c r="C33" s="5" t="n">
        <v>10</v>
      </c>
    </row>
    <row r="34" spans="1:3">
      <c r="A34" s="4" t="s">
        <v>293</v>
      </c>
    </row>
    <row r="35" spans="1:3">
      <c r="A35" s="3" t="s">
        <v>286</v>
      </c>
    </row>
    <row r="36" spans="1:3">
      <c r="A36" s="4" t="s">
        <v>287</v>
      </c>
      <c r="B36" s="5" t="n">
        <v>136</v>
      </c>
      <c r="C36" s="5" t="n">
        <v>136</v>
      </c>
    </row>
    <row r="37" spans="1:3">
      <c r="A37" s="4" t="s">
        <v>290</v>
      </c>
      <c r="B37" s="4" t="s">
        <v>41</v>
      </c>
    </row>
    <row r="38" spans="1:3">
      <c r="A38" s="4" t="s">
        <v>288</v>
      </c>
      <c r="B38" s="5" t="n">
        <v>136</v>
      </c>
      <c r="C38" s="5" t="n">
        <v>136</v>
      </c>
    </row>
    <row r="39" spans="1:3">
      <c r="A39" s="4" t="s">
        <v>294</v>
      </c>
    </row>
    <row r="40" spans="1:3">
      <c r="A40" s="3" t="s">
        <v>286</v>
      </c>
    </row>
    <row r="41" spans="1:3">
      <c r="A41" s="4" t="s">
        <v>287</v>
      </c>
      <c r="B41" s="5" t="n">
        <v>178</v>
      </c>
      <c r="C41" s="5" t="n">
        <v>164</v>
      </c>
    </row>
    <row r="42" spans="1:3">
      <c r="A42" s="4" t="s">
        <v>70</v>
      </c>
      <c r="B42" s="5" t="n">
        <v>12</v>
      </c>
      <c r="C42" s="5" t="n">
        <v>14</v>
      </c>
    </row>
    <row r="43" spans="1:3">
      <c r="A43" s="4" t="s">
        <v>288</v>
      </c>
      <c r="B43" s="5" t="n">
        <v>190</v>
      </c>
      <c r="C43" s="5" t="n">
        <v>178</v>
      </c>
    </row>
    <row r="44" spans="1:3">
      <c r="A44" s="4" t="s">
        <v>295</v>
      </c>
    </row>
    <row r="45" spans="1:3">
      <c r="A45" s="3" t="s">
        <v>286</v>
      </c>
    </row>
    <row r="46" spans="1:3">
      <c r="A46" s="4" t="s">
        <v>287</v>
      </c>
      <c r="B46" s="5" t="n">
        <v>9</v>
      </c>
      <c r="C46" s="5" t="n">
        <v>8</v>
      </c>
    </row>
    <row r="47" spans="1:3">
      <c r="A47" s="4" t="s">
        <v>70</v>
      </c>
      <c r="B47" s="5" t="n">
        <v>3</v>
      </c>
      <c r="C47" s="5" t="n">
        <v>1</v>
      </c>
    </row>
    <row r="48" spans="1:3">
      <c r="A48" s="4" t="s">
        <v>288</v>
      </c>
      <c r="B48" s="5" t="n">
        <v>12</v>
      </c>
      <c r="C48" s="5" t="n">
        <v>9</v>
      </c>
    </row>
    <row r="49" spans="1:3">
      <c r="A49" s="4" t="s">
        <v>296</v>
      </c>
    </row>
    <row r="50" spans="1:3">
      <c r="A50" s="3" t="s">
        <v>286</v>
      </c>
    </row>
    <row r="51" spans="1:3">
      <c r="A51" s="4" t="s">
        <v>287</v>
      </c>
      <c r="B51" s="5" t="n">
        <v>126</v>
      </c>
      <c r="C51" s="5" t="n">
        <v>118</v>
      </c>
    </row>
    <row r="52" spans="1:3">
      <c r="A52" s="4" t="s">
        <v>70</v>
      </c>
      <c r="B52" s="5" t="n">
        <v>4</v>
      </c>
      <c r="C52" s="5" t="n">
        <v>8</v>
      </c>
    </row>
    <row r="53" spans="1:3">
      <c r="A53" s="4" t="s">
        <v>288</v>
      </c>
      <c r="B53" s="5" t="n">
        <v>130</v>
      </c>
      <c r="C53" s="5" t="n">
        <v>126</v>
      </c>
    </row>
    <row r="54" spans="1:3">
      <c r="A54" s="4" t="s">
        <v>297</v>
      </c>
    </row>
    <row r="55" spans="1:3">
      <c r="A55" s="3" t="s">
        <v>286</v>
      </c>
    </row>
    <row r="56" spans="1:3">
      <c r="A56" s="4" t="s">
        <v>287</v>
      </c>
      <c r="B56" s="5" t="n">
        <v>43</v>
      </c>
      <c r="C56" s="5" t="n">
        <v>38</v>
      </c>
    </row>
    <row r="57" spans="1:3">
      <c r="A57" s="4" t="s">
        <v>70</v>
      </c>
      <c r="B57" s="5" t="n">
        <v>5</v>
      </c>
      <c r="C57" s="5" t="n">
        <v>5</v>
      </c>
    </row>
    <row r="58" spans="1:3">
      <c r="A58" s="4" t="s">
        <v>288</v>
      </c>
      <c r="B58" s="6" t="n">
        <v>48</v>
      </c>
      <c r="C58" s="6" t="n">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15"/>
    <col customWidth="1" max="6" min="6" width="21"/>
    <col customWidth="1" max="7" min="7" width="80"/>
    <col customWidth="1" max="8" min="8" width="80"/>
    <col customWidth="1" max="9" min="9" width="21"/>
    <col customWidth="1" max="10" min="10" width="22"/>
    <col customWidth="1" max="11" min="11" width="80"/>
    <col customWidth="1" max="12" min="12" width="80"/>
    <col customWidth="1" max="13" min="13" width="80"/>
    <col customWidth="1" max="14" min="14" width="21"/>
    <col customWidth="1" max="15" min="15" width="22"/>
    <col customWidth="1" max="16" min="16" width="21"/>
    <col customWidth="1" max="17" min="17" width="21"/>
    <col customWidth="1" max="18" min="18" width="22"/>
    <col customWidth="1" max="19" min="19" width="21"/>
    <col customWidth="1" max="20" min="20" width="22"/>
    <col customWidth="1" max="21" min="21" width="22"/>
    <col customWidth="1" max="22" min="22" width="14"/>
    <col customWidth="1" max="23" min="23" width="22"/>
  </cols>
  <sheetData>
    <row r="1" spans="1:23">
      <c r="A1" s="1" t="s">
        <v>298</v>
      </c>
      <c r="B1" s="2" t="s">
        <v>299</v>
      </c>
      <c r="C1" s="2" t="s">
        <v>300</v>
      </c>
      <c r="D1" s="2" t="s">
        <v>301</v>
      </c>
      <c r="E1" s="2" t="s">
        <v>302</v>
      </c>
      <c r="F1" s="2" t="s">
        <v>303</v>
      </c>
      <c r="G1" s="2" t="s">
        <v>304</v>
      </c>
      <c r="H1" s="2" t="s">
        <v>305</v>
      </c>
      <c r="I1" s="2" t="s">
        <v>306</v>
      </c>
      <c r="J1" s="2" t="s">
        <v>307</v>
      </c>
      <c r="K1" s="2" t="s">
        <v>308</v>
      </c>
      <c r="L1" s="2" t="s">
        <v>309</v>
      </c>
      <c r="M1" s="2" t="s">
        <v>310</v>
      </c>
      <c r="N1" s="2" t="s">
        <v>311</v>
      </c>
      <c r="O1" s="2" t="s">
        <v>312</v>
      </c>
      <c r="P1" s="2" t="s">
        <v>313</v>
      </c>
      <c r="Q1" s="2" t="s">
        <v>314</v>
      </c>
      <c r="R1" s="2" t="s">
        <v>315</v>
      </c>
      <c r="S1" s="2" t="s">
        <v>316</v>
      </c>
      <c r="T1" s="2" t="s">
        <v>317</v>
      </c>
      <c r="U1" s="2" t="s">
        <v>309</v>
      </c>
      <c r="V1" s="2" t="s">
        <v>318</v>
      </c>
      <c r="W1" s="2" t="s">
        <v>317</v>
      </c>
    </row>
    <row r="2" spans="1:23">
      <c r="A2" s="3" t="s">
        <v>87</v>
      </c>
    </row>
    <row r="3" spans="1:23">
      <c r="A3" s="4" t="s">
        <v>319</v>
      </c>
      <c r="K3" s="6" t="n">
        <v>780000</v>
      </c>
      <c r="N3" s="6" t="n">
        <v>14566000</v>
      </c>
      <c r="P3" s="6" t="n">
        <v>11385000</v>
      </c>
    </row>
    <row r="4" spans="1:23">
      <c r="A4" s="4" t="s">
        <v>320</v>
      </c>
      <c r="K4" s="5" t="n">
        <v>26510000</v>
      </c>
      <c r="N4" s="4" t="s">
        <v>41</v>
      </c>
      <c r="P4" s="4" t="s">
        <v>41</v>
      </c>
    </row>
    <row r="5" spans="1:23">
      <c r="A5" s="4" t="s">
        <v>321</v>
      </c>
    </row>
    <row r="6" spans="1:23">
      <c r="A6" s="3" t="s">
        <v>87</v>
      </c>
    </row>
    <row r="7" spans="1:23">
      <c r="A7" s="4" t="s">
        <v>322</v>
      </c>
      <c r="F7" s="6" t="n">
        <v>10000</v>
      </c>
    </row>
    <row r="8" spans="1:23">
      <c r="A8" s="4" t="s">
        <v>323</v>
      </c>
      <c r="K8" s="5" t="n">
        <v>10000</v>
      </c>
      <c r="N8" s="5" t="n">
        <v>10000</v>
      </c>
    </row>
    <row r="9" spans="1:23">
      <c r="A9" s="4" t="s">
        <v>324</v>
      </c>
      <c r="K9" s="5" t="n">
        <v>66877</v>
      </c>
      <c r="N9" s="5" t="n">
        <v>292565</v>
      </c>
    </row>
    <row r="10" spans="1:23">
      <c r="A10" s="4" t="s">
        <v>325</v>
      </c>
    </row>
    <row r="11" spans="1:23">
      <c r="A11" s="3" t="s">
        <v>87</v>
      </c>
    </row>
    <row r="12" spans="1:23">
      <c r="A12" s="4" t="s">
        <v>322</v>
      </c>
      <c r="F12" s="6" t="n">
        <v>8000</v>
      </c>
    </row>
    <row r="13" spans="1:23">
      <c r="A13" s="4" t="s">
        <v>323</v>
      </c>
      <c r="K13" s="5" t="n">
        <v>8000</v>
      </c>
      <c r="N13" s="5" t="n">
        <v>8000</v>
      </c>
    </row>
    <row r="14" spans="1:23">
      <c r="A14" s="4" t="s">
        <v>324</v>
      </c>
      <c r="K14" s="5" t="n">
        <v>23367</v>
      </c>
      <c r="N14" s="5" t="n">
        <v>21603</v>
      </c>
    </row>
    <row r="15" spans="1:23">
      <c r="A15" s="4" t="s">
        <v>326</v>
      </c>
    </row>
    <row r="16" spans="1:23">
      <c r="A16" s="3" t="s">
        <v>87</v>
      </c>
    </row>
    <row r="17" spans="1:23">
      <c r="A17" s="4" t="s">
        <v>324</v>
      </c>
      <c r="K17" s="6" t="n">
        <v>18175</v>
      </c>
      <c r="N17" s="5" t="n">
        <v>64256</v>
      </c>
    </row>
    <row r="18" spans="1:23">
      <c r="A18" s="4" t="s">
        <v>319</v>
      </c>
      <c r="N18" s="5" t="n">
        <v>64256</v>
      </c>
    </row>
    <row r="19" spans="1:23">
      <c r="A19" s="4" t="s">
        <v>327</v>
      </c>
      <c r="K19" s="4" t="s">
        <v>328</v>
      </c>
      <c r="L19" s="4" t="s">
        <v>328</v>
      </c>
      <c r="M19" s="4" t="s">
        <v>328</v>
      </c>
    </row>
    <row r="20" spans="1:23">
      <c r="A20" s="4" t="s">
        <v>329</v>
      </c>
    </row>
    <row r="21" spans="1:23">
      <c r="A21" s="3" t="s">
        <v>87</v>
      </c>
    </row>
    <row r="22" spans="1:23">
      <c r="A22" s="4" t="s">
        <v>330</v>
      </c>
      <c r="K22" s="6" t="n">
        <v>324000</v>
      </c>
    </row>
    <row r="23" spans="1:23">
      <c r="A23" s="4" t="s">
        <v>331</v>
      </c>
    </row>
    <row r="24" spans="1:23">
      <c r="A24" s="3" t="s">
        <v>87</v>
      </c>
    </row>
    <row r="25" spans="1:23">
      <c r="A25" s="4" t="s">
        <v>319</v>
      </c>
      <c r="K25" s="5" t="n">
        <v>27376</v>
      </c>
    </row>
    <row r="26" spans="1:23">
      <c r="A26" s="4" t="s">
        <v>332</v>
      </c>
    </row>
    <row r="27" spans="1:23">
      <c r="A27" s="3" t="s">
        <v>87</v>
      </c>
    </row>
    <row r="28" spans="1:23">
      <c r="A28" s="4" t="s">
        <v>333</v>
      </c>
      <c r="V28" s="4" t="s">
        <v>334</v>
      </c>
    </row>
    <row r="29" spans="1:23">
      <c r="A29" s="4" t="s">
        <v>335</v>
      </c>
      <c r="K29" s="5" t="n">
        <v>115537</v>
      </c>
    </row>
    <row r="30" spans="1:23">
      <c r="A30" s="4" t="s">
        <v>336</v>
      </c>
    </row>
    <row r="31" spans="1:23">
      <c r="A31" s="3" t="s">
        <v>87</v>
      </c>
    </row>
    <row r="32" spans="1:23">
      <c r="A32" s="4" t="s">
        <v>333</v>
      </c>
      <c r="V32" s="4" t="s">
        <v>337</v>
      </c>
    </row>
    <row r="33" spans="1:23">
      <c r="A33" s="4" t="s">
        <v>338</v>
      </c>
    </row>
    <row r="34" spans="1:23">
      <c r="A34" s="3" t="s">
        <v>87</v>
      </c>
    </row>
    <row r="35" spans="1:23">
      <c r="A35" s="4" t="s">
        <v>324</v>
      </c>
      <c r="K35" s="5" t="n">
        <v>4548</v>
      </c>
    </row>
    <row r="36" spans="1:23">
      <c r="A36" s="4" t="s">
        <v>339</v>
      </c>
      <c r="E36" s="4" t="s">
        <v>340</v>
      </c>
    </row>
    <row r="37" spans="1:23">
      <c r="A37" s="4" t="s">
        <v>341</v>
      </c>
      <c r="E37" s="5" t="n">
        <v>320</v>
      </c>
    </row>
    <row r="38" spans="1:23">
      <c r="A38" s="4" t="s">
        <v>342</v>
      </c>
      <c r="K38" s="5" t="n">
        <v>11393</v>
      </c>
    </row>
    <row r="39" spans="1:23">
      <c r="A39" s="4" t="s">
        <v>343</v>
      </c>
      <c r="K39" s="5" t="n">
        <v>13016</v>
      </c>
    </row>
    <row r="40" spans="1:23">
      <c r="A40" s="4" t="s">
        <v>344</v>
      </c>
    </row>
    <row r="41" spans="1:23">
      <c r="A41" s="3" t="s">
        <v>87</v>
      </c>
    </row>
    <row r="42" spans="1:23">
      <c r="A42" s="4" t="s">
        <v>343</v>
      </c>
      <c r="M42" s="6" t="n">
        <v>10000</v>
      </c>
    </row>
    <row r="43" spans="1:23">
      <c r="A43" s="4" t="s">
        <v>345</v>
      </c>
    </row>
    <row r="44" spans="1:23">
      <c r="A44" s="3" t="s">
        <v>87</v>
      </c>
    </row>
    <row r="45" spans="1:23">
      <c r="A45" s="4" t="s">
        <v>324</v>
      </c>
      <c r="K45" s="6" t="n">
        <v>390443</v>
      </c>
      <c r="N45" s="5" t="n">
        <v>13586237</v>
      </c>
    </row>
    <row r="46" spans="1:23">
      <c r="A46" s="4" t="s">
        <v>346</v>
      </c>
      <c r="K46" s="4" t="s">
        <v>347</v>
      </c>
      <c r="L46" s="4" t="s">
        <v>347</v>
      </c>
      <c r="M46" s="4" t="s">
        <v>347</v>
      </c>
    </row>
    <row r="47" spans="1:23">
      <c r="A47" s="4" t="s">
        <v>348</v>
      </c>
      <c r="K47" s="4" t="s">
        <v>337</v>
      </c>
      <c r="L47" s="4" t="s">
        <v>337</v>
      </c>
      <c r="M47" s="4" t="s">
        <v>337</v>
      </c>
    </row>
    <row r="48" spans="1:23">
      <c r="A48" s="4" t="s">
        <v>349</v>
      </c>
      <c r="K48" s="6" t="n">
        <v>2000000</v>
      </c>
    </row>
    <row r="49" spans="1:23">
      <c r="A49" s="4" t="s">
        <v>350</v>
      </c>
      <c r="K49" s="4" t="s">
        <v>351</v>
      </c>
      <c r="L49" s="4" t="s">
        <v>351</v>
      </c>
      <c r="M49" s="4" t="s">
        <v>351</v>
      </c>
    </row>
    <row r="50" spans="1:23">
      <c r="A50" s="4" t="s">
        <v>352</v>
      </c>
      <c r="K50" s="4" t="s">
        <v>353</v>
      </c>
      <c r="L50" s="4" t="s">
        <v>353</v>
      </c>
      <c r="M50" s="4" t="s">
        <v>353</v>
      </c>
    </row>
    <row r="51" spans="1:23">
      <c r="A51" s="4" t="s">
        <v>354</v>
      </c>
      <c r="K51" s="4" t="s">
        <v>353</v>
      </c>
      <c r="L51" s="4" t="s">
        <v>353</v>
      </c>
      <c r="M51" s="4" t="s">
        <v>353</v>
      </c>
    </row>
    <row r="52" spans="1:23">
      <c r="A52" s="4" t="s">
        <v>355</v>
      </c>
      <c r="K52" s="4" t="s">
        <v>356</v>
      </c>
      <c r="L52" s="4" t="s">
        <v>356</v>
      </c>
      <c r="M52" s="4" t="s">
        <v>356</v>
      </c>
    </row>
    <row r="53" spans="1:23">
      <c r="A53" s="4" t="s">
        <v>320</v>
      </c>
      <c r="K53" s="6" t="n">
        <v>26499159</v>
      </c>
    </row>
    <row r="54" spans="1:23">
      <c r="A54" s="4" t="s">
        <v>357</v>
      </c>
      <c r="K54" s="5" t="n">
        <v>36149667</v>
      </c>
    </row>
    <row r="55" spans="1:23">
      <c r="A55" s="4" t="s">
        <v>358</v>
      </c>
    </row>
    <row r="56" spans="1:23">
      <c r="A56" s="3" t="s">
        <v>87</v>
      </c>
    </row>
    <row r="57" spans="1:23">
      <c r="A57" s="4" t="s">
        <v>324</v>
      </c>
      <c r="K57" s="5" t="n">
        <v>228925</v>
      </c>
      <c r="N57" s="5" t="n">
        <v>10794837</v>
      </c>
    </row>
    <row r="58" spans="1:23">
      <c r="A58" s="4" t="s">
        <v>359</v>
      </c>
      <c r="I58" s="6" t="n">
        <v>5742</v>
      </c>
      <c r="Q58" s="6" t="n">
        <v>7982</v>
      </c>
    </row>
    <row r="59" spans="1:23">
      <c r="A59" s="4" t="s">
        <v>360</v>
      </c>
      <c r="D59" s="4" t="s">
        <v>361</v>
      </c>
    </row>
    <row r="60" spans="1:23">
      <c r="A60" s="4" t="s">
        <v>362</v>
      </c>
      <c r="K60" s="5" t="n">
        <v>8905514</v>
      </c>
      <c r="S60" s="6" t="n">
        <v>15808386</v>
      </c>
    </row>
    <row r="61" spans="1:23">
      <c r="A61" s="4" t="s">
        <v>363</v>
      </c>
      <c r="K61" s="5" t="n">
        <v>55960762</v>
      </c>
      <c r="S61" s="5" t="n">
        <v>26115831</v>
      </c>
    </row>
    <row r="62" spans="1:23">
      <c r="A62" s="4" t="s">
        <v>364</v>
      </c>
      <c r="K62" s="5" t="n">
        <v>56333010</v>
      </c>
      <c r="S62" s="6" t="n">
        <v>19067735</v>
      </c>
    </row>
    <row r="63" spans="1:23">
      <c r="A63" s="4" t="s">
        <v>365</v>
      </c>
      <c r="K63" s="5" t="n">
        <v>343125</v>
      </c>
      <c r="N63" s="5" t="n">
        <v>16342476</v>
      </c>
    </row>
    <row r="64" spans="1:23">
      <c r="A64" s="4" t="s">
        <v>366</v>
      </c>
      <c r="N64" s="5" t="n">
        <v>66950764</v>
      </c>
    </row>
    <row r="65" spans="1:23">
      <c r="A65" s="4" t="s">
        <v>367</v>
      </c>
    </row>
    <row r="66" spans="1:23">
      <c r="A66" s="3" t="s">
        <v>87</v>
      </c>
    </row>
    <row r="67" spans="1:23">
      <c r="A67" s="4" t="s">
        <v>368</v>
      </c>
      <c r="J67" s="8" t="n">
        <v>31400</v>
      </c>
      <c r="R67" s="8" t="n">
        <v>40400</v>
      </c>
    </row>
    <row r="68" spans="1:23">
      <c r="A68" s="4" t="s">
        <v>369</v>
      </c>
      <c r="L68" s="8" t="n">
        <v>44755600</v>
      </c>
      <c r="T68" s="8" t="n">
        <v>83809340</v>
      </c>
    </row>
    <row r="69" spans="1:23">
      <c r="A69" s="4" t="s">
        <v>364</v>
      </c>
      <c r="K69" s="5" t="n">
        <v>283080453</v>
      </c>
      <c r="W69" s="8" t="n">
        <v>100303710</v>
      </c>
    </row>
    <row r="70" spans="1:23">
      <c r="A70" s="4" t="s">
        <v>365</v>
      </c>
      <c r="K70" s="5" t="n">
        <v>1724248</v>
      </c>
      <c r="O70" s="8" t="n">
        <v>79604364</v>
      </c>
    </row>
    <row r="71" spans="1:23">
      <c r="A71" s="4" t="s">
        <v>370</v>
      </c>
      <c r="O71" s="5" t="n">
        <v>326111805</v>
      </c>
    </row>
    <row r="72" spans="1:23">
      <c r="A72" s="4" t="s">
        <v>371</v>
      </c>
    </row>
    <row r="73" spans="1:23">
      <c r="A73" s="3" t="s">
        <v>87</v>
      </c>
    </row>
    <row r="74" spans="1:23">
      <c r="A74" s="4" t="s">
        <v>324</v>
      </c>
      <c r="K74" s="5" t="n">
        <v>37537</v>
      </c>
      <c r="N74" s="5" t="n">
        <v>1422917</v>
      </c>
    </row>
    <row r="75" spans="1:23">
      <c r="A75" s="4" t="s">
        <v>359</v>
      </c>
      <c r="G75" s="6" t="n">
        <v>5755</v>
      </c>
    </row>
    <row r="76" spans="1:23">
      <c r="A76" s="4" t="s">
        <v>363</v>
      </c>
      <c r="K76" s="5" t="n">
        <v>5158454</v>
      </c>
    </row>
    <row r="77" spans="1:23">
      <c r="A77" s="4" t="s">
        <v>364</v>
      </c>
      <c r="K77" s="6" t="n">
        <v>6026089</v>
      </c>
    </row>
    <row r="78" spans="1:23">
      <c r="A78" s="4" t="s">
        <v>372</v>
      </c>
    </row>
    <row r="79" spans="1:23">
      <c r="A79" s="3" t="s">
        <v>87</v>
      </c>
    </row>
    <row r="80" spans="1:23">
      <c r="A80" s="4" t="s">
        <v>355</v>
      </c>
      <c r="G80" s="4" t="s">
        <v>373</v>
      </c>
      <c r="H80" s="4" t="s">
        <v>373</v>
      </c>
    </row>
    <row r="81" spans="1:23">
      <c r="A81" s="4" t="s">
        <v>368</v>
      </c>
      <c r="H81" s="8" t="n">
        <v>32200</v>
      </c>
    </row>
    <row r="82" spans="1:23">
      <c r="A82" s="4" t="s">
        <v>369</v>
      </c>
      <c r="L82" s="8" t="n">
        <v>5510400</v>
      </c>
    </row>
    <row r="83" spans="1:23">
      <c r="A83" s="4" t="s">
        <v>374</v>
      </c>
      <c r="U83" s="8" t="n">
        <v>30281852</v>
      </c>
    </row>
    <row r="84" spans="1:23">
      <c r="A84" s="4" t="s">
        <v>375</v>
      </c>
    </row>
    <row r="85" spans="1:23">
      <c r="A85" s="3" t="s">
        <v>87</v>
      </c>
    </row>
    <row r="86" spans="1:23">
      <c r="A86" s="4" t="s">
        <v>324</v>
      </c>
      <c r="N86" s="5" t="n">
        <v>132679</v>
      </c>
    </row>
    <row r="87" spans="1:23">
      <c r="A87" s="4" t="s">
        <v>376</v>
      </c>
      <c r="K87" s="4" t="s">
        <v>377</v>
      </c>
      <c r="L87" s="4" t="s">
        <v>377</v>
      </c>
      <c r="M87" s="4" t="s">
        <v>377</v>
      </c>
    </row>
    <row r="88" spans="1:23">
      <c r="A88" s="4" t="s">
        <v>378</v>
      </c>
      <c r="K88" s="4" t="s">
        <v>273</v>
      </c>
      <c r="L88" s="4" t="s">
        <v>273</v>
      </c>
      <c r="M88" s="4" t="s">
        <v>273</v>
      </c>
    </row>
    <row r="89" spans="1:23">
      <c r="A89" s="4" t="s">
        <v>379</v>
      </c>
    </row>
    <row r="90" spans="1:23">
      <c r="A90" s="3" t="s">
        <v>87</v>
      </c>
    </row>
    <row r="91" spans="1:23">
      <c r="A91" s="4" t="s">
        <v>324</v>
      </c>
      <c r="K91" s="6" t="n">
        <v>123981</v>
      </c>
      <c r="N91" s="5" t="n">
        <v>1369482</v>
      </c>
    </row>
    <row r="92" spans="1:23">
      <c r="A92" s="4" t="s">
        <v>359</v>
      </c>
      <c r="B92" s="6" t="n">
        <v>6523</v>
      </c>
    </row>
    <row r="93" spans="1:23">
      <c r="A93" s="4" t="s">
        <v>362</v>
      </c>
      <c r="K93" s="5" t="n">
        <v>53192</v>
      </c>
    </row>
    <row r="94" spans="1:23">
      <c r="A94" s="4" t="s">
        <v>363</v>
      </c>
      <c r="K94" s="5" t="n">
        <v>1486940</v>
      </c>
    </row>
    <row r="95" spans="1:23">
      <c r="A95" s="4" t="s">
        <v>364</v>
      </c>
      <c r="K95" s="6" t="n">
        <v>2088808</v>
      </c>
    </row>
    <row r="96" spans="1:23">
      <c r="A96" s="4" t="s">
        <v>366</v>
      </c>
      <c r="N96" s="6" t="n">
        <v>2018103</v>
      </c>
    </row>
    <row r="97" spans="1:23">
      <c r="A97" s="4" t="s">
        <v>380</v>
      </c>
    </row>
    <row r="98" spans="1:23">
      <c r="A98" s="3" t="s">
        <v>87</v>
      </c>
    </row>
    <row r="99" spans="1:23">
      <c r="A99" s="4" t="s">
        <v>368</v>
      </c>
      <c r="C99" s="8" t="n">
        <v>31000</v>
      </c>
    </row>
    <row r="100" spans="1:23">
      <c r="A100" s="4" t="s">
        <v>369</v>
      </c>
      <c r="L100" s="8" t="n">
        <v>267320</v>
      </c>
    </row>
    <row r="101" spans="1:23">
      <c r="A101" s="4" t="s">
        <v>374</v>
      </c>
      <c r="U101" s="8" t="n">
        <v>10496522</v>
      </c>
    </row>
    <row r="102" spans="1:23">
      <c r="A102" s="4" t="s">
        <v>370</v>
      </c>
      <c r="O102" s="8" t="n">
        <v>98300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36</v>
      </c>
      <c r="C2" s="2" t="s">
        <v>37</v>
      </c>
    </row>
    <row r="3" spans="1:3">
      <c r="A3" s="3" t="s">
        <v>382</v>
      </c>
    </row>
    <row r="4" spans="1:3">
      <c r="A4" s="4" t="s">
        <v>383</v>
      </c>
      <c r="B4" s="6" t="n">
        <v>64479</v>
      </c>
    </row>
    <row r="5" spans="1:3">
      <c r="A5" s="4" t="s">
        <v>384</v>
      </c>
      <c r="B5" s="4" t="s">
        <v>41</v>
      </c>
    </row>
    <row r="6" spans="1:3">
      <c r="A6" s="4" t="s">
        <v>385</v>
      </c>
      <c r="B6" s="5" t="n">
        <v>38633</v>
      </c>
      <c r="C6" s="6" t="n">
        <v>64479</v>
      </c>
    </row>
    <row r="7" spans="1:3">
      <c r="A7" s="4" t="s">
        <v>386</v>
      </c>
    </row>
    <row r="8" spans="1:3">
      <c r="A8" s="3" t="s">
        <v>382</v>
      </c>
    </row>
    <row r="9" spans="1:3">
      <c r="A9" s="4" t="s">
        <v>383</v>
      </c>
      <c r="B9" s="5" t="n">
        <v>1719</v>
      </c>
    </row>
    <row r="10" spans="1:3">
      <c r="A10" s="4" t="s">
        <v>385</v>
      </c>
      <c r="B10" s="5" t="n">
        <v>1796</v>
      </c>
      <c r="C10" s="5" t="n">
        <v>1719</v>
      </c>
    </row>
    <row r="11" spans="1:3">
      <c r="A11" s="4" t="s">
        <v>387</v>
      </c>
    </row>
    <row r="12" spans="1:3">
      <c r="A12" s="3" t="s">
        <v>382</v>
      </c>
    </row>
    <row r="13" spans="1:3">
      <c r="A13" s="4" t="s">
        <v>383</v>
      </c>
      <c r="B13" s="5" t="n">
        <v>431</v>
      </c>
    </row>
    <row r="14" spans="1:3">
      <c r="A14" s="4" t="s">
        <v>385</v>
      </c>
      <c r="B14" s="5" t="n">
        <v>463</v>
      </c>
      <c r="C14" s="5" t="n">
        <v>431</v>
      </c>
    </row>
    <row r="15" spans="1:3">
      <c r="A15" s="4" t="s">
        <v>388</v>
      </c>
    </row>
    <row r="16" spans="1:3">
      <c r="A16" s="3" t="s">
        <v>382</v>
      </c>
    </row>
    <row r="17" spans="1:3">
      <c r="A17" s="4" t="s">
        <v>383</v>
      </c>
      <c r="B17" s="5" t="n">
        <v>64</v>
      </c>
    </row>
    <row r="18" spans="1:3">
      <c r="A18" s="4" t="s">
        <v>385</v>
      </c>
      <c r="B18" s="5" t="n">
        <v>81</v>
      </c>
      <c r="C18" s="5" t="n">
        <v>64</v>
      </c>
    </row>
    <row r="19" spans="1:3">
      <c r="A19" s="4" t="s">
        <v>389</v>
      </c>
    </row>
    <row r="20" spans="1:3">
      <c r="A20" s="3" t="s">
        <v>382</v>
      </c>
    </row>
    <row r="21" spans="1:3">
      <c r="A21" s="4" t="s">
        <v>385</v>
      </c>
      <c r="B21" s="5" t="n">
        <v>116</v>
      </c>
    </row>
    <row r="22" spans="1:3">
      <c r="A22" s="4" t="s">
        <v>390</v>
      </c>
    </row>
    <row r="23" spans="1:3">
      <c r="A23" s="3" t="s">
        <v>382</v>
      </c>
    </row>
    <row r="24" spans="1:3">
      <c r="A24" s="4" t="s">
        <v>385</v>
      </c>
      <c r="B24" s="5" t="n">
        <v>27</v>
      </c>
    </row>
    <row r="25" spans="1:3">
      <c r="A25" s="4" t="s">
        <v>391</v>
      </c>
    </row>
    <row r="26" spans="1:3">
      <c r="A26" s="3" t="s">
        <v>382</v>
      </c>
    </row>
    <row r="27" spans="1:3">
      <c r="A27" s="4" t="s">
        <v>383</v>
      </c>
      <c r="B27" s="5" t="n">
        <v>8</v>
      </c>
    </row>
    <row r="28" spans="1:3">
      <c r="A28" s="4" t="s">
        <v>385</v>
      </c>
      <c r="B28" s="4" t="s">
        <v>41</v>
      </c>
      <c r="C28" s="5" t="n">
        <v>8</v>
      </c>
    </row>
    <row r="29" spans="1:3">
      <c r="A29" s="4" t="s">
        <v>392</v>
      </c>
    </row>
    <row r="30" spans="1:3">
      <c r="A30" s="3" t="s">
        <v>382</v>
      </c>
    </row>
    <row r="31" spans="1:3">
      <c r="A31" s="4" t="s">
        <v>383</v>
      </c>
      <c r="B31" s="5" t="n">
        <v>62257</v>
      </c>
    </row>
    <row r="32" spans="1:3">
      <c r="A32" s="4" t="s">
        <v>385</v>
      </c>
      <c r="B32" s="5" t="n">
        <v>36150</v>
      </c>
      <c r="C32" s="5" t="n">
        <v>62257</v>
      </c>
    </row>
    <row r="33" spans="1:3">
      <c r="A33" s="4" t="s">
        <v>393</v>
      </c>
    </row>
    <row r="34" spans="1:3">
      <c r="A34" s="3" t="s">
        <v>382</v>
      </c>
    </row>
    <row r="35" spans="1:3">
      <c r="A35" s="4" t="s">
        <v>383</v>
      </c>
      <c r="B35" s="5" t="n">
        <v>602</v>
      </c>
      <c r="C35" s="5" t="n">
        <v>534</v>
      </c>
    </row>
    <row r="36" spans="1:3">
      <c r="A36" s="4" t="s">
        <v>394</v>
      </c>
      <c r="B36" s="5" t="n">
        <v>118</v>
      </c>
      <c r="C36" s="5" t="n">
        <v>68</v>
      </c>
    </row>
    <row r="37" spans="1:3">
      <c r="A37" s="4" t="s">
        <v>385</v>
      </c>
      <c r="B37" s="5" t="n">
        <v>720</v>
      </c>
      <c r="C37" s="5" t="n">
        <v>602</v>
      </c>
    </row>
    <row r="38" spans="1:3">
      <c r="A38" s="4" t="s">
        <v>395</v>
      </c>
    </row>
    <row r="39" spans="1:3">
      <c r="A39" s="3" t="s">
        <v>382</v>
      </c>
    </row>
    <row r="40" spans="1:3">
      <c r="A40" s="4" t="s">
        <v>383</v>
      </c>
      <c r="B40" s="5" t="n">
        <v>288</v>
      </c>
      <c r="C40" s="5" t="n">
        <v>278</v>
      </c>
    </row>
    <row r="41" spans="1:3">
      <c r="A41" s="4" t="s">
        <v>394</v>
      </c>
      <c r="B41" s="5" t="n">
        <v>10</v>
      </c>
      <c r="C41" s="5" t="n">
        <v>10</v>
      </c>
    </row>
    <row r="42" spans="1:3">
      <c r="A42" s="4" t="s">
        <v>385</v>
      </c>
      <c r="B42" s="5" t="n">
        <v>298</v>
      </c>
      <c r="C42" s="5" t="n">
        <v>288</v>
      </c>
    </row>
    <row r="43" spans="1:3">
      <c r="A43" s="4" t="s">
        <v>396</v>
      </c>
    </row>
    <row r="44" spans="1:3">
      <c r="A44" s="3" t="s">
        <v>382</v>
      </c>
    </row>
    <row r="45" spans="1:3">
      <c r="A45" s="4" t="s">
        <v>383</v>
      </c>
      <c r="B45" s="5" t="n">
        <v>222</v>
      </c>
      <c r="C45" s="5" t="n">
        <v>214</v>
      </c>
    </row>
    <row r="46" spans="1:3">
      <c r="A46" s="4" t="s">
        <v>394</v>
      </c>
      <c r="B46" s="5" t="n">
        <v>8</v>
      </c>
      <c r="C46" s="5" t="n">
        <v>8</v>
      </c>
    </row>
    <row r="47" spans="1:3">
      <c r="A47" s="4" t="s">
        <v>385</v>
      </c>
      <c r="B47" s="5" t="n">
        <v>230</v>
      </c>
      <c r="C47" s="5" t="n">
        <v>222</v>
      </c>
    </row>
    <row r="48" spans="1:3">
      <c r="A48" s="4" t="s">
        <v>397</v>
      </c>
    </row>
    <row r="49" spans="1:3">
      <c r="A49" s="3" t="s">
        <v>382</v>
      </c>
    </row>
    <row r="50" spans="1:3">
      <c r="A50" s="4" t="s">
        <v>383</v>
      </c>
      <c r="B50" s="5" t="n">
        <v>42</v>
      </c>
      <c r="C50" s="4" t="s">
        <v>41</v>
      </c>
    </row>
    <row r="51" spans="1:3">
      <c r="A51" s="4" t="s">
        <v>394</v>
      </c>
      <c r="B51" s="4" t="s">
        <v>41</v>
      </c>
      <c r="C51" s="5" t="n">
        <v>42</v>
      </c>
    </row>
    <row r="52" spans="1:3">
      <c r="A52" s="4" t="s">
        <v>385</v>
      </c>
      <c r="B52" s="5" t="n">
        <v>42</v>
      </c>
      <c r="C52" s="5" t="n">
        <v>42</v>
      </c>
    </row>
    <row r="53" spans="1:3">
      <c r="A53" s="4" t="s">
        <v>398</v>
      </c>
    </row>
    <row r="54" spans="1:3">
      <c r="A54" s="3" t="s">
        <v>382</v>
      </c>
    </row>
    <row r="55" spans="1:3">
      <c r="A55" s="4" t="s">
        <v>383</v>
      </c>
      <c r="B55" s="4" t="s">
        <v>41</v>
      </c>
    </row>
    <row r="56" spans="1:3">
      <c r="A56" s="4" t="s">
        <v>394</v>
      </c>
      <c r="B56" s="5" t="n">
        <v>83</v>
      </c>
    </row>
    <row r="57" spans="1:3">
      <c r="A57" s="4" t="s">
        <v>385</v>
      </c>
      <c r="B57" s="5" t="n">
        <v>83</v>
      </c>
      <c r="C57" s="4" t="s">
        <v>41</v>
      </c>
    </row>
    <row r="58" spans="1:3">
      <c r="A58" s="4" t="s">
        <v>399</v>
      </c>
    </row>
    <row r="59" spans="1:3">
      <c r="A59" s="3" t="s">
        <v>382</v>
      </c>
    </row>
    <row r="60" spans="1:3">
      <c r="A60" s="4" t="s">
        <v>383</v>
      </c>
      <c r="B60" s="4" t="s">
        <v>41</v>
      </c>
    </row>
    <row r="61" spans="1:3">
      <c r="A61" s="4" t="s">
        <v>394</v>
      </c>
      <c r="B61" s="5" t="n">
        <v>14</v>
      </c>
    </row>
    <row r="62" spans="1:3">
      <c r="A62" s="4" t="s">
        <v>385</v>
      </c>
      <c r="B62" s="5" t="n">
        <v>14</v>
      </c>
      <c r="C62" s="4" t="s">
        <v>41</v>
      </c>
    </row>
    <row r="63" spans="1:3">
      <c r="A63" s="4" t="s">
        <v>400</v>
      </c>
    </row>
    <row r="64" spans="1:3">
      <c r="A64" s="3" t="s">
        <v>382</v>
      </c>
    </row>
    <row r="65" spans="1:3">
      <c r="A65" s="4" t="s">
        <v>383</v>
      </c>
      <c r="B65" s="5" t="n">
        <v>8</v>
      </c>
      <c r="C65" s="5" t="n">
        <v>6</v>
      </c>
    </row>
    <row r="66" spans="1:3">
      <c r="A66" s="4" t="s">
        <v>394</v>
      </c>
      <c r="B66" s="5" t="n">
        <v>3</v>
      </c>
      <c r="C66" s="5" t="n">
        <v>2</v>
      </c>
    </row>
    <row r="67" spans="1:3">
      <c r="A67" s="4" t="s">
        <v>385</v>
      </c>
      <c r="B67" s="5" t="n">
        <v>11</v>
      </c>
      <c r="C67" s="5" t="n">
        <v>8</v>
      </c>
    </row>
    <row r="68" spans="1:3">
      <c r="A68" s="4" t="s">
        <v>401</v>
      </c>
    </row>
    <row r="69" spans="1:3">
      <c r="A69" s="3" t="s">
        <v>382</v>
      </c>
    </row>
    <row r="70" spans="1:3">
      <c r="A70" s="4" t="s">
        <v>383</v>
      </c>
      <c r="B70" s="5" t="n">
        <v>42</v>
      </c>
      <c r="C70" s="5" t="n">
        <v>36</v>
      </c>
    </row>
    <row r="71" spans="1:3">
      <c r="A71" s="4" t="s">
        <v>394</v>
      </c>
      <c r="B71" s="4" t="s">
        <v>41</v>
      </c>
      <c r="C71" s="5" t="n">
        <v>6</v>
      </c>
    </row>
    <row r="72" spans="1:3">
      <c r="A72" s="4" t="s">
        <v>385</v>
      </c>
      <c r="B72" s="5" t="n">
        <v>42</v>
      </c>
      <c r="C72" s="5" t="n">
        <v>42</v>
      </c>
    </row>
    <row r="73" spans="1:3">
      <c r="A73" s="4" t="s">
        <v>402</v>
      </c>
    </row>
    <row r="74" spans="1:3">
      <c r="A74" s="3" t="s">
        <v>382</v>
      </c>
    </row>
    <row r="75" spans="1:3">
      <c r="A75" s="4" t="s">
        <v>383</v>
      </c>
      <c r="B75" s="5" t="n">
        <v>63877</v>
      </c>
      <c r="C75" s="5" t="n">
        <v>602</v>
      </c>
    </row>
    <row r="76" spans="1:3">
      <c r="A76" s="4" t="s">
        <v>403</v>
      </c>
      <c r="B76" s="5" t="n">
        <v>14</v>
      </c>
      <c r="C76" s="5" t="n">
        <v>491</v>
      </c>
    </row>
    <row r="77" spans="1:3">
      <c r="A77" s="4" t="s">
        <v>404</v>
      </c>
      <c r="B77" s="5" t="n">
        <v>3</v>
      </c>
      <c r="C77" s="5" t="n">
        <v>60</v>
      </c>
    </row>
    <row r="78" spans="1:3">
      <c r="A78" s="4" t="s">
        <v>405</v>
      </c>
      <c r="B78" s="5" t="n">
        <v>31</v>
      </c>
      <c r="C78" s="5" t="n">
        <v>22</v>
      </c>
    </row>
    <row r="79" spans="1:3">
      <c r="A79" s="4" t="s">
        <v>406</v>
      </c>
      <c r="B79" s="5" t="n">
        <v>261</v>
      </c>
      <c r="C79" s="5" t="n">
        <v>4489</v>
      </c>
    </row>
    <row r="80" spans="1:3">
      <c r="A80" s="4" t="s">
        <v>407</v>
      </c>
      <c r="B80" s="5" t="n">
        <v>8</v>
      </c>
      <c r="C80" s="5" t="n">
        <v>135</v>
      </c>
    </row>
    <row r="81" spans="1:3">
      <c r="A81" s="4" t="s">
        <v>384</v>
      </c>
      <c r="B81" s="5" t="n">
        <v>200</v>
      </c>
      <c r="C81" s="5" t="n">
        <v>739</v>
      </c>
    </row>
    <row r="82" spans="1:3">
      <c r="A82" s="4" t="s">
        <v>408</v>
      </c>
      <c r="B82" s="5" t="n">
        <v>39</v>
      </c>
      <c r="C82" s="5" t="n">
        <v>854</v>
      </c>
    </row>
    <row r="83" spans="1:3">
      <c r="A83" s="4" t="s">
        <v>409</v>
      </c>
      <c r="C83" s="5" t="n">
        <v>2943</v>
      </c>
    </row>
    <row r="84" spans="1:3">
      <c r="A84" s="4" t="s">
        <v>410</v>
      </c>
      <c r="B84" s="5" t="n">
        <v>-21</v>
      </c>
      <c r="C84" s="5" t="n">
        <v>4138</v>
      </c>
    </row>
    <row r="85" spans="1:3">
      <c r="A85" s="4" t="s">
        <v>411</v>
      </c>
      <c r="B85" s="5" t="n">
        <v>11</v>
      </c>
      <c r="C85" s="5" t="n">
        <v>31</v>
      </c>
    </row>
    <row r="86" spans="1:3">
      <c r="A86" s="4" t="s">
        <v>412</v>
      </c>
      <c r="B86" s="5" t="n">
        <v>-26510</v>
      </c>
    </row>
    <row r="87" spans="1:3">
      <c r="A87" s="4" t="s">
        <v>413</v>
      </c>
      <c r="C87" s="5" t="n">
        <v>15</v>
      </c>
    </row>
    <row r="88" spans="1:3">
      <c r="A88" s="4" t="s">
        <v>414</v>
      </c>
      <c r="B88" s="5" t="n">
        <v>-25964</v>
      </c>
      <c r="C88" s="5" t="n">
        <v>13917</v>
      </c>
    </row>
    <row r="89" spans="1:3">
      <c r="A89" s="4" t="s">
        <v>385</v>
      </c>
      <c r="B89" s="5" t="n">
        <v>37913</v>
      </c>
      <c r="C89" s="5" t="n">
        <v>63877</v>
      </c>
    </row>
    <row r="90" spans="1:3">
      <c r="A90" s="4" t="s">
        <v>415</v>
      </c>
    </row>
    <row r="91" spans="1:3">
      <c r="A91" s="3" t="s">
        <v>382</v>
      </c>
    </row>
    <row r="92" spans="1:3">
      <c r="A92" s="4" t="s">
        <v>383</v>
      </c>
      <c r="B92" s="5" t="n">
        <v>1431</v>
      </c>
      <c r="C92" s="5" t="n">
        <v>1138</v>
      </c>
    </row>
    <row r="93" spans="1:3">
      <c r="A93" s="4" t="s">
        <v>403</v>
      </c>
      <c r="B93" s="5" t="n">
        <v>1</v>
      </c>
      <c r="C93" s="5" t="n">
        <v>2</v>
      </c>
    </row>
    <row r="94" spans="1:3">
      <c r="A94" s="4" t="s">
        <v>404</v>
      </c>
      <c r="B94" s="5" t="n">
        <v>2</v>
      </c>
      <c r="C94" s="5" t="n">
        <v>1</v>
      </c>
    </row>
    <row r="95" spans="1:3">
      <c r="A95" s="4" t="s">
        <v>405</v>
      </c>
      <c r="B95" s="5" t="n">
        <v>7</v>
      </c>
      <c r="C95" s="5" t="n">
        <v>2</v>
      </c>
    </row>
    <row r="96" spans="1:3">
      <c r="A96" s="4" t="s">
        <v>406</v>
      </c>
      <c r="B96" s="5" t="n">
        <v>32</v>
      </c>
      <c r="C96" s="5" t="n">
        <v>219</v>
      </c>
    </row>
    <row r="97" spans="1:3">
      <c r="A97" s="4" t="s">
        <v>407</v>
      </c>
      <c r="B97" s="4" t="s">
        <v>41</v>
      </c>
      <c r="C97" s="4" t="s">
        <v>41</v>
      </c>
    </row>
    <row r="98" spans="1:3">
      <c r="A98" s="4" t="s">
        <v>384</v>
      </c>
      <c r="B98" s="5" t="n">
        <v>24</v>
      </c>
      <c r="C98" s="5" t="n">
        <v>40</v>
      </c>
    </row>
    <row r="99" spans="1:3">
      <c r="A99" s="4" t="s">
        <v>408</v>
      </c>
      <c r="B99" s="5" t="n">
        <v>1</v>
      </c>
      <c r="C99" s="5" t="n">
        <v>29</v>
      </c>
    </row>
    <row r="100" spans="1:3">
      <c r="A100" s="4" t="s">
        <v>409</v>
      </c>
      <c r="C100" s="4" t="s">
        <v>41</v>
      </c>
    </row>
    <row r="101" spans="1:3">
      <c r="A101" s="4" t="s">
        <v>410</v>
      </c>
      <c r="B101" s="4" t="s">
        <v>41</v>
      </c>
      <c r="C101" s="4" t="s">
        <v>41</v>
      </c>
    </row>
    <row r="102" spans="1:3">
      <c r="A102" s="4" t="s">
        <v>411</v>
      </c>
      <c r="B102" s="4" t="s">
        <v>41</v>
      </c>
      <c r="C102" s="4" t="s">
        <v>41</v>
      </c>
    </row>
    <row r="103" spans="1:3">
      <c r="A103" s="4" t="s">
        <v>412</v>
      </c>
      <c r="B103" s="4" t="s">
        <v>41</v>
      </c>
    </row>
    <row r="104" spans="1:3">
      <c r="A104" s="4" t="s">
        <v>413</v>
      </c>
      <c r="C104" s="4" t="s">
        <v>41</v>
      </c>
    </row>
    <row r="105" spans="1:3">
      <c r="A105" s="4" t="s">
        <v>414</v>
      </c>
      <c r="B105" s="5" t="n">
        <v>24</v>
      </c>
      <c r="C105" s="5" t="n">
        <v>293</v>
      </c>
    </row>
    <row r="106" spans="1:3">
      <c r="A106" s="4" t="s">
        <v>385</v>
      </c>
      <c r="B106" s="5" t="n">
        <v>233</v>
      </c>
      <c r="C106" s="5" t="n">
        <v>1431</v>
      </c>
    </row>
    <row r="107" spans="1:3">
      <c r="A107" s="4" t="s">
        <v>416</v>
      </c>
    </row>
    <row r="108" spans="1:3">
      <c r="A108" s="3" t="s">
        <v>382</v>
      </c>
    </row>
    <row r="109" spans="1:3">
      <c r="A109" s="4" t="s">
        <v>383</v>
      </c>
      <c r="B109" s="5" t="n">
        <v>209</v>
      </c>
      <c r="C109" s="5" t="n">
        <v>187</v>
      </c>
    </row>
    <row r="110" spans="1:3">
      <c r="A110" s="4" t="s">
        <v>403</v>
      </c>
      <c r="B110" s="5" t="n">
        <v>1</v>
      </c>
      <c r="C110" s="5" t="n">
        <v>2</v>
      </c>
    </row>
    <row r="111" spans="1:3">
      <c r="A111" s="4" t="s">
        <v>404</v>
      </c>
      <c r="B111" s="5" t="n">
        <v>1</v>
      </c>
      <c r="C111" s="5" t="n">
        <v>1</v>
      </c>
    </row>
    <row r="112" spans="1:3">
      <c r="A112" s="4" t="s">
        <v>405</v>
      </c>
      <c r="B112" s="5" t="n">
        <v>7</v>
      </c>
      <c r="C112" s="5" t="n">
        <v>2</v>
      </c>
    </row>
    <row r="113" spans="1:3">
      <c r="A113" s="4" t="s">
        <v>406</v>
      </c>
      <c r="B113" s="4" t="s">
        <v>41</v>
      </c>
      <c r="C113" s="4" t="s">
        <v>41</v>
      </c>
    </row>
    <row r="114" spans="1:3">
      <c r="A114" s="4" t="s">
        <v>407</v>
      </c>
      <c r="B114" s="4" t="s">
        <v>41</v>
      </c>
      <c r="C114" s="4" t="s">
        <v>41</v>
      </c>
    </row>
    <row r="115" spans="1:3">
      <c r="A115" s="4" t="s">
        <v>384</v>
      </c>
      <c r="B115" s="5" t="n">
        <v>14</v>
      </c>
      <c r="C115" s="5" t="n">
        <v>17</v>
      </c>
    </row>
    <row r="116" spans="1:3">
      <c r="A116" s="4" t="s">
        <v>408</v>
      </c>
      <c r="B116" s="5" t="n">
        <v>1</v>
      </c>
      <c r="C116" s="4" t="s">
        <v>41</v>
      </c>
    </row>
    <row r="117" spans="1:3">
      <c r="A117" s="4" t="s">
        <v>409</v>
      </c>
      <c r="C117" s="4" t="s">
        <v>41</v>
      </c>
    </row>
    <row r="118" spans="1:3">
      <c r="A118" s="4" t="s">
        <v>410</v>
      </c>
      <c r="B118" s="4" t="s">
        <v>41</v>
      </c>
      <c r="C118" s="4" t="s">
        <v>41</v>
      </c>
    </row>
    <row r="119" spans="1:3">
      <c r="A119" s="4" t="s">
        <v>411</v>
      </c>
      <c r="B119" s="4" t="s">
        <v>41</v>
      </c>
      <c r="C119" s="4" t="s">
        <v>41</v>
      </c>
    </row>
    <row r="120" spans="1:3">
      <c r="A120" s="4" t="s">
        <v>412</v>
      </c>
      <c r="B120" s="4" t="s">
        <v>41</v>
      </c>
    </row>
    <row r="121" spans="1:3">
      <c r="A121" s="4" t="s">
        <v>413</v>
      </c>
      <c r="C121" s="4" t="s">
        <v>41</v>
      </c>
    </row>
    <row r="122" spans="1:3">
      <c r="A122" s="4" t="s">
        <v>414</v>
      </c>
      <c r="B122" s="5" t="n">
        <v>24</v>
      </c>
      <c r="C122" s="5" t="n">
        <v>22</v>
      </c>
    </row>
    <row r="123" spans="1:3">
      <c r="A123" s="4" t="s">
        <v>385</v>
      </c>
      <c r="B123" s="5" t="n">
        <v>233</v>
      </c>
      <c r="C123" s="5" t="n">
        <v>209</v>
      </c>
    </row>
    <row r="124" spans="1:3">
      <c r="A124" s="4" t="s">
        <v>417</v>
      </c>
    </row>
    <row r="125" spans="1:3">
      <c r="A125" s="3" t="s">
        <v>382</v>
      </c>
    </row>
    <row r="126" spans="1:3">
      <c r="A126" s="4" t="s">
        <v>383</v>
      </c>
      <c r="B126" s="5" t="n">
        <v>22</v>
      </c>
      <c r="C126" s="4" t="s">
        <v>41</v>
      </c>
    </row>
    <row r="127" spans="1:3">
      <c r="A127" s="4" t="s">
        <v>403</v>
      </c>
      <c r="B127" s="4" t="s">
        <v>41</v>
      </c>
      <c r="C127" s="5" t="n">
        <v>1</v>
      </c>
    </row>
    <row r="128" spans="1:3">
      <c r="A128" s="4" t="s">
        <v>404</v>
      </c>
      <c r="B128" s="4" t="s">
        <v>41</v>
      </c>
      <c r="C128" s="4" t="s">
        <v>41</v>
      </c>
    </row>
    <row r="129" spans="1:3">
      <c r="A129" s="4" t="s">
        <v>405</v>
      </c>
      <c r="B129" s="4" t="s">
        <v>41</v>
      </c>
      <c r="C129" s="4" t="s">
        <v>41</v>
      </c>
    </row>
    <row r="130" spans="1:3">
      <c r="A130" s="4" t="s">
        <v>406</v>
      </c>
      <c r="B130" s="5" t="n">
        <v>12</v>
      </c>
      <c r="C130" s="4" t="s">
        <v>41</v>
      </c>
    </row>
    <row r="131" spans="1:3">
      <c r="A131" s="4" t="s">
        <v>407</v>
      </c>
      <c r="B131" s="4" t="s">
        <v>41</v>
      </c>
      <c r="C131" s="4" t="s">
        <v>41</v>
      </c>
    </row>
    <row r="132" spans="1:3">
      <c r="A132" s="4" t="s">
        <v>384</v>
      </c>
      <c r="B132" s="5" t="n">
        <v>1</v>
      </c>
      <c r="C132" s="5" t="n">
        <v>20</v>
      </c>
    </row>
    <row r="133" spans="1:3">
      <c r="A133" s="4" t="s">
        <v>408</v>
      </c>
      <c r="B133" s="5" t="n">
        <v>4</v>
      </c>
      <c r="C133" s="5" t="n">
        <v>1</v>
      </c>
    </row>
    <row r="134" spans="1:3">
      <c r="A134" s="4" t="s">
        <v>409</v>
      </c>
      <c r="C134" s="4" t="s">
        <v>41</v>
      </c>
    </row>
    <row r="135" spans="1:3">
      <c r="A135" s="4" t="s">
        <v>410</v>
      </c>
      <c r="B135" s="4" t="s">
        <v>41</v>
      </c>
      <c r="C135" s="4" t="s">
        <v>41</v>
      </c>
    </row>
    <row r="136" spans="1:3">
      <c r="A136" s="4" t="s">
        <v>411</v>
      </c>
      <c r="B136" s="4" t="s">
        <v>41</v>
      </c>
      <c r="C136" s="4" t="s">
        <v>41</v>
      </c>
    </row>
    <row r="137" spans="1:3">
      <c r="A137" s="4" t="s">
        <v>412</v>
      </c>
      <c r="B137" s="4" t="s">
        <v>41</v>
      </c>
    </row>
    <row r="138" spans="1:3">
      <c r="A138" s="4" t="s">
        <v>413</v>
      </c>
      <c r="C138" s="4" t="s">
        <v>41</v>
      </c>
    </row>
    <row r="139" spans="1:3">
      <c r="A139" s="4" t="s">
        <v>414</v>
      </c>
      <c r="B139" s="5" t="n">
        <v>17</v>
      </c>
      <c r="C139" s="5" t="n">
        <v>22</v>
      </c>
    </row>
    <row r="140" spans="1:3">
      <c r="A140" s="4" t="s">
        <v>385</v>
      </c>
      <c r="B140" s="5" t="n">
        <v>39</v>
      </c>
      <c r="C140" s="5" t="n">
        <v>22</v>
      </c>
    </row>
    <row r="141" spans="1:3">
      <c r="A141" s="4" t="s">
        <v>418</v>
      </c>
    </row>
    <row r="142" spans="1:3">
      <c r="A142" s="3" t="s">
        <v>382</v>
      </c>
    </row>
    <row r="143" spans="1:3">
      <c r="A143" s="4" t="s">
        <v>403</v>
      </c>
      <c r="B143" s="4" t="s">
        <v>41</v>
      </c>
    </row>
    <row r="144" spans="1:3">
      <c r="A144" s="4" t="s">
        <v>404</v>
      </c>
      <c r="B144" s="4" t="s">
        <v>41</v>
      </c>
    </row>
    <row r="145" spans="1:3">
      <c r="A145" s="4" t="s">
        <v>405</v>
      </c>
      <c r="B145" s="4" t="s">
        <v>41</v>
      </c>
    </row>
    <row r="146" spans="1:3">
      <c r="A146" s="4" t="s">
        <v>406</v>
      </c>
      <c r="B146" s="4" t="s">
        <v>41</v>
      </c>
    </row>
    <row r="147" spans="1:3">
      <c r="A147" s="4" t="s">
        <v>407</v>
      </c>
      <c r="B147" s="5" t="n">
        <v>15</v>
      </c>
    </row>
    <row r="148" spans="1:3">
      <c r="A148" s="4" t="s">
        <v>384</v>
      </c>
      <c r="B148" s="4" t="s">
        <v>41</v>
      </c>
    </row>
    <row r="149" spans="1:3">
      <c r="A149" s="4" t="s">
        <v>408</v>
      </c>
      <c r="B149" s="5" t="n">
        <v>15</v>
      </c>
    </row>
    <row r="150" spans="1:3">
      <c r="A150" s="4" t="s">
        <v>409</v>
      </c>
      <c r="B150" s="5" t="n">
        <v>3</v>
      </c>
    </row>
    <row r="151" spans="1:3">
      <c r="A151" s="4" t="s">
        <v>410</v>
      </c>
      <c r="B151" s="4" t="s">
        <v>41</v>
      </c>
    </row>
    <row r="152" spans="1:3">
      <c r="A152" s="4" t="s">
        <v>411</v>
      </c>
      <c r="B152" s="4" t="s">
        <v>41</v>
      </c>
    </row>
    <row r="153" spans="1:3">
      <c r="A153" s="4" t="s">
        <v>412</v>
      </c>
      <c r="B153" s="4" t="s">
        <v>41</v>
      </c>
    </row>
    <row r="154" spans="1:3">
      <c r="A154" s="4" t="s">
        <v>414</v>
      </c>
      <c r="B154" s="5" t="n">
        <v>33</v>
      </c>
    </row>
    <row r="155" spans="1:3">
      <c r="A155" s="4" t="s">
        <v>385</v>
      </c>
      <c r="B155" s="5" t="n">
        <v>33</v>
      </c>
    </row>
    <row r="156" spans="1:3">
      <c r="A156" s="4" t="s">
        <v>419</v>
      </c>
    </row>
    <row r="157" spans="1:3">
      <c r="A157" s="3" t="s">
        <v>382</v>
      </c>
    </row>
    <row r="158" spans="1:3">
      <c r="A158" s="4" t="s">
        <v>383</v>
      </c>
      <c r="B158" s="4" t="s">
        <v>41</v>
      </c>
    </row>
    <row r="159" spans="1:3">
      <c r="A159" s="4" t="s">
        <v>403</v>
      </c>
      <c r="B159" s="4" t="s">
        <v>41</v>
      </c>
    </row>
    <row r="160" spans="1:3">
      <c r="A160" s="4" t="s">
        <v>404</v>
      </c>
      <c r="B160" s="4" t="s">
        <v>41</v>
      </c>
    </row>
    <row r="161" spans="1:3">
      <c r="A161" s="4" t="s">
        <v>405</v>
      </c>
      <c r="B161" s="4" t="s">
        <v>41</v>
      </c>
    </row>
    <row r="162" spans="1:3">
      <c r="A162" s="4" t="s">
        <v>406</v>
      </c>
      <c r="B162" s="4" t="s">
        <v>41</v>
      </c>
    </row>
    <row r="163" spans="1:3">
      <c r="A163" s="4" t="s">
        <v>407</v>
      </c>
      <c r="B163" s="5" t="n">
        <v>5</v>
      </c>
    </row>
    <row r="164" spans="1:3">
      <c r="A164" s="4" t="s">
        <v>384</v>
      </c>
      <c r="B164" s="4" t="s">
        <v>41</v>
      </c>
    </row>
    <row r="165" spans="1:3">
      <c r="A165" s="4" t="s">
        <v>408</v>
      </c>
      <c r="B165" s="5" t="n">
        <v>6</v>
      </c>
    </row>
    <row r="166" spans="1:3">
      <c r="A166" s="4" t="s">
        <v>410</v>
      </c>
      <c r="B166" s="4" t="s">
        <v>41</v>
      </c>
    </row>
    <row r="167" spans="1:3">
      <c r="A167" s="4" t="s">
        <v>411</v>
      </c>
      <c r="B167" s="4" t="s">
        <v>41</v>
      </c>
    </row>
    <row r="168" spans="1:3">
      <c r="A168" s="4" t="s">
        <v>412</v>
      </c>
      <c r="B168" s="4" t="s">
        <v>41</v>
      </c>
    </row>
    <row r="169" spans="1:3">
      <c r="A169" s="4" t="s">
        <v>414</v>
      </c>
      <c r="B169" s="5" t="n">
        <v>13</v>
      </c>
    </row>
    <row r="170" spans="1:3">
      <c r="A170" s="4" t="s">
        <v>385</v>
      </c>
      <c r="B170" s="5" t="n">
        <v>13</v>
      </c>
      <c r="C170" s="4" t="s">
        <v>41</v>
      </c>
    </row>
    <row r="171" spans="1:3">
      <c r="A171" s="4" t="s">
        <v>420</v>
      </c>
    </row>
    <row r="172" spans="1:3">
      <c r="A172" s="3" t="s">
        <v>382</v>
      </c>
    </row>
    <row r="173" spans="1:3">
      <c r="A173" s="4" t="s">
        <v>383</v>
      </c>
      <c r="B173" s="4" t="s">
        <v>41</v>
      </c>
      <c r="C173" s="4" t="s">
        <v>41</v>
      </c>
    </row>
    <row r="174" spans="1:3">
      <c r="A174" s="4" t="s">
        <v>403</v>
      </c>
      <c r="B174" s="4" t="s">
        <v>41</v>
      </c>
      <c r="C174" s="4" t="s">
        <v>41</v>
      </c>
    </row>
    <row r="175" spans="1:3">
      <c r="A175" s="4" t="s">
        <v>404</v>
      </c>
      <c r="B175" s="4" t="s">
        <v>41</v>
      </c>
      <c r="C175" s="4" t="s">
        <v>41</v>
      </c>
    </row>
    <row r="176" spans="1:3">
      <c r="A176" s="4" t="s">
        <v>405</v>
      </c>
      <c r="B176" s="4" t="s">
        <v>41</v>
      </c>
      <c r="C176" s="4" t="s">
        <v>41</v>
      </c>
    </row>
    <row r="177" spans="1:3">
      <c r="A177" s="4" t="s">
        <v>406</v>
      </c>
      <c r="B177" s="4" t="s">
        <v>41</v>
      </c>
      <c r="C177" s="4" t="s">
        <v>41</v>
      </c>
    </row>
    <row r="178" spans="1:3">
      <c r="A178" s="4" t="s">
        <v>407</v>
      </c>
      <c r="B178" s="4" t="s">
        <v>41</v>
      </c>
      <c r="C178" s="4" t="s">
        <v>41</v>
      </c>
    </row>
    <row r="179" spans="1:3">
      <c r="A179" s="4" t="s">
        <v>384</v>
      </c>
      <c r="B179" s="4" t="s">
        <v>41</v>
      </c>
      <c r="C179" s="4" t="s">
        <v>41</v>
      </c>
    </row>
    <row r="180" spans="1:3">
      <c r="A180" s="4" t="s">
        <v>408</v>
      </c>
      <c r="B180" s="4" t="s">
        <v>41</v>
      </c>
      <c r="C180" s="4" t="s">
        <v>41</v>
      </c>
    </row>
    <row r="181" spans="1:3">
      <c r="A181" s="4" t="s">
        <v>409</v>
      </c>
      <c r="C181" s="4" t="s">
        <v>41</v>
      </c>
    </row>
    <row r="182" spans="1:3">
      <c r="A182" s="4" t="s">
        <v>410</v>
      </c>
      <c r="B182" s="4" t="s">
        <v>41</v>
      </c>
      <c r="C182" s="4" t="s">
        <v>41</v>
      </c>
    </row>
    <row r="183" spans="1:3">
      <c r="A183" s="4" t="s">
        <v>411</v>
      </c>
      <c r="B183" s="4" t="s">
        <v>41</v>
      </c>
      <c r="C183" s="4" t="s">
        <v>41</v>
      </c>
    </row>
    <row r="184" spans="1:3">
      <c r="A184" s="4" t="s">
        <v>412</v>
      </c>
      <c r="B184" s="4" t="s">
        <v>41</v>
      </c>
    </row>
    <row r="185" spans="1:3">
      <c r="A185" s="4" t="s">
        <v>413</v>
      </c>
      <c r="C185" s="4" t="s">
        <v>41</v>
      </c>
    </row>
    <row r="186" spans="1:3">
      <c r="A186" s="4" t="s">
        <v>414</v>
      </c>
      <c r="B186" s="5" t="n">
        <v>-11</v>
      </c>
      <c r="C186" s="4" t="s">
        <v>41</v>
      </c>
    </row>
    <row r="187" spans="1:3">
      <c r="A187" s="4" t="s">
        <v>385</v>
      </c>
      <c r="B187" s="5" t="n">
        <v>-11</v>
      </c>
      <c r="C187" s="4" t="s">
        <v>41</v>
      </c>
    </row>
    <row r="188" spans="1:3">
      <c r="A188" s="4" t="s">
        <v>421</v>
      </c>
    </row>
    <row r="189" spans="1:3">
      <c r="A189" s="3" t="s">
        <v>382</v>
      </c>
    </row>
    <row r="190" spans="1:3">
      <c r="A190" s="4" t="s">
        <v>383</v>
      </c>
      <c r="B190" s="5" t="n">
        <v>62215</v>
      </c>
      <c r="C190" s="5" t="n">
        <v>42</v>
      </c>
    </row>
    <row r="191" spans="1:3">
      <c r="A191" s="4" t="s">
        <v>403</v>
      </c>
      <c r="B191" s="5" t="n">
        <v>12</v>
      </c>
      <c r="C191" s="5" t="n">
        <v>486</v>
      </c>
    </row>
    <row r="192" spans="1:3">
      <c r="A192" s="4" t="s">
        <v>404</v>
      </c>
      <c r="B192" s="4" t="s">
        <v>41</v>
      </c>
      <c r="C192" s="5" t="n">
        <v>58</v>
      </c>
    </row>
    <row r="193" spans="1:3">
      <c r="A193" s="4" t="s">
        <v>405</v>
      </c>
      <c r="B193" s="5" t="n">
        <v>17</v>
      </c>
      <c r="C193" s="5" t="n">
        <v>18</v>
      </c>
    </row>
    <row r="194" spans="1:3">
      <c r="A194" s="4" t="s">
        <v>406</v>
      </c>
      <c r="B194" s="5" t="n">
        <v>197</v>
      </c>
      <c r="C194" s="5" t="n">
        <v>4270</v>
      </c>
    </row>
    <row r="195" spans="1:3">
      <c r="A195" s="4" t="s">
        <v>407</v>
      </c>
      <c r="B195" s="5" t="n">
        <v>8</v>
      </c>
      <c r="C195" s="5" t="n">
        <v>135</v>
      </c>
    </row>
    <row r="196" spans="1:3">
      <c r="A196" s="4" t="s">
        <v>384</v>
      </c>
      <c r="B196" s="5" t="n">
        <v>140</v>
      </c>
      <c r="C196" s="5" t="n">
        <v>662</v>
      </c>
    </row>
    <row r="197" spans="1:3">
      <c r="A197" s="4" t="s">
        <v>408</v>
      </c>
      <c r="B197" s="5" t="n">
        <v>28</v>
      </c>
      <c r="C197" s="5" t="n">
        <v>824</v>
      </c>
    </row>
    <row r="198" spans="1:3">
      <c r="A198" s="4" t="s">
        <v>409</v>
      </c>
      <c r="C198" s="5" t="n">
        <v>2943</v>
      </c>
    </row>
    <row r="199" spans="1:3">
      <c r="A199" s="4" t="s">
        <v>410</v>
      </c>
      <c r="B199" s="5" t="n">
        <v>-21</v>
      </c>
      <c r="C199" s="5" t="n">
        <v>4138</v>
      </c>
    </row>
    <row r="200" spans="1:3">
      <c r="A200" s="4" t="s">
        <v>411</v>
      </c>
      <c r="B200" s="5" t="n">
        <v>11</v>
      </c>
      <c r="C200" s="5" t="n">
        <v>31</v>
      </c>
    </row>
    <row r="201" spans="1:3">
      <c r="A201" s="4" t="s">
        <v>412</v>
      </c>
      <c r="B201" s="5" t="n">
        <v>-26499</v>
      </c>
    </row>
    <row r="202" spans="1:3">
      <c r="A202" s="4" t="s">
        <v>413</v>
      </c>
      <c r="C202" s="5" t="n">
        <v>15</v>
      </c>
    </row>
    <row r="203" spans="1:3">
      <c r="A203" s="4" t="s">
        <v>414</v>
      </c>
      <c r="B203" s="5" t="n">
        <v>-26107</v>
      </c>
      <c r="C203" s="5" t="n">
        <v>13580</v>
      </c>
    </row>
    <row r="204" spans="1:3">
      <c r="A204" s="4" t="s">
        <v>385</v>
      </c>
      <c r="B204" s="6" t="n">
        <v>36108</v>
      </c>
      <c r="C204" s="6" t="n">
        <v>622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3"/>
  </cols>
  <sheetData>
    <row r="1" spans="1:2">
      <c r="A1" s="1" t="s">
        <v>422</v>
      </c>
      <c r="B1" s="2" t="s">
        <v>1</v>
      </c>
    </row>
    <row r="2" spans="1:2">
      <c r="B2" s="2" t="s">
        <v>423</v>
      </c>
    </row>
    <row r="3" spans="1:2">
      <c r="A3" s="4" t="s">
        <v>424</v>
      </c>
    </row>
    <row r="4" spans="1:2">
      <c r="A4" s="3" t="s">
        <v>87</v>
      </c>
    </row>
    <row r="5" spans="1:2">
      <c r="A5" s="4" t="s">
        <v>425</v>
      </c>
      <c r="B5" s="6" t="n">
        <v>25</v>
      </c>
    </row>
    <row r="6" spans="1:2">
      <c r="A6" s="4" t="s">
        <v>426</v>
      </c>
      <c r="B6" s="5" t="n">
        <v>300</v>
      </c>
    </row>
    <row r="7" spans="1:2">
      <c r="A7" s="4" t="s">
        <v>427</v>
      </c>
    </row>
    <row r="8" spans="1:2">
      <c r="A8" s="3" t="s">
        <v>87</v>
      </c>
    </row>
    <row r="9" spans="1:2">
      <c r="A9" s="4" t="s">
        <v>425</v>
      </c>
      <c r="B9" s="6" t="n">
        <v>100</v>
      </c>
    </row>
    <row r="10" spans="1:2">
      <c r="A10" s="4" t="s">
        <v>428</v>
      </c>
      <c r="B10" s="4" t="s">
        <v>429</v>
      </c>
    </row>
    <row r="11" spans="1:2">
      <c r="A11" s="4" t="s">
        <v>430</v>
      </c>
    </row>
    <row r="12" spans="1:2">
      <c r="A12" s="3" t="s">
        <v>87</v>
      </c>
    </row>
    <row r="13" spans="1:2">
      <c r="A13" s="4" t="s">
        <v>425</v>
      </c>
      <c r="B13" s="6" t="n">
        <v>200</v>
      </c>
    </row>
    <row r="14" spans="1:2">
      <c r="A14" s="4" t="s">
        <v>428</v>
      </c>
      <c r="B14" s="4" t="s">
        <v>431</v>
      </c>
    </row>
    <row r="15" spans="1:2">
      <c r="A15" s="4" t="s">
        <v>432</v>
      </c>
    </row>
    <row r="16" spans="1:2">
      <c r="A16" s="3" t="s">
        <v>87</v>
      </c>
    </row>
    <row r="17" spans="1:2">
      <c r="A17" s="4" t="s">
        <v>425</v>
      </c>
      <c r="B17" s="6" t="n">
        <v>300</v>
      </c>
    </row>
    <row r="18" spans="1:2">
      <c r="A18" s="4" t="s">
        <v>428</v>
      </c>
      <c r="B18" s="4" t="s">
        <v>431</v>
      </c>
    </row>
    <row r="19" spans="1:2">
      <c r="A19" s="4" t="s">
        <v>433</v>
      </c>
    </row>
    <row r="20" spans="1:2">
      <c r="A20" s="3" t="s">
        <v>87</v>
      </c>
    </row>
    <row r="21" spans="1:2">
      <c r="A21" s="4" t="s">
        <v>425</v>
      </c>
      <c r="B21" s="6" t="n">
        <v>400</v>
      </c>
    </row>
    <row r="22" spans="1:2">
      <c r="A22" s="4" t="s">
        <v>428</v>
      </c>
      <c r="B22" s="4" t="s">
        <v>431</v>
      </c>
    </row>
    <row r="23" spans="1:2">
      <c r="A23" s="4" t="s">
        <v>434</v>
      </c>
    </row>
    <row r="24" spans="1:2">
      <c r="A24" s="3" t="s">
        <v>87</v>
      </c>
    </row>
    <row r="25" spans="1:2">
      <c r="A25" s="4" t="s">
        <v>425</v>
      </c>
      <c r="B25" s="6" t="n">
        <v>500</v>
      </c>
    </row>
    <row r="26" spans="1:2">
      <c r="A26" s="4" t="s">
        <v>428</v>
      </c>
      <c r="B26"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36</v>
      </c>
      <c r="C1" s="2" t="s">
        <v>37</v>
      </c>
    </row>
    <row r="2" spans="1:3">
      <c r="A2" s="3" t="s">
        <v>149</v>
      </c>
    </row>
    <row r="3" spans="1:3">
      <c r="A3" s="4" t="s">
        <v>436</v>
      </c>
      <c r="B3" s="6" t="n">
        <v>310</v>
      </c>
      <c r="C3" s="6" t="n">
        <v>477</v>
      </c>
    </row>
    <row r="4" spans="1:3">
      <c r="A4" s="4" t="s">
        <v>437</v>
      </c>
      <c r="B4" s="5" t="n">
        <v>169</v>
      </c>
      <c r="C4" s="5" t="n">
        <v>1</v>
      </c>
    </row>
    <row r="5" spans="1:3">
      <c r="A5" s="4" t="s">
        <v>438</v>
      </c>
      <c r="B5" s="5" t="n">
        <v>40</v>
      </c>
      <c r="C5" s="5" t="n">
        <v>78</v>
      </c>
    </row>
    <row r="6" spans="1:3">
      <c r="A6" s="4" t="s">
        <v>53</v>
      </c>
      <c r="B6" s="6" t="n">
        <v>519</v>
      </c>
      <c r="C6" s="6" t="n">
        <v>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outlineLevelCol="0"/>
  <cols>
    <col customWidth="1" max="1" min="1" width="80"/>
    <col customWidth="1" max="2" min="2" width="54"/>
    <col customWidth="1" max="3" min="3" width="27"/>
    <col customWidth="1" max="4" min="4" width="80"/>
    <col customWidth="1" max="5" min="5" width="54"/>
    <col customWidth="1" max="6" min="6" width="54"/>
    <col customWidth="1" max="7" min="7" width="54"/>
    <col customWidth="1" max="8" min="8" width="64"/>
    <col customWidth="1" max="9" min="9" width="43"/>
    <col customWidth="1" max="10" min="10" width="43"/>
    <col customWidth="1" max="11" min="11" width="24"/>
  </cols>
  <sheetData>
    <row r="1" spans="1:11">
      <c r="A1" s="1" t="s">
        <v>439</v>
      </c>
      <c r="B1" s="2" t="s">
        <v>440</v>
      </c>
      <c r="C1" s="2" t="s">
        <v>441</v>
      </c>
      <c r="D1" s="2" t="s">
        <v>262</v>
      </c>
      <c r="E1" s="2" t="s">
        <v>442</v>
      </c>
      <c r="F1" s="2" t="s">
        <v>443</v>
      </c>
      <c r="G1" s="2" t="s">
        <v>444</v>
      </c>
      <c r="H1" s="2" t="s">
        <v>445</v>
      </c>
      <c r="I1" s="2" t="s">
        <v>446</v>
      </c>
      <c r="J1" s="2" t="s">
        <v>447</v>
      </c>
      <c r="K1" s="2" t="s">
        <v>448</v>
      </c>
    </row>
    <row r="2" spans="1:11">
      <c r="A2" s="3" t="s">
        <v>449</v>
      </c>
    </row>
    <row r="3" spans="1:11">
      <c r="A3" s="4" t="s">
        <v>450</v>
      </c>
      <c r="D3" s="6" t="n">
        <v>1</v>
      </c>
    </row>
    <row r="4" spans="1:11">
      <c r="A4" s="4" t="s">
        <v>451</v>
      </c>
      <c r="D4" s="5" t="n">
        <v>10</v>
      </c>
    </row>
    <row r="5" spans="1:11">
      <c r="A5" s="4" t="s">
        <v>452</v>
      </c>
      <c r="D5" s="5" t="n">
        <v>10</v>
      </c>
    </row>
    <row r="6" spans="1:11">
      <c r="A6" s="4" t="s">
        <v>453</v>
      </c>
      <c r="J6" s="6" t="n">
        <v>10877000</v>
      </c>
    </row>
    <row r="7" spans="1:11">
      <c r="A7" s="4" t="s">
        <v>454</v>
      </c>
      <c r="H7" s="4" t="s">
        <v>41</v>
      </c>
      <c r="I7" s="4" t="s">
        <v>41</v>
      </c>
      <c r="J7" s="4" t="s">
        <v>41</v>
      </c>
    </row>
    <row r="8" spans="1:11">
      <c r="A8" s="4" t="s">
        <v>455</v>
      </c>
      <c r="H8" s="4" t="s">
        <v>41</v>
      </c>
    </row>
    <row r="9" spans="1:11">
      <c r="A9" s="4" t="s">
        <v>456</v>
      </c>
      <c r="H9" s="4" t="s">
        <v>41</v>
      </c>
    </row>
    <row r="10" spans="1:11">
      <c r="A10" s="4" t="s">
        <v>457</v>
      </c>
      <c r="H10" s="6" t="n">
        <v>38633000</v>
      </c>
      <c r="I10" s="6" t="n">
        <v>64479000</v>
      </c>
    </row>
    <row r="11" spans="1:11">
      <c r="A11" s="4" t="s">
        <v>458</v>
      </c>
      <c r="H11" s="5" t="n">
        <v>1728000</v>
      </c>
      <c r="I11" s="5" t="n">
        <v>17500000</v>
      </c>
      <c r="J11" s="6" t="n">
        <v>13951000</v>
      </c>
    </row>
    <row r="12" spans="1:11">
      <c r="A12" s="4" t="s">
        <v>82</v>
      </c>
    </row>
    <row r="13" spans="1:11">
      <c r="A13" s="3" t="s">
        <v>449</v>
      </c>
    </row>
    <row r="14" spans="1:11">
      <c r="A14" s="4" t="s">
        <v>453</v>
      </c>
      <c r="J14" s="4" t="s">
        <v>41</v>
      </c>
    </row>
    <row r="15" spans="1:11">
      <c r="A15" s="4" t="s">
        <v>459</v>
      </c>
      <c r="H15" s="6" t="n">
        <v>3860656</v>
      </c>
      <c r="I15" s="6" t="n">
        <v>229381</v>
      </c>
      <c r="J15" s="6" t="n">
        <v>301374</v>
      </c>
    </row>
    <row r="16" spans="1:11">
      <c r="A16" s="4" t="s">
        <v>460</v>
      </c>
    </row>
    <row r="17" spans="1:11">
      <c r="A17" s="3" t="s">
        <v>449</v>
      </c>
    </row>
    <row r="18" spans="1:11">
      <c r="A18" s="4" t="s">
        <v>461</v>
      </c>
      <c r="I18" s="4" t="s">
        <v>361</v>
      </c>
      <c r="J18" s="4" t="s">
        <v>361</v>
      </c>
    </row>
    <row r="19" spans="1:11">
      <c r="A19" s="4" t="s">
        <v>462</v>
      </c>
      <c r="H19" s="4" t="s">
        <v>41</v>
      </c>
      <c r="I19" s="5" t="n">
        <v>6425000</v>
      </c>
      <c r="J19" s="5" t="n">
        <v>9137500</v>
      </c>
    </row>
    <row r="20" spans="1:11">
      <c r="A20" s="4" t="s">
        <v>463</v>
      </c>
      <c r="I20" s="7" t="n">
        <v>0.12</v>
      </c>
      <c r="J20" s="7" t="n">
        <v>0.12</v>
      </c>
    </row>
    <row r="21" spans="1:11">
      <c r="A21" s="4" t="s">
        <v>464</v>
      </c>
      <c r="I21" s="6" t="n">
        <v>317332</v>
      </c>
      <c r="J21" s="6" t="n">
        <v>504397</v>
      </c>
    </row>
    <row r="22" spans="1:11">
      <c r="A22" s="4" t="s">
        <v>465</v>
      </c>
    </row>
    <row r="23" spans="1:11">
      <c r="A23" s="3" t="s">
        <v>449</v>
      </c>
    </row>
    <row r="24" spans="1:11">
      <c r="A24" s="4" t="s">
        <v>455</v>
      </c>
      <c r="I24" s="4" t="s">
        <v>466</v>
      </c>
      <c r="J24" s="4" t="s">
        <v>467</v>
      </c>
    </row>
    <row r="25" spans="1:11">
      <c r="A25" s="4" t="s">
        <v>456</v>
      </c>
      <c r="I25" s="4" t="s">
        <v>468</v>
      </c>
      <c r="J25" s="4" t="s">
        <v>469</v>
      </c>
    </row>
    <row r="26" spans="1:11">
      <c r="A26" s="4" t="s">
        <v>470</v>
      </c>
      <c r="H26" s="4" t="s">
        <v>471</v>
      </c>
    </row>
    <row r="27" spans="1:11">
      <c r="A27" s="4" t="s">
        <v>461</v>
      </c>
      <c r="H27" s="4" t="s">
        <v>340</v>
      </c>
    </row>
    <row r="28" spans="1:11">
      <c r="A28" s="4" t="s">
        <v>472</v>
      </c>
    </row>
    <row r="29" spans="1:11">
      <c r="A29" s="3" t="s">
        <v>449</v>
      </c>
    </row>
    <row r="30" spans="1:11">
      <c r="A30" s="4" t="s">
        <v>473</v>
      </c>
      <c r="H30" s="5" t="n">
        <v>36980982</v>
      </c>
    </row>
    <row r="31" spans="1:11">
      <c r="A31" s="4" t="s">
        <v>470</v>
      </c>
      <c r="H31" s="4" t="s">
        <v>474</v>
      </c>
    </row>
    <row r="32" spans="1:11">
      <c r="A32" s="4" t="s">
        <v>475</v>
      </c>
    </row>
    <row r="33" spans="1:11">
      <c r="A33" s="3" t="s">
        <v>449</v>
      </c>
    </row>
    <row r="34" spans="1:11">
      <c r="A34" s="4" t="s">
        <v>473</v>
      </c>
      <c r="H34" s="5" t="n">
        <v>22944444</v>
      </c>
    </row>
    <row r="35" spans="1:11">
      <c r="A35" s="4" t="s">
        <v>470</v>
      </c>
      <c r="H35" s="4" t="s">
        <v>476</v>
      </c>
    </row>
    <row r="36" spans="1:11">
      <c r="A36" s="4" t="s">
        <v>477</v>
      </c>
    </row>
    <row r="37" spans="1:11">
      <c r="A37" s="3" t="s">
        <v>449</v>
      </c>
    </row>
    <row r="38" spans="1:11">
      <c r="A38" s="4" t="s">
        <v>478</v>
      </c>
      <c r="H38" s="5" t="n">
        <v>3984731</v>
      </c>
      <c r="I38" s="5" t="n">
        <v>11666666</v>
      </c>
      <c r="J38" s="5" t="n">
        <v>9497172</v>
      </c>
    </row>
    <row r="39" spans="1:11">
      <c r="A39" s="4" t="s">
        <v>479</v>
      </c>
    </row>
    <row r="40" spans="1:11">
      <c r="A40" s="3" t="s">
        <v>449</v>
      </c>
    </row>
    <row r="41" spans="1:11">
      <c r="A41" s="4" t="s">
        <v>462</v>
      </c>
      <c r="H41" s="4" t="s">
        <v>41</v>
      </c>
      <c r="I41" s="5" t="n">
        <v>642500</v>
      </c>
      <c r="J41" s="5" t="n">
        <v>913750</v>
      </c>
    </row>
    <row r="42" spans="1:11">
      <c r="A42" s="4" t="s">
        <v>463</v>
      </c>
      <c r="I42" s="7" t="n">
        <v>1.2</v>
      </c>
      <c r="J42" s="7" t="n">
        <v>1.2</v>
      </c>
    </row>
    <row r="43" spans="1:11">
      <c r="A43" s="4" t="s">
        <v>480</v>
      </c>
    </row>
    <row r="44" spans="1:11">
      <c r="A44" s="3" t="s">
        <v>449</v>
      </c>
    </row>
    <row r="45" spans="1:11">
      <c r="A45" s="4" t="s">
        <v>473</v>
      </c>
      <c r="I45" s="5" t="n">
        <v>36980982</v>
      </c>
    </row>
    <row r="46" spans="1:11">
      <c r="A46" s="4" t="s">
        <v>470</v>
      </c>
      <c r="I46" s="4" t="s">
        <v>481</v>
      </c>
    </row>
    <row r="47" spans="1:11">
      <c r="A47" s="4" t="s">
        <v>482</v>
      </c>
    </row>
    <row r="48" spans="1:11">
      <c r="A48" s="3" t="s">
        <v>449</v>
      </c>
    </row>
    <row r="49" spans="1:11">
      <c r="A49" s="4" t="s">
        <v>473</v>
      </c>
      <c r="I49" s="5" t="n">
        <v>20000000</v>
      </c>
    </row>
    <row r="50" spans="1:11">
      <c r="A50" s="4" t="s">
        <v>470</v>
      </c>
      <c r="I50" s="4" t="s">
        <v>483</v>
      </c>
    </row>
    <row r="51" spans="1:11">
      <c r="A51" s="4" t="s">
        <v>484</v>
      </c>
    </row>
    <row r="52" spans="1:11">
      <c r="A52" s="3" t="s">
        <v>449</v>
      </c>
    </row>
    <row r="53" spans="1:11">
      <c r="A53" s="4" t="s">
        <v>450</v>
      </c>
      <c r="K53" s="7" t="n">
        <v>0.02</v>
      </c>
    </row>
    <row r="54" spans="1:11">
      <c r="A54" s="4" t="s">
        <v>485</v>
      </c>
    </row>
    <row r="55" spans="1:11">
      <c r="A55" s="3" t="s">
        <v>449</v>
      </c>
    </row>
    <row r="56" spans="1:11">
      <c r="A56" s="4" t="s">
        <v>486</v>
      </c>
      <c r="H56" s="5" t="n">
        <v>100000000</v>
      </c>
    </row>
    <row r="57" spans="1:11">
      <c r="A57" s="4" t="s">
        <v>450</v>
      </c>
      <c r="H57" s="4" t="s">
        <v>41</v>
      </c>
    </row>
    <row r="58" spans="1:11">
      <c r="A58" s="4" t="s">
        <v>64</v>
      </c>
    </row>
    <row r="59" spans="1:11">
      <c r="A59" s="3" t="s">
        <v>449</v>
      </c>
    </row>
    <row r="60" spans="1:11">
      <c r="A60" s="4" t="s">
        <v>63</v>
      </c>
      <c r="H60" s="6" t="n">
        <v>89006000</v>
      </c>
      <c r="I60" s="6" t="n">
        <v>87947000</v>
      </c>
    </row>
    <row r="61" spans="1:11">
      <c r="A61" s="4" t="s">
        <v>487</v>
      </c>
    </row>
    <row r="62" spans="1:11">
      <c r="A62" s="3" t="s">
        <v>449</v>
      </c>
    </row>
    <row r="63" spans="1:11">
      <c r="A63" s="4" t="s">
        <v>488</v>
      </c>
      <c r="G63" s="6" t="n">
        <v>61682</v>
      </c>
    </row>
    <row r="64" spans="1:11">
      <c r="A64" s="4" t="s">
        <v>489</v>
      </c>
    </row>
    <row r="65" spans="1:11">
      <c r="A65" s="3" t="s">
        <v>449</v>
      </c>
    </row>
    <row r="66" spans="1:11">
      <c r="A66" s="4" t="s">
        <v>490</v>
      </c>
      <c r="B66" s="5" t="n">
        <v>7373265</v>
      </c>
      <c r="E66" s="5" t="n">
        <v>233333333</v>
      </c>
    </row>
    <row r="67" spans="1:11">
      <c r="A67" s="4" t="s">
        <v>491</v>
      </c>
      <c r="B67" s="7" t="n">
        <v>0.18</v>
      </c>
      <c r="E67" s="9" t="n">
        <v>0.075</v>
      </c>
    </row>
    <row r="68" spans="1:11">
      <c r="A68" s="4" t="s">
        <v>492</v>
      </c>
      <c r="B68" s="5" t="n">
        <v>2224666</v>
      </c>
    </row>
    <row r="69" spans="1:11">
      <c r="A69" s="4" t="s">
        <v>493</v>
      </c>
      <c r="B69" s="7" t="n">
        <v>0.18</v>
      </c>
    </row>
    <row r="70" spans="1:11">
      <c r="A70" s="4" t="s">
        <v>494</v>
      </c>
      <c r="B70" s="6" t="n">
        <v>1727628</v>
      </c>
      <c r="E70" s="6" t="n">
        <v>17500000</v>
      </c>
      <c r="F70" s="6" t="n">
        <v>3073684</v>
      </c>
    </row>
    <row r="71" spans="1:11">
      <c r="A71" s="4" t="s">
        <v>495</v>
      </c>
      <c r="B71" s="5" t="n">
        <v>1</v>
      </c>
      <c r="E71" s="5" t="n">
        <v>1</v>
      </c>
    </row>
    <row r="72" spans="1:11">
      <c r="A72" s="4" t="s">
        <v>496</v>
      </c>
      <c r="B72" s="10" t="n">
        <v>0.5</v>
      </c>
      <c r="E72" s="10" t="n">
        <v>0.5</v>
      </c>
    </row>
    <row r="73" spans="1:11">
      <c r="A73" s="4" t="s">
        <v>497</v>
      </c>
      <c r="B73" s="7" t="n">
        <v>0.25</v>
      </c>
      <c r="E73" s="7" t="n">
        <v>0.12</v>
      </c>
    </row>
    <row r="74" spans="1:11">
      <c r="A74" s="4" t="s">
        <v>498</v>
      </c>
      <c r="B74" s="6" t="n">
        <v>343639</v>
      </c>
      <c r="E74" s="6" t="n">
        <v>578800</v>
      </c>
    </row>
    <row r="75" spans="1:11">
      <c r="A75" s="4" t="s">
        <v>488</v>
      </c>
      <c r="B75" s="5" t="n">
        <v>265217</v>
      </c>
      <c r="E75" s="6" t="n">
        <v>2571514</v>
      </c>
      <c r="F75" s="5" t="n">
        <v>518631</v>
      </c>
    </row>
    <row r="76" spans="1:11">
      <c r="A76" s="4" t="s">
        <v>499</v>
      </c>
      <c r="B76" s="5" t="n">
        <v>88987</v>
      </c>
    </row>
    <row r="77" spans="1:11">
      <c r="A77" s="4" t="s">
        <v>63</v>
      </c>
      <c r="B77" s="5" t="n">
        <v>311453</v>
      </c>
    </row>
    <row r="78" spans="1:11">
      <c r="A78" s="4" t="s">
        <v>457</v>
      </c>
      <c r="H78" s="4" t="s">
        <v>41</v>
      </c>
    </row>
    <row r="79" spans="1:11">
      <c r="A79" s="4" t="s">
        <v>500</v>
      </c>
      <c r="I79" s="6" t="n">
        <v>250000</v>
      </c>
    </row>
    <row r="80" spans="1:11">
      <c r="A80" s="4" t="s">
        <v>123</v>
      </c>
      <c r="F80" s="5" t="n">
        <v>16426</v>
      </c>
    </row>
    <row r="81" spans="1:11">
      <c r="A81" s="4" t="s">
        <v>458</v>
      </c>
      <c r="F81" s="6" t="n">
        <v>3057259</v>
      </c>
    </row>
    <row r="82" spans="1:11">
      <c r="A82" s="4" t="s">
        <v>501</v>
      </c>
    </row>
    <row r="83" spans="1:11">
      <c r="A83" s="3" t="s">
        <v>449</v>
      </c>
    </row>
    <row r="84" spans="1:11">
      <c r="A84" s="4" t="s">
        <v>488</v>
      </c>
      <c r="B84" s="6" t="n">
        <v>21445</v>
      </c>
    </row>
    <row r="85" spans="1:11">
      <c r="A85" s="4" t="s">
        <v>502</v>
      </c>
    </row>
    <row r="86" spans="1:11">
      <c r="A86" s="3" t="s">
        <v>449</v>
      </c>
    </row>
    <row r="87" spans="1:11">
      <c r="A87" s="4" t="s">
        <v>503</v>
      </c>
      <c r="B87" s="4" t="s">
        <v>504</v>
      </c>
      <c r="E87" s="4" t="s">
        <v>504</v>
      </c>
      <c r="F87" s="4" t="s">
        <v>504</v>
      </c>
    </row>
    <row r="88" spans="1:11">
      <c r="A88" s="4" t="s">
        <v>454</v>
      </c>
      <c r="B88" s="4" t="s">
        <v>505</v>
      </c>
      <c r="E88" s="4" t="s">
        <v>505</v>
      </c>
      <c r="F88" s="4" t="s">
        <v>505</v>
      </c>
    </row>
    <row r="89" spans="1:11">
      <c r="A89" s="4" t="s">
        <v>455</v>
      </c>
      <c r="B89" s="4" t="s">
        <v>506</v>
      </c>
      <c r="E89" s="4" t="s">
        <v>507</v>
      </c>
      <c r="F89" s="4" t="s">
        <v>508</v>
      </c>
    </row>
    <row r="90" spans="1:11">
      <c r="A90" s="4" t="s">
        <v>456</v>
      </c>
      <c r="B90" s="4" t="s">
        <v>509</v>
      </c>
      <c r="E90" s="4" t="s">
        <v>510</v>
      </c>
      <c r="F90" s="4" t="s">
        <v>511</v>
      </c>
    </row>
    <row r="91" spans="1:11">
      <c r="A91" s="4" t="s">
        <v>512</v>
      </c>
    </row>
    <row r="92" spans="1:11">
      <c r="A92" s="3" t="s">
        <v>449</v>
      </c>
    </row>
    <row r="93" spans="1:11">
      <c r="A93" s="4" t="s">
        <v>494</v>
      </c>
      <c r="G93" s="5" t="n">
        <v>10877317</v>
      </c>
    </row>
    <row r="94" spans="1:11">
      <c r="A94" s="4" t="s">
        <v>498</v>
      </c>
      <c r="G94" s="5" t="n">
        <v>533727</v>
      </c>
    </row>
    <row r="95" spans="1:11">
      <c r="A95" s="4" t="s">
        <v>488</v>
      </c>
      <c r="G95" s="6" t="n">
        <v>1499662</v>
      </c>
    </row>
    <row r="96" spans="1:11">
      <c r="A96" s="4" t="s">
        <v>513</v>
      </c>
    </row>
    <row r="97" spans="1:11">
      <c r="A97" s="3" t="s">
        <v>449</v>
      </c>
    </row>
    <row r="98" spans="1:11">
      <c r="A98" s="4" t="s">
        <v>503</v>
      </c>
      <c r="G98" s="4" t="s">
        <v>504</v>
      </c>
    </row>
    <row r="99" spans="1:11">
      <c r="A99" s="4" t="s">
        <v>454</v>
      </c>
      <c r="G99" s="4" t="s">
        <v>505</v>
      </c>
    </row>
    <row r="100" spans="1:11">
      <c r="A100" s="4" t="s">
        <v>455</v>
      </c>
      <c r="G100" s="4" t="s">
        <v>514</v>
      </c>
    </row>
    <row r="101" spans="1:11">
      <c r="A101" s="4" t="s">
        <v>456</v>
      </c>
      <c r="G101" s="4" t="s">
        <v>515</v>
      </c>
    </row>
    <row r="102" spans="1:11">
      <c r="A102" s="4" t="s">
        <v>516</v>
      </c>
    </row>
    <row r="103" spans="1:11">
      <c r="A103" s="3" t="s">
        <v>449</v>
      </c>
    </row>
    <row r="104" spans="1:11">
      <c r="A104" s="4" t="s">
        <v>454</v>
      </c>
      <c r="G104" s="4" t="s">
        <v>505</v>
      </c>
    </row>
    <row r="105" spans="1:11">
      <c r="A105" s="4" t="s">
        <v>455</v>
      </c>
      <c r="G105" s="4" t="s">
        <v>514</v>
      </c>
    </row>
    <row r="106" spans="1:11">
      <c r="A106" s="4" t="s">
        <v>456</v>
      </c>
      <c r="G106" s="4" t="s">
        <v>517</v>
      </c>
    </row>
    <row r="107" spans="1:11">
      <c r="A107" s="4" t="s">
        <v>518</v>
      </c>
      <c r="G107" s="6" t="n">
        <v>38166</v>
      </c>
    </row>
    <row r="108" spans="1:11">
      <c r="A108" s="4" t="s">
        <v>461</v>
      </c>
      <c r="G108" s="4" t="s">
        <v>519</v>
      </c>
    </row>
    <row r="109" spans="1:11">
      <c r="A109" s="4" t="s">
        <v>520</v>
      </c>
    </row>
    <row r="110" spans="1:11">
      <c r="A110" s="3" t="s">
        <v>449</v>
      </c>
    </row>
    <row r="111" spans="1:11">
      <c r="A111" s="4" t="s">
        <v>451</v>
      </c>
      <c r="C111" s="5" t="n">
        <v>300000</v>
      </c>
      <c r="H111" s="5" t="n">
        <v>88690791</v>
      </c>
      <c r="I111" s="5" t="n">
        <v>78792850</v>
      </c>
    </row>
    <row r="112" spans="1:11">
      <c r="A112" s="4" t="s">
        <v>452</v>
      </c>
      <c r="H112" s="5" t="n">
        <v>88690791</v>
      </c>
      <c r="I112" s="5" t="n">
        <v>78792850</v>
      </c>
    </row>
    <row r="113" spans="1:11">
      <c r="A113" s="4" t="s">
        <v>453</v>
      </c>
      <c r="C113" s="6" t="n">
        <v>51000</v>
      </c>
    </row>
    <row r="114" spans="1:11">
      <c r="A114" s="4" t="s">
        <v>521</v>
      </c>
    </row>
    <row r="115" spans="1:11">
      <c r="A115" s="3" t="s">
        <v>449</v>
      </c>
    </row>
    <row r="116" spans="1:11">
      <c r="A116" s="4" t="s">
        <v>490</v>
      </c>
      <c r="E116" s="5" t="n">
        <v>23333333</v>
      </c>
      <c r="F116" s="5" t="n">
        <v>4098255</v>
      </c>
    </row>
    <row r="117" spans="1:11">
      <c r="A117" s="4" t="s">
        <v>491</v>
      </c>
      <c r="E117" s="7" t="n">
        <v>0.75</v>
      </c>
      <c r="F117" s="7" t="n">
        <v>0.75</v>
      </c>
    </row>
    <row r="118" spans="1:11">
      <c r="A118" s="4" t="s">
        <v>495</v>
      </c>
      <c r="F118" s="5" t="n">
        <v>1</v>
      </c>
    </row>
    <row r="119" spans="1:11">
      <c r="A119" s="4" t="s">
        <v>496</v>
      </c>
      <c r="F119" s="10" t="n">
        <v>0.5</v>
      </c>
    </row>
    <row r="120" spans="1:11">
      <c r="A120" s="4" t="s">
        <v>497</v>
      </c>
      <c r="E120" s="7" t="n">
        <v>1.2</v>
      </c>
      <c r="F120" s="7" t="n">
        <v>1.2</v>
      </c>
    </row>
    <row r="121" spans="1:11">
      <c r="A121" s="4" t="s">
        <v>522</v>
      </c>
    </row>
    <row r="122" spans="1:11">
      <c r="A122" s="3" t="s">
        <v>449</v>
      </c>
    </row>
    <row r="123" spans="1:11">
      <c r="A123" s="4" t="s">
        <v>490</v>
      </c>
      <c r="G123" s="5" t="n">
        <v>14503083</v>
      </c>
    </row>
    <row r="124" spans="1:11">
      <c r="A124" s="4" t="s">
        <v>491</v>
      </c>
      <c r="G124" s="7" t="n">
        <v>0.75</v>
      </c>
    </row>
    <row r="125" spans="1:11">
      <c r="A125" s="4" t="s">
        <v>495</v>
      </c>
      <c r="G125" s="5" t="n">
        <v>1</v>
      </c>
    </row>
    <row r="126" spans="1:11">
      <c r="A126" s="4" t="s">
        <v>496</v>
      </c>
      <c r="G126" s="10" t="n">
        <v>0.5</v>
      </c>
    </row>
    <row r="127" spans="1:11">
      <c r="A127" s="4" t="s">
        <v>497</v>
      </c>
      <c r="G127" s="7" t="n">
        <v>1.2</v>
      </c>
    </row>
    <row r="128" spans="1:11">
      <c r="A128" s="4" t="s">
        <v>523</v>
      </c>
    </row>
    <row r="129" spans="1:11">
      <c r="A129" s="3" t="s">
        <v>449</v>
      </c>
    </row>
    <row r="130" spans="1:11">
      <c r="A130" s="4" t="s">
        <v>497</v>
      </c>
      <c r="G130" s="7" t="n">
        <v>0.75</v>
      </c>
    </row>
    <row r="131" spans="1:11">
      <c r="A131" s="4" t="s">
        <v>524</v>
      </c>
      <c r="G131" s="5" t="n">
        <v>196509</v>
      </c>
    </row>
    <row r="132" spans="1:11">
      <c r="A132" s="4" t="s">
        <v>525</v>
      </c>
    </row>
    <row r="133" spans="1:11">
      <c r="A133" s="3" t="s">
        <v>449</v>
      </c>
    </row>
    <row r="134" spans="1:11">
      <c r="A134" s="4" t="s">
        <v>526</v>
      </c>
      <c r="D134" s="4" t="s">
        <v>527</v>
      </c>
    </row>
    <row r="135" spans="1:11">
      <c r="A135" s="4" t="s">
        <v>451</v>
      </c>
      <c r="D135" s="5" t="n">
        <v>787928500</v>
      </c>
    </row>
    <row r="136" spans="1:11">
      <c r="A136" s="4" t="s">
        <v>528</v>
      </c>
    </row>
    <row r="137" spans="1:11">
      <c r="A137" s="3" t="s">
        <v>449</v>
      </c>
    </row>
    <row r="138" spans="1:11">
      <c r="A138" s="4" t="s">
        <v>452</v>
      </c>
      <c r="D138" s="5" t="n">
        <v>78792850</v>
      </c>
    </row>
    <row r="139" spans="1:11">
      <c r="A139" s="4" t="s">
        <v>529</v>
      </c>
    </row>
    <row r="140" spans="1:11">
      <c r="A140" s="3" t="s">
        <v>449</v>
      </c>
    </row>
    <row r="141" spans="1:11">
      <c r="A141" s="4" t="s">
        <v>452</v>
      </c>
      <c r="H141" s="5" t="n">
        <v>590931</v>
      </c>
      <c r="I141" s="5" t="n">
        <v>590931</v>
      </c>
      <c r="J141" s="5" t="n">
        <v>590931</v>
      </c>
    </row>
    <row r="142" spans="1:11">
      <c r="A142" s="4" t="s">
        <v>62</v>
      </c>
    </row>
    <row r="143" spans="1:11">
      <c r="A143" s="3" t="s">
        <v>449</v>
      </c>
    </row>
    <row r="144" spans="1:11">
      <c r="A144" s="4" t="s">
        <v>63</v>
      </c>
      <c r="H144" s="6" t="n">
        <v>591000</v>
      </c>
      <c r="I144" s="6" t="n">
        <v>591000</v>
      </c>
    </row>
    <row r="145" spans="1:11">
      <c r="A145" s="4" t="s">
        <v>530</v>
      </c>
      <c r="H145" s="5" t="n">
        <v>1</v>
      </c>
    </row>
    <row r="146" spans="1:11">
      <c r="A146" s="4" t="s">
        <v>531</v>
      </c>
      <c r="H146" s="4" t="s">
        <v>532</v>
      </c>
    </row>
    <row r="147" spans="1:11">
      <c r="A147" s="4" t="s">
        <v>533</v>
      </c>
      <c r="H147" s="4" t="s">
        <v>534</v>
      </c>
    </row>
    <row r="148" spans="1:11">
      <c r="A148" s="4" t="s">
        <v>535</v>
      </c>
      <c r="H148" s="6" t="n">
        <v>1</v>
      </c>
    </row>
    <row r="149" spans="1:11">
      <c r="A149" s="4" t="s">
        <v>536</v>
      </c>
      <c r="H149" s="6"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7"/>
    <col customWidth="1" max="3" min="3" width="30"/>
    <col customWidth="1" max="4" min="4" width="30"/>
  </cols>
  <sheetData>
    <row r="1" spans="1:4">
      <c r="A1" s="1" t="s">
        <v>537</v>
      </c>
      <c r="B1" s="2" t="s">
        <v>1</v>
      </c>
    </row>
    <row r="2" spans="1:4">
      <c r="B2" s="2" t="s">
        <v>538</v>
      </c>
      <c r="C2" s="2" t="s">
        <v>539</v>
      </c>
      <c r="D2" s="2" t="s">
        <v>540</v>
      </c>
    </row>
    <row r="3" spans="1:4">
      <c r="A3" s="3" t="s">
        <v>87</v>
      </c>
    </row>
    <row r="4" spans="1:4">
      <c r="A4" s="4" t="s">
        <v>541</v>
      </c>
      <c r="B4" s="5" t="n">
        <v>15651397</v>
      </c>
    </row>
    <row r="5" spans="1:4">
      <c r="A5" s="4" t="s">
        <v>477</v>
      </c>
    </row>
    <row r="6" spans="1:4">
      <c r="A6" s="3" t="s">
        <v>87</v>
      </c>
    </row>
    <row r="7" spans="1:4">
      <c r="A7" s="4" t="s">
        <v>542</v>
      </c>
      <c r="B7" s="5" t="n">
        <v>25797283</v>
      </c>
      <c r="C7" s="5" t="n">
        <v>17617541</v>
      </c>
      <c r="D7" s="5" t="n">
        <v>9598204</v>
      </c>
    </row>
    <row r="8" spans="1:4">
      <c r="A8" s="4" t="s">
        <v>543</v>
      </c>
      <c r="B8" s="5" t="n">
        <v>3984731</v>
      </c>
      <c r="C8" s="5" t="n">
        <v>11666666</v>
      </c>
      <c r="D8" s="5" t="n">
        <v>9497172</v>
      </c>
    </row>
    <row r="9" spans="1:4">
      <c r="A9" s="4" t="s">
        <v>544</v>
      </c>
      <c r="B9" s="5" t="n">
        <v>-14130617</v>
      </c>
      <c r="C9" s="5" t="n">
        <v>-3486924</v>
      </c>
      <c r="D9" s="5" t="n">
        <v>-1477835</v>
      </c>
    </row>
    <row r="10" spans="1:4">
      <c r="A10" s="4" t="s">
        <v>545</v>
      </c>
      <c r="B10" s="5" t="n">
        <v>15651397</v>
      </c>
      <c r="C10" s="5" t="n">
        <v>25797283</v>
      </c>
      <c r="D10" s="5" t="n">
        <v>17617541</v>
      </c>
    </row>
    <row r="11" spans="1:4">
      <c r="A11" s="4" t="s">
        <v>546</v>
      </c>
      <c r="B11" s="7" t="n">
        <v>1.2</v>
      </c>
      <c r="C11" s="7" t="n">
        <v>1.2</v>
      </c>
      <c r="D11" s="7" t="n">
        <v>1.5</v>
      </c>
    </row>
    <row r="12" spans="1:4">
      <c r="A12" s="4" t="s">
        <v>547</v>
      </c>
      <c r="B12" s="11" t="n">
        <v>0.25</v>
      </c>
      <c r="C12" s="11" t="n">
        <v>1.2</v>
      </c>
      <c r="D12" s="11" t="n">
        <v>1.2</v>
      </c>
    </row>
    <row r="13" spans="1:4">
      <c r="A13" s="4" t="s">
        <v>548</v>
      </c>
      <c r="B13" s="11" t="n">
        <v>1.2</v>
      </c>
      <c r="C13" s="11" t="n">
        <v>1.2</v>
      </c>
      <c r="D13" s="5" t="n">
        <v>3</v>
      </c>
    </row>
    <row r="14" spans="1:4">
      <c r="A14" s="4" t="s">
        <v>549</v>
      </c>
      <c r="B14" s="7" t="n">
        <v>0.96</v>
      </c>
      <c r="C14" s="7" t="n">
        <v>1.2</v>
      </c>
      <c r="D14" s="7" t="n">
        <v>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1"/>
  </cols>
  <sheetData>
    <row r="1" spans="1:2">
      <c r="A1" s="1" t="s">
        <v>550</v>
      </c>
      <c r="B1" s="2" t="s">
        <v>1</v>
      </c>
    </row>
    <row r="2" spans="1:2">
      <c r="B2" s="2" t="s">
        <v>551</v>
      </c>
    </row>
    <row r="3" spans="1:2">
      <c r="A3" s="3" t="s">
        <v>552</v>
      </c>
    </row>
    <row r="4" spans="1:2">
      <c r="A4" s="4" t="s">
        <v>553</v>
      </c>
      <c r="B4" s="5" t="n">
        <v>15651397</v>
      </c>
    </row>
    <row r="5" spans="1:2">
      <c r="A5" s="4" t="s">
        <v>554</v>
      </c>
      <c r="B5" s="4" t="s">
        <v>555</v>
      </c>
    </row>
    <row r="6" spans="1:2">
      <c r="A6" s="4" t="s">
        <v>556</v>
      </c>
    </row>
    <row r="7" spans="1:2">
      <c r="A7" s="3" t="s">
        <v>552</v>
      </c>
    </row>
    <row r="8" spans="1:2">
      <c r="A8" s="4" t="s">
        <v>553</v>
      </c>
      <c r="B8" s="5" t="n">
        <v>11666666</v>
      </c>
    </row>
    <row r="9" spans="1:2">
      <c r="A9" s="4" t="s">
        <v>557</v>
      </c>
      <c r="B9" s="7" t="n">
        <v>1.2</v>
      </c>
    </row>
    <row r="10" spans="1:2">
      <c r="A10" s="4" t="s">
        <v>554</v>
      </c>
      <c r="B10" s="4" t="s">
        <v>558</v>
      </c>
    </row>
    <row r="11" spans="1:2">
      <c r="A11" s="4" t="s">
        <v>559</v>
      </c>
    </row>
    <row r="12" spans="1:2">
      <c r="A12" s="3" t="s">
        <v>552</v>
      </c>
    </row>
    <row r="13" spans="1:2">
      <c r="A13" s="4" t="s">
        <v>553</v>
      </c>
      <c r="B13" s="5" t="n">
        <v>3984731</v>
      </c>
    </row>
    <row r="14" spans="1:2">
      <c r="A14" s="4" t="s">
        <v>557</v>
      </c>
      <c r="B14" s="7" t="n">
        <v>0.25</v>
      </c>
    </row>
    <row r="15" spans="1:2">
      <c r="A15" s="4" t="s">
        <v>554</v>
      </c>
      <c r="B15" s="4" t="s">
        <v>5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v>
      </c>
      <c r="B1" s="2" t="s">
        <v>1</v>
      </c>
    </row>
    <row r="2" spans="1:4">
      <c r="B2" s="2" t="s">
        <v>36</v>
      </c>
      <c r="C2" s="2" t="s">
        <v>37</v>
      </c>
      <c r="D2" s="2" t="s">
        <v>66</v>
      </c>
    </row>
    <row r="3" spans="1:4">
      <c r="A3" s="3" t="s">
        <v>107</v>
      </c>
    </row>
    <row r="4" spans="1:4">
      <c r="A4" s="4" t="s">
        <v>108</v>
      </c>
      <c r="B4" s="6" t="n">
        <v>-28859</v>
      </c>
      <c r="C4" s="6" t="n">
        <v>-3022</v>
      </c>
      <c r="D4" s="6" t="n">
        <v>-2879</v>
      </c>
    </row>
    <row r="5" spans="1:4">
      <c r="A5" s="3" t="s">
        <v>109</v>
      </c>
    </row>
    <row r="6" spans="1:4">
      <c r="A6" s="4" t="s">
        <v>70</v>
      </c>
      <c r="B6" s="5" t="n">
        <v>12</v>
      </c>
      <c r="C6" s="5" t="n">
        <v>14</v>
      </c>
      <c r="D6" s="5" t="n">
        <v>25</v>
      </c>
    </row>
    <row r="7" spans="1:4">
      <c r="A7" s="4" t="s">
        <v>110</v>
      </c>
      <c r="B7" s="4" t="s">
        <v>41</v>
      </c>
      <c r="C7" s="5" t="n">
        <v>317</v>
      </c>
      <c r="D7" s="5" t="n">
        <v>504</v>
      </c>
    </row>
    <row r="8" spans="1:4">
      <c r="A8" s="4" t="s">
        <v>74</v>
      </c>
      <c r="B8" s="5" t="n">
        <v>-26</v>
      </c>
      <c r="C8" s="5" t="n">
        <v>-74</v>
      </c>
      <c r="D8" s="5" t="n">
        <v>-16</v>
      </c>
    </row>
    <row r="9" spans="1:4">
      <c r="A9" s="4" t="s">
        <v>111</v>
      </c>
      <c r="B9" s="5" t="n">
        <v>26510</v>
      </c>
      <c r="C9" s="4" t="s">
        <v>41</v>
      </c>
      <c r="D9" s="4" t="s">
        <v>41</v>
      </c>
    </row>
    <row r="10" spans="1:4">
      <c r="A10" s="4" t="s">
        <v>112</v>
      </c>
      <c r="B10" s="5" t="n">
        <v>11</v>
      </c>
      <c r="C10" s="5" t="n">
        <v>21</v>
      </c>
      <c r="D10" s="5" t="n">
        <v>-95</v>
      </c>
    </row>
    <row r="11" spans="1:4">
      <c r="A11" s="3" t="s">
        <v>113</v>
      </c>
    </row>
    <row r="12" spans="1:4">
      <c r="A12" s="4" t="s">
        <v>114</v>
      </c>
      <c r="B12" s="5" t="n">
        <v>36</v>
      </c>
      <c r="C12" s="5" t="n">
        <v>80</v>
      </c>
      <c r="D12" s="5" t="n">
        <v>32</v>
      </c>
    </row>
    <row r="13" spans="1:4">
      <c r="A13" s="4" t="s">
        <v>115</v>
      </c>
      <c r="B13" s="5" t="n">
        <v>-2316</v>
      </c>
      <c r="C13" s="5" t="n">
        <v>-2664</v>
      </c>
      <c r="D13" s="5" t="n">
        <v>-2429</v>
      </c>
    </row>
    <row r="14" spans="1:4">
      <c r="A14" s="3" t="s">
        <v>116</v>
      </c>
    </row>
    <row r="15" spans="1:4">
      <c r="A15" s="4" t="s">
        <v>117</v>
      </c>
      <c r="B15" s="5" t="n">
        <v>-780</v>
      </c>
      <c r="C15" s="5" t="n">
        <v>-14566</v>
      </c>
      <c r="D15" s="5" t="n">
        <v>-11385</v>
      </c>
    </row>
    <row r="16" spans="1:4">
      <c r="A16" s="4" t="s">
        <v>118</v>
      </c>
      <c r="B16" s="5" t="n">
        <v>2500</v>
      </c>
      <c r="C16" s="4" t="s">
        <v>41</v>
      </c>
      <c r="D16" s="5" t="n">
        <v>200</v>
      </c>
    </row>
    <row r="17" spans="1:4">
      <c r="A17" s="4" t="s">
        <v>48</v>
      </c>
      <c r="B17" s="5" t="n">
        <v>-24</v>
      </c>
      <c r="C17" s="4" t="s">
        <v>41</v>
      </c>
      <c r="D17" s="4" t="s">
        <v>41</v>
      </c>
    </row>
    <row r="18" spans="1:4">
      <c r="A18" s="4" t="s">
        <v>119</v>
      </c>
      <c r="B18" s="5" t="n">
        <v>-5</v>
      </c>
      <c r="C18" s="4" t="s">
        <v>41</v>
      </c>
      <c r="D18" s="5" t="n">
        <v>-20</v>
      </c>
    </row>
    <row r="19" spans="1:4">
      <c r="A19" s="4" t="s">
        <v>120</v>
      </c>
      <c r="B19" s="5" t="n">
        <v>1691</v>
      </c>
      <c r="C19" s="5" t="n">
        <v>-14566</v>
      </c>
      <c r="D19" s="5" t="n">
        <v>-11205</v>
      </c>
    </row>
    <row r="20" spans="1:4">
      <c r="A20" s="3" t="s">
        <v>121</v>
      </c>
    </row>
    <row r="21" spans="1:4">
      <c r="A21" s="4" t="s">
        <v>122</v>
      </c>
      <c r="B21" s="5" t="n">
        <v>1728</v>
      </c>
      <c r="C21" s="5" t="n">
        <v>17500</v>
      </c>
      <c r="D21" s="5" t="n">
        <v>13951</v>
      </c>
    </row>
    <row r="22" spans="1:4">
      <c r="A22" s="4" t="s">
        <v>123</v>
      </c>
      <c r="B22" s="5" t="n">
        <v>-344</v>
      </c>
      <c r="C22" s="5" t="n">
        <v>-329</v>
      </c>
      <c r="D22" s="5" t="n">
        <v>-549</v>
      </c>
    </row>
    <row r="23" spans="1:4">
      <c r="A23" s="4" t="s">
        <v>124</v>
      </c>
      <c r="B23" s="5" t="n">
        <v>1384</v>
      </c>
      <c r="C23" s="5" t="n">
        <v>17171</v>
      </c>
      <c r="D23" s="5" t="n">
        <v>13402</v>
      </c>
    </row>
    <row r="24" spans="1:4">
      <c r="A24" s="4" t="s">
        <v>125</v>
      </c>
      <c r="B24" s="5" t="n">
        <v>759</v>
      </c>
      <c r="C24" s="5" t="n">
        <v>-59</v>
      </c>
      <c r="D24" s="5" t="n">
        <v>-232</v>
      </c>
    </row>
    <row r="25" spans="1:4">
      <c r="A25" s="4" t="s">
        <v>126</v>
      </c>
      <c r="B25" s="5" t="n">
        <v>339</v>
      </c>
      <c r="C25" s="5" t="n">
        <v>398</v>
      </c>
      <c r="D25" s="5" t="n">
        <v>630</v>
      </c>
    </row>
    <row r="26" spans="1:4">
      <c r="A26" s="4" t="s">
        <v>127</v>
      </c>
      <c r="B26" s="6" t="n">
        <v>1098</v>
      </c>
      <c r="C26" s="6" t="n">
        <v>339</v>
      </c>
      <c r="D26" s="6" t="n">
        <v>3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61</v>
      </c>
      <c r="B1" s="2" t="s">
        <v>1</v>
      </c>
    </row>
    <row r="2" spans="1:4">
      <c r="B2" s="2" t="s">
        <v>562</v>
      </c>
      <c r="C2" s="2" t="s">
        <v>539</v>
      </c>
      <c r="D2" s="2" t="s">
        <v>540</v>
      </c>
    </row>
    <row r="3" spans="1:4">
      <c r="A3" s="3" t="s">
        <v>563</v>
      </c>
    </row>
    <row r="4" spans="1:4">
      <c r="A4" s="4" t="s">
        <v>543</v>
      </c>
      <c r="B4" s="4" t="s">
        <v>41</v>
      </c>
      <c r="C4" s="5" t="n">
        <v>6425000</v>
      </c>
      <c r="D4" s="5" t="n">
        <v>9137500</v>
      </c>
    </row>
    <row r="5" spans="1:4">
      <c r="A5" s="4" t="s">
        <v>477</v>
      </c>
    </row>
    <row r="6" spans="1:4">
      <c r="A6" s="3" t="s">
        <v>563</v>
      </c>
    </row>
    <row r="7" spans="1:4">
      <c r="A7" s="4" t="s">
        <v>564</v>
      </c>
      <c r="B7" s="5" t="n">
        <v>2594550</v>
      </c>
      <c r="C7" s="5" t="n">
        <v>2072050</v>
      </c>
      <c r="D7" s="5" t="n">
        <v>1283300</v>
      </c>
    </row>
    <row r="8" spans="1:4">
      <c r="A8" s="4" t="s">
        <v>543</v>
      </c>
      <c r="B8" s="4" t="s">
        <v>41</v>
      </c>
      <c r="C8" s="5" t="n">
        <v>642500</v>
      </c>
      <c r="D8" s="5" t="n">
        <v>913750</v>
      </c>
    </row>
    <row r="9" spans="1:4">
      <c r="A9" s="4" t="s">
        <v>544</v>
      </c>
      <c r="B9" s="5" t="n">
        <v>-464000</v>
      </c>
      <c r="C9" s="5" t="n">
        <v>-120000</v>
      </c>
      <c r="D9" s="5" t="n">
        <v>-124000</v>
      </c>
    </row>
    <row r="10" spans="1:4">
      <c r="A10" s="4" t="s">
        <v>565</v>
      </c>
      <c r="B10" s="5" t="n">
        <v>2130550</v>
      </c>
      <c r="C10" s="5" t="n">
        <v>2594550</v>
      </c>
      <c r="D10" s="5" t="n">
        <v>2072050</v>
      </c>
    </row>
    <row r="11" spans="1:4">
      <c r="A11" s="4" t="s">
        <v>566</v>
      </c>
      <c r="B11" s="7" t="n">
        <v>1.8</v>
      </c>
      <c r="C11" s="7" t="n">
        <v>2.3</v>
      </c>
      <c r="D11" s="6" t="n">
        <v>3</v>
      </c>
    </row>
    <row r="12" spans="1:4">
      <c r="A12" s="4" t="s">
        <v>567</v>
      </c>
      <c r="B12" s="4" t="s">
        <v>41</v>
      </c>
      <c r="C12" s="11" t="n">
        <v>1.2</v>
      </c>
      <c r="D12" s="11" t="n">
        <v>1.2</v>
      </c>
    </row>
    <row r="13" spans="1:4">
      <c r="A13" s="4" t="s">
        <v>568</v>
      </c>
      <c r="B13" s="11" t="n">
        <v>4.23</v>
      </c>
      <c r="C13" s="11" t="n">
        <v>1.8</v>
      </c>
      <c r="D13" s="11" t="n">
        <v>2.4</v>
      </c>
    </row>
    <row r="14" spans="1:4">
      <c r="A14" s="4" t="s">
        <v>569</v>
      </c>
      <c r="B14" s="7" t="n">
        <v>1.51</v>
      </c>
      <c r="C14" s="7" t="n">
        <v>1.8</v>
      </c>
      <c r="D14" s="7" t="n">
        <v>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6</v>
      </c>
      <c r="C2" s="2" t="s">
        <v>37</v>
      </c>
      <c r="D2" s="2" t="s">
        <v>66</v>
      </c>
    </row>
    <row r="3" spans="1:4">
      <c r="A3" s="3" t="s">
        <v>87</v>
      </c>
    </row>
    <row r="4" spans="1:4">
      <c r="A4" s="4" t="s">
        <v>454</v>
      </c>
      <c r="B4" s="4" t="s">
        <v>41</v>
      </c>
      <c r="C4" s="4" t="s">
        <v>41</v>
      </c>
      <c r="D4" s="4" t="s">
        <v>41</v>
      </c>
    </row>
    <row r="5" spans="1:4">
      <c r="A5" s="4" t="s">
        <v>571</v>
      </c>
      <c r="B5" s="4" t="s">
        <v>41</v>
      </c>
    </row>
    <row r="6" spans="1:4">
      <c r="A6" s="4" t="s">
        <v>455</v>
      </c>
      <c r="B6" s="4" t="s">
        <v>41</v>
      </c>
    </row>
    <row r="7" spans="1:4">
      <c r="A7" s="4" t="s">
        <v>572</v>
      </c>
      <c r="B7" s="4" t="s">
        <v>573</v>
      </c>
      <c r="C7" s="4" t="s">
        <v>361</v>
      </c>
      <c r="D7" s="4" t="s">
        <v>361</v>
      </c>
    </row>
    <row r="8" spans="1:4">
      <c r="A8" s="4" t="s">
        <v>574</v>
      </c>
    </row>
    <row r="9" spans="1:4">
      <c r="A9" s="3" t="s">
        <v>87</v>
      </c>
    </row>
    <row r="10" spans="1:4">
      <c r="A10" s="4" t="s">
        <v>571</v>
      </c>
      <c r="C10" s="4" t="s">
        <v>575</v>
      </c>
      <c r="D10" s="4" t="s">
        <v>517</v>
      </c>
    </row>
    <row r="11" spans="1:4">
      <c r="A11" s="4" t="s">
        <v>455</v>
      </c>
      <c r="C11" s="4" t="s">
        <v>576</v>
      </c>
      <c r="D11" s="4" t="s">
        <v>577</v>
      </c>
    </row>
    <row r="12" spans="1:4">
      <c r="A12" s="4" t="s">
        <v>465</v>
      </c>
    </row>
    <row r="13" spans="1:4">
      <c r="A13" s="3" t="s">
        <v>87</v>
      </c>
    </row>
    <row r="14" spans="1:4">
      <c r="A14" s="4" t="s">
        <v>571</v>
      </c>
      <c r="C14" s="4" t="s">
        <v>468</v>
      </c>
      <c r="D14" s="4" t="s">
        <v>469</v>
      </c>
    </row>
    <row r="15" spans="1:4">
      <c r="A15" s="4" t="s">
        <v>455</v>
      </c>
      <c r="C15" s="4" t="s">
        <v>466</v>
      </c>
      <c r="D15" s="4" t="s">
        <v>4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578</v>
      </c>
      <c r="B1" s="2" t="s">
        <v>1</v>
      </c>
    </row>
    <row r="2" spans="1:3">
      <c r="B2" s="2" t="s">
        <v>562</v>
      </c>
    </row>
    <row r="3" spans="1:3">
      <c r="A3" s="4" t="s">
        <v>579</v>
      </c>
    </row>
    <row r="4" spans="1:3">
      <c r="A4" s="3" t="s">
        <v>580</v>
      </c>
    </row>
    <row r="5" spans="1:3">
      <c r="A5" s="4" t="s">
        <v>581</v>
      </c>
      <c r="B5" s="5" t="n">
        <v>90000</v>
      </c>
      <c r="C5" s="4" t="s">
        <v>582</v>
      </c>
    </row>
    <row r="6" spans="1:3">
      <c r="A6" s="4" t="s">
        <v>583</v>
      </c>
      <c r="B6" s="5" t="n">
        <v>90000</v>
      </c>
      <c r="C6" s="4" t="s">
        <v>582</v>
      </c>
    </row>
    <row r="7" spans="1:3">
      <c r="A7" s="4" t="s">
        <v>557</v>
      </c>
      <c r="B7" s="7" t="n">
        <v>2.75</v>
      </c>
      <c r="C7" s="4" t="s">
        <v>582</v>
      </c>
    </row>
    <row r="8" spans="1:3">
      <c r="A8" s="4" t="s">
        <v>554</v>
      </c>
      <c r="B8" s="4" t="s">
        <v>584</v>
      </c>
      <c r="C8" s="4" t="s">
        <v>582</v>
      </c>
    </row>
    <row r="9" spans="1:3">
      <c r="A9" s="4" t="s">
        <v>585</v>
      </c>
    </row>
    <row r="10" spans="1:3">
      <c r="A10" s="3" t="s">
        <v>580</v>
      </c>
    </row>
    <row r="11" spans="1:3">
      <c r="A11" s="4" t="s">
        <v>581</v>
      </c>
      <c r="B11" s="5" t="n">
        <v>45000</v>
      </c>
    </row>
    <row r="12" spans="1:3">
      <c r="A12" s="4" t="s">
        <v>583</v>
      </c>
      <c r="B12" s="5" t="n">
        <v>45000</v>
      </c>
    </row>
    <row r="13" spans="1:3">
      <c r="A13" s="4" t="s">
        <v>557</v>
      </c>
      <c r="B13" s="6" t="n">
        <v>2</v>
      </c>
    </row>
    <row r="14" spans="1:3">
      <c r="A14" s="4" t="s">
        <v>554</v>
      </c>
      <c r="B14" s="4" t="s">
        <v>586</v>
      </c>
    </row>
    <row r="15" spans="1:3">
      <c r="A15" s="4" t="s">
        <v>587</v>
      </c>
    </row>
    <row r="16" spans="1:3">
      <c r="A16" s="3" t="s">
        <v>580</v>
      </c>
    </row>
    <row r="17" spans="1:3">
      <c r="A17" s="4" t="s">
        <v>581</v>
      </c>
      <c r="B17" s="5" t="n">
        <v>541800</v>
      </c>
    </row>
    <row r="18" spans="1:3">
      <c r="A18" s="4" t="s">
        <v>583</v>
      </c>
      <c r="B18" s="5" t="n">
        <v>541800</v>
      </c>
    </row>
    <row r="19" spans="1:3">
      <c r="A19" s="4" t="s">
        <v>557</v>
      </c>
      <c r="B19" s="7" t="n">
        <v>2.1</v>
      </c>
    </row>
    <row r="20" spans="1:3">
      <c r="A20" s="4" t="s">
        <v>554</v>
      </c>
      <c r="B20" s="4" t="s">
        <v>588</v>
      </c>
    </row>
    <row r="21" spans="1:3">
      <c r="A21" s="4" t="s">
        <v>589</v>
      </c>
    </row>
    <row r="22" spans="1:3">
      <c r="A22" s="3" t="s">
        <v>580</v>
      </c>
    </row>
    <row r="23" spans="1:3">
      <c r="A23" s="4" t="s">
        <v>581</v>
      </c>
      <c r="B23" s="5" t="n">
        <v>763750</v>
      </c>
    </row>
    <row r="24" spans="1:3">
      <c r="A24" s="4" t="s">
        <v>583</v>
      </c>
      <c r="B24" s="5" t="n">
        <v>763750</v>
      </c>
    </row>
    <row r="25" spans="1:3">
      <c r="A25" s="4" t="s">
        <v>557</v>
      </c>
      <c r="B25" s="7" t="n">
        <v>1.2</v>
      </c>
    </row>
    <row r="26" spans="1:3">
      <c r="A26" s="4" t="s">
        <v>554</v>
      </c>
      <c r="B26" s="4" t="s">
        <v>590</v>
      </c>
    </row>
    <row r="27" spans="1:3">
      <c r="A27" s="4" t="s">
        <v>591</v>
      </c>
    </row>
    <row r="28" spans="1:3">
      <c r="A28" s="3" t="s">
        <v>580</v>
      </c>
    </row>
    <row r="29" spans="1:3">
      <c r="A29" s="4" t="s">
        <v>581</v>
      </c>
      <c r="B29" s="5" t="n">
        <v>50000</v>
      </c>
    </row>
    <row r="30" spans="1:3">
      <c r="A30" s="4" t="s">
        <v>583</v>
      </c>
      <c r="B30" s="5" t="n">
        <v>50000</v>
      </c>
    </row>
    <row r="31" spans="1:3">
      <c r="A31" s="4" t="s">
        <v>557</v>
      </c>
      <c r="B31" s="7" t="n">
        <v>1.2</v>
      </c>
    </row>
    <row r="32" spans="1:3">
      <c r="A32" s="4" t="s">
        <v>554</v>
      </c>
      <c r="B32" s="4" t="s">
        <v>592</v>
      </c>
    </row>
    <row r="33" spans="1:3">
      <c r="A33" s="4" t="s">
        <v>593</v>
      </c>
    </row>
    <row r="34" spans="1:3">
      <c r="A34" s="3" t="s">
        <v>580</v>
      </c>
    </row>
    <row r="35" spans="1:3">
      <c r="A35" s="4" t="s">
        <v>581</v>
      </c>
      <c r="B35" s="5" t="n">
        <v>570000</v>
      </c>
    </row>
    <row r="36" spans="1:3">
      <c r="A36" s="4" t="s">
        <v>583</v>
      </c>
      <c r="B36" s="5" t="n">
        <v>570000</v>
      </c>
    </row>
    <row r="37" spans="1:3">
      <c r="A37" s="4" t="s">
        <v>557</v>
      </c>
      <c r="B37" s="7" t="n">
        <v>1.2</v>
      </c>
    </row>
    <row r="38" spans="1:3">
      <c r="A38" s="4" t="s">
        <v>554</v>
      </c>
      <c r="B38" s="4" t="s">
        <v>594</v>
      </c>
    </row>
    <row r="39" spans="1:3">
      <c r="A39" s="4" t="s">
        <v>595</v>
      </c>
    </row>
    <row r="40" spans="1:3">
      <c r="A40" s="3" t="s">
        <v>580</v>
      </c>
    </row>
    <row r="41" spans="1:3">
      <c r="A41" s="4" t="s">
        <v>581</v>
      </c>
      <c r="B41" s="5" t="n">
        <v>50000</v>
      </c>
    </row>
    <row r="42" spans="1:3">
      <c r="A42" s="4" t="s">
        <v>583</v>
      </c>
      <c r="B42" s="5" t="n">
        <v>50000</v>
      </c>
    </row>
    <row r="43" spans="1:3">
      <c r="A43" s="4" t="s">
        <v>557</v>
      </c>
      <c r="B43" s="7" t="n">
        <v>1.2</v>
      </c>
    </row>
    <row r="44" spans="1:3">
      <c r="A44" s="4" t="s">
        <v>554</v>
      </c>
      <c r="B44" s="4" t="s">
        <v>596</v>
      </c>
    </row>
    <row r="45" spans="1:3">
      <c r="A45" s="4" t="s">
        <v>597</v>
      </c>
    </row>
    <row r="46" spans="1:3">
      <c r="A46" s="3" t="s">
        <v>580</v>
      </c>
    </row>
    <row r="47" spans="1:3">
      <c r="A47" s="4" t="s">
        <v>581</v>
      </c>
      <c r="B47" s="5" t="n">
        <v>20000</v>
      </c>
    </row>
    <row r="48" spans="1:3">
      <c r="A48" s="4" t="s">
        <v>583</v>
      </c>
      <c r="B48" s="5" t="n">
        <v>20000</v>
      </c>
    </row>
    <row r="49" spans="1:3">
      <c r="A49" s="4" t="s">
        <v>557</v>
      </c>
      <c r="B49" s="7" t="n">
        <v>1.2</v>
      </c>
    </row>
    <row r="50" spans="1:3">
      <c r="A50" s="4" t="s">
        <v>554</v>
      </c>
      <c r="B50" s="4" t="s">
        <v>596</v>
      </c>
    </row>
    <row r="51" spans="1:3">
      <c r="A51" s="4" t="s">
        <v>460</v>
      </c>
    </row>
    <row r="52" spans="1:3">
      <c r="A52" s="3" t="s">
        <v>580</v>
      </c>
    </row>
    <row r="53" spans="1:3">
      <c r="A53" s="4" t="s">
        <v>581</v>
      </c>
      <c r="B53" s="5" t="n">
        <v>2130550</v>
      </c>
    </row>
    <row r="54" spans="1:3">
      <c r="A54" s="4" t="s">
        <v>583</v>
      </c>
      <c r="B54" s="5" t="n">
        <v>2130550</v>
      </c>
    </row>
    <row r="55" spans="1:3">
      <c r="A55" s="4" t="s">
        <v>554</v>
      </c>
      <c r="B55" s="4" t="s">
        <v>598</v>
      </c>
    </row>
    <row r="56" spans="1:3"/>
    <row r="57" spans="1:3">
      <c r="A57" s="4" t="s">
        <v>582</v>
      </c>
      <c r="B57" s="4" t="s">
        <v>599</v>
      </c>
    </row>
  </sheetData>
  <mergeCells count="5">
    <mergeCell ref="A1:A2"/>
    <mergeCell ref="B1:C1"/>
    <mergeCell ref="B2:C2"/>
    <mergeCell ref="A56:C56"/>
    <mergeCell ref="B57:C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00</v>
      </c>
      <c r="B1" s="2" t="s">
        <v>601</v>
      </c>
      <c r="C1" s="2" t="s">
        <v>602</v>
      </c>
      <c r="D1" s="2" t="s">
        <v>603</v>
      </c>
      <c r="E1" s="2" t="s">
        <v>604</v>
      </c>
      <c r="F1" s="2" t="s">
        <v>36</v>
      </c>
      <c r="G1" s="2" t="s">
        <v>37</v>
      </c>
      <c r="H1" s="2" t="s">
        <v>66</v>
      </c>
      <c r="I1" s="2" t="s">
        <v>605</v>
      </c>
    </row>
    <row r="2" spans="1:9">
      <c r="A2" s="3" t="s">
        <v>606</v>
      </c>
    </row>
    <row r="3" spans="1:9">
      <c r="A3" s="4" t="s">
        <v>607</v>
      </c>
      <c r="I3" s="6" t="n">
        <v>1</v>
      </c>
    </row>
    <row r="4" spans="1:9">
      <c r="A4" s="4" t="s">
        <v>43</v>
      </c>
      <c r="F4" s="6" t="n">
        <v>95415000</v>
      </c>
    </row>
    <row r="5" spans="1:9">
      <c r="A5" s="4" t="s">
        <v>608</v>
      </c>
    </row>
    <row r="6" spans="1:9">
      <c r="A6" s="3" t="s">
        <v>606</v>
      </c>
    </row>
    <row r="7" spans="1:9">
      <c r="A7" s="4" t="s">
        <v>609</v>
      </c>
      <c r="D7" s="5" t="n">
        <v>3866666</v>
      </c>
      <c r="E7" s="5" t="n">
        <v>9466666</v>
      </c>
      <c r="F7" s="5" t="n">
        <v>36980982</v>
      </c>
      <c r="G7" s="5" t="n">
        <v>36980982</v>
      </c>
    </row>
    <row r="8" spans="1:9">
      <c r="A8" s="4" t="s">
        <v>610</v>
      </c>
      <c r="F8" s="4" t="s">
        <v>474</v>
      </c>
      <c r="G8" s="4" t="s">
        <v>481</v>
      </c>
    </row>
    <row r="9" spans="1:9">
      <c r="A9" s="4" t="s">
        <v>611</v>
      </c>
      <c r="D9" s="6" t="n">
        <v>2900000</v>
      </c>
      <c r="E9" s="6" t="n">
        <v>7100000</v>
      </c>
    </row>
    <row r="10" spans="1:9">
      <c r="A10" s="4" t="s">
        <v>612</v>
      </c>
      <c r="D10" s="5" t="n">
        <v>1933333</v>
      </c>
      <c r="E10" s="5" t="n">
        <v>4733333</v>
      </c>
    </row>
    <row r="11" spans="1:9">
      <c r="A11" s="4" t="s">
        <v>613</v>
      </c>
      <c r="D11" s="7" t="n">
        <v>1.2</v>
      </c>
      <c r="E11" s="7" t="n">
        <v>1.2</v>
      </c>
    </row>
    <row r="12" spans="1:9">
      <c r="A12" s="4" t="s">
        <v>475</v>
      </c>
    </row>
    <row r="13" spans="1:9">
      <c r="A13" s="3" t="s">
        <v>606</v>
      </c>
    </row>
    <row r="14" spans="1:9">
      <c r="A14" s="4" t="s">
        <v>609</v>
      </c>
      <c r="B14" s="5" t="n">
        <v>2944444</v>
      </c>
    </row>
    <row r="15" spans="1:9">
      <c r="A15" s="4" t="s">
        <v>610</v>
      </c>
      <c r="G15" s="4" t="s">
        <v>483</v>
      </c>
    </row>
    <row r="16" spans="1:9">
      <c r="A16" s="4" t="s">
        <v>611</v>
      </c>
      <c r="B16" s="6" t="n">
        <v>530000</v>
      </c>
    </row>
    <row r="17" spans="1:9">
      <c r="A17" s="4" t="s">
        <v>612</v>
      </c>
      <c r="B17" s="5" t="n">
        <v>1472222</v>
      </c>
    </row>
    <row r="18" spans="1:9">
      <c r="A18" s="4" t="s">
        <v>613</v>
      </c>
      <c r="B18" s="7" t="n">
        <v>0.25</v>
      </c>
    </row>
    <row r="19" spans="1:9">
      <c r="A19" s="4" t="s">
        <v>614</v>
      </c>
      <c r="B19" s="4" t="s">
        <v>615</v>
      </c>
    </row>
    <row r="20" spans="1:9">
      <c r="A20" s="4" t="s">
        <v>616</v>
      </c>
    </row>
    <row r="21" spans="1:9">
      <c r="A21" s="3" t="s">
        <v>606</v>
      </c>
    </row>
    <row r="22" spans="1:9">
      <c r="A22" s="4" t="s">
        <v>609</v>
      </c>
      <c r="F22" s="5" t="n">
        <v>22944444</v>
      </c>
    </row>
    <row r="23" spans="1:9">
      <c r="A23" s="4" t="s">
        <v>610</v>
      </c>
      <c r="F23" s="4" t="s">
        <v>476</v>
      </c>
    </row>
    <row r="24" spans="1:9">
      <c r="A24" s="4" t="s">
        <v>617</v>
      </c>
    </row>
    <row r="25" spans="1:9">
      <c r="A25" s="3" t="s">
        <v>606</v>
      </c>
    </row>
    <row r="26" spans="1:9">
      <c r="A26" s="4" t="s">
        <v>618</v>
      </c>
      <c r="F26" s="6" t="n">
        <v>370127</v>
      </c>
      <c r="G26" s="6" t="n">
        <v>174224</v>
      </c>
      <c r="H26" s="6" t="n">
        <v>244285</v>
      </c>
    </row>
    <row r="27" spans="1:9">
      <c r="A27" s="4" t="s">
        <v>619</v>
      </c>
    </row>
    <row r="28" spans="1:9">
      <c r="A28" s="3" t="s">
        <v>606</v>
      </c>
    </row>
    <row r="29" spans="1:9">
      <c r="A29" s="4" t="s">
        <v>620</v>
      </c>
      <c r="C29" s="5" t="n">
        <v>2400000</v>
      </c>
    </row>
    <row r="30" spans="1:9">
      <c r="A30" s="4" t="s">
        <v>607</v>
      </c>
      <c r="C30" s="7" t="n">
        <v>0.01</v>
      </c>
    </row>
    <row r="31" spans="1:9">
      <c r="A31" s="4" t="s">
        <v>621</v>
      </c>
      <c r="C31" s="6" t="n">
        <v>24000</v>
      </c>
    </row>
    <row r="32" spans="1:9">
      <c r="A32" s="4" t="s">
        <v>622</v>
      </c>
      <c r="C32" s="4" t="s">
        <v>623</v>
      </c>
    </row>
    <row r="33" spans="1:9">
      <c r="A33" s="4" t="s">
        <v>624</v>
      </c>
      <c r="C33" s="4" t="s">
        <v>625</v>
      </c>
    </row>
    <row r="34" spans="1:9">
      <c r="A34" s="4" t="s">
        <v>626</v>
      </c>
    </row>
    <row r="35" spans="1:9">
      <c r="A35" s="3" t="s">
        <v>606</v>
      </c>
    </row>
    <row r="36" spans="1:9">
      <c r="A36" s="4" t="s">
        <v>43</v>
      </c>
      <c r="F36" s="6" t="n">
        <v>95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36</v>
      </c>
      <c r="C1" s="2" t="s">
        <v>37</v>
      </c>
    </row>
    <row r="2" spans="1:3">
      <c r="A2" s="3" t="s">
        <v>606</v>
      </c>
    </row>
    <row r="3" spans="1:3">
      <c r="A3" s="4" t="s">
        <v>628</v>
      </c>
      <c r="B3" s="6" t="n">
        <v>169</v>
      </c>
      <c r="C3" s="6" t="n">
        <v>1</v>
      </c>
    </row>
    <row r="4" spans="1:3">
      <c r="A4" s="4" t="s">
        <v>629</v>
      </c>
      <c r="B4" s="5" t="n">
        <v>95415</v>
      </c>
    </row>
    <row r="5" spans="1:3">
      <c r="A5" s="4" t="s">
        <v>630</v>
      </c>
    </row>
    <row r="6" spans="1:3">
      <c r="A6" s="3" t="s">
        <v>606</v>
      </c>
    </row>
    <row r="7" spans="1:3">
      <c r="A7" s="4" t="s">
        <v>628</v>
      </c>
      <c r="B7" s="5" t="n">
        <v>38</v>
      </c>
      <c r="C7" s="5" t="n">
        <v>1</v>
      </c>
    </row>
    <row r="8" spans="1:3">
      <c r="A8" s="4" t="s">
        <v>631</v>
      </c>
    </row>
    <row r="9" spans="1:3">
      <c r="A9" s="3" t="s">
        <v>606</v>
      </c>
    </row>
    <row r="10" spans="1:3">
      <c r="A10" s="4" t="s">
        <v>628</v>
      </c>
      <c r="B10" s="5" t="n">
        <v>131</v>
      </c>
      <c r="C10" s="4" t="s">
        <v>41</v>
      </c>
    </row>
    <row r="11" spans="1:3">
      <c r="A11" s="4" t="s">
        <v>632</v>
      </c>
    </row>
    <row r="12" spans="1:3">
      <c r="A12" s="3" t="s">
        <v>606</v>
      </c>
    </row>
    <row r="13" spans="1:3">
      <c r="A13" s="4" t="s">
        <v>629</v>
      </c>
      <c r="B13" s="5" t="n">
        <v>95</v>
      </c>
      <c r="C13" s="4" t="s">
        <v>41</v>
      </c>
    </row>
    <row r="14" spans="1:3">
      <c r="A14" s="4" t="s">
        <v>633</v>
      </c>
    </row>
    <row r="15" spans="1:3">
      <c r="A15" s="3" t="s">
        <v>606</v>
      </c>
    </row>
    <row r="16" spans="1:3">
      <c r="A16" s="4" t="s">
        <v>629</v>
      </c>
      <c r="B16" s="6" t="n">
        <v>24</v>
      </c>
      <c r="C16" s="4" t="s">
        <v>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6</v>
      </c>
      <c r="C2" s="2" t="s">
        <v>37</v>
      </c>
      <c r="D2" s="2" t="s">
        <v>66</v>
      </c>
    </row>
    <row r="3" spans="1:4">
      <c r="A3" s="3" t="s">
        <v>155</v>
      </c>
    </row>
    <row r="4" spans="1:4">
      <c r="A4" s="4" t="s">
        <v>635</v>
      </c>
      <c r="B4" s="6" t="n">
        <v>136</v>
      </c>
      <c r="C4" s="6" t="n">
        <v>104</v>
      </c>
      <c r="D4" s="6" t="n">
        <v>35</v>
      </c>
    </row>
    <row r="5" spans="1:4">
      <c r="A5" s="4" t="s">
        <v>636</v>
      </c>
      <c r="B5" s="4" t="s">
        <v>41</v>
      </c>
      <c r="C5" s="5" t="n">
        <v>18</v>
      </c>
      <c r="D5" s="5" t="n">
        <v>178</v>
      </c>
    </row>
    <row r="6" spans="1:4">
      <c r="A6" s="4" t="s">
        <v>637</v>
      </c>
      <c r="B6" s="5" t="n">
        <v>747</v>
      </c>
      <c r="C6" s="5" t="n">
        <v>747</v>
      </c>
      <c r="D6" s="5" t="n">
        <v>749</v>
      </c>
    </row>
    <row r="7" spans="1:4">
      <c r="A7" s="4" t="s">
        <v>638</v>
      </c>
      <c r="B7" s="5" t="n">
        <v>185</v>
      </c>
      <c r="C7" s="5" t="n">
        <v>181</v>
      </c>
      <c r="D7" s="5" t="n">
        <v>128</v>
      </c>
    </row>
    <row r="8" spans="1:4">
      <c r="A8" s="4" t="s">
        <v>71</v>
      </c>
      <c r="B8" s="4" t="s">
        <v>41</v>
      </c>
      <c r="C8" s="5" t="n">
        <v>192</v>
      </c>
      <c r="D8" s="5" t="n">
        <v>358</v>
      </c>
    </row>
    <row r="9" spans="1:4">
      <c r="A9" s="4" t="s">
        <v>84</v>
      </c>
      <c r="B9" s="6" t="n">
        <v>1068</v>
      </c>
      <c r="C9" s="6" t="n">
        <v>1242</v>
      </c>
      <c r="D9" s="6" t="n">
        <v>14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9</v>
      </c>
      <c r="B1" s="2" t="s">
        <v>1</v>
      </c>
    </row>
    <row r="2" spans="1:4">
      <c r="B2" s="2" t="s">
        <v>36</v>
      </c>
      <c r="C2" s="2" t="s">
        <v>37</v>
      </c>
      <c r="D2" s="2" t="s">
        <v>66</v>
      </c>
    </row>
    <row r="3" spans="1:4">
      <c r="A3" s="3" t="s">
        <v>158</v>
      </c>
    </row>
    <row r="4" spans="1:4">
      <c r="A4" s="4" t="s">
        <v>640</v>
      </c>
      <c r="B4" s="6" t="n">
        <v>3860656</v>
      </c>
      <c r="C4" s="6" t="n">
        <v>229381</v>
      </c>
      <c r="D4" s="6" t="n">
        <v>300784</v>
      </c>
    </row>
    <row r="5" spans="1:4">
      <c r="A5" s="4" t="s">
        <v>641</v>
      </c>
      <c r="B5" s="5" t="n">
        <v>171444</v>
      </c>
      <c r="C5" s="5" t="n">
        <v>186304</v>
      </c>
      <c r="D5" s="5" t="n">
        <v>767404</v>
      </c>
    </row>
    <row r="6" spans="1:4">
      <c r="A6" s="4" t="s">
        <v>642</v>
      </c>
      <c r="B6" s="5" t="n">
        <v>51000</v>
      </c>
    </row>
    <row r="7" spans="1:4">
      <c r="A7" s="4" t="s">
        <v>643</v>
      </c>
      <c r="B7" s="6" t="n">
        <v>88987</v>
      </c>
    </row>
    <row r="8" spans="1:4">
      <c r="A8" s="4" t="s">
        <v>644</v>
      </c>
      <c r="C8" s="6" t="n">
        <v>250000</v>
      </c>
    </row>
    <row r="9" spans="1:4">
      <c r="A9" s="4" t="s">
        <v>645</v>
      </c>
      <c r="D9" s="5" t="n">
        <v>39000</v>
      </c>
    </row>
    <row r="10" spans="1:4">
      <c r="A10" s="4" t="s">
        <v>646</v>
      </c>
      <c r="D10" s="6" t="n">
        <v>616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36</v>
      </c>
      <c r="C2" s="2" t="s">
        <v>37</v>
      </c>
      <c r="D2" s="2" t="s">
        <v>66</v>
      </c>
    </row>
    <row r="3" spans="1:4">
      <c r="A3" s="3" t="s">
        <v>158</v>
      </c>
    </row>
    <row r="4" spans="1:4">
      <c r="A4" s="4" t="s">
        <v>648</v>
      </c>
      <c r="B4" s="6" t="n">
        <v>-126</v>
      </c>
      <c r="C4" s="6" t="n">
        <v>84</v>
      </c>
      <c r="D4" s="6" t="n">
        <v>-162</v>
      </c>
    </row>
    <row r="5" spans="1:4">
      <c r="A5" s="4" t="s">
        <v>649</v>
      </c>
      <c r="B5" s="5" t="n">
        <v>3</v>
      </c>
      <c r="C5" s="5" t="n">
        <v>19</v>
      </c>
      <c r="D5" s="5" t="n">
        <v>46</v>
      </c>
    </row>
    <row r="6" spans="1:4">
      <c r="A6" s="4" t="s">
        <v>650</v>
      </c>
      <c r="B6" s="5" t="n">
        <v>134</v>
      </c>
      <c r="C6" s="5" t="n">
        <v>-82</v>
      </c>
      <c r="D6" s="5" t="n">
        <v>21</v>
      </c>
    </row>
    <row r="7" spans="1:4">
      <c r="A7" s="4" t="s">
        <v>651</v>
      </c>
      <c r="B7" s="6" t="n">
        <v>11</v>
      </c>
      <c r="C7" s="6" t="n">
        <v>21</v>
      </c>
      <c r="D7" s="6" t="n">
        <v>-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52</v>
      </c>
      <c r="B1" s="2" t="s">
        <v>653</v>
      </c>
      <c r="C1" s="2" t="s">
        <v>654</v>
      </c>
      <c r="D1" s="2" t="s">
        <v>36</v>
      </c>
    </row>
    <row r="2" spans="1:4">
      <c r="A2" s="3" t="s">
        <v>655</v>
      </c>
    </row>
    <row r="3" spans="1:4">
      <c r="A3" s="4" t="s">
        <v>656</v>
      </c>
      <c r="C3" s="6" t="n">
        <v>30951</v>
      </c>
    </row>
    <row r="4" spans="1:4">
      <c r="A4" s="4" t="s">
        <v>657</v>
      </c>
      <c r="D4" s="4" t="s">
        <v>351</v>
      </c>
    </row>
    <row r="5" spans="1:4">
      <c r="A5" s="4" t="s">
        <v>658</v>
      </c>
      <c r="D5" s="4" t="s">
        <v>519</v>
      </c>
    </row>
    <row r="6" spans="1:4">
      <c r="A6" s="4" t="s">
        <v>659</v>
      </c>
    </row>
    <row r="7" spans="1:4">
      <c r="A7" s="3" t="s">
        <v>655</v>
      </c>
    </row>
    <row r="8" spans="1:4">
      <c r="A8" s="4" t="s">
        <v>660</v>
      </c>
      <c r="B8" s="6" t="n">
        <v>2000</v>
      </c>
    </row>
    <row r="9" spans="1:4">
      <c r="A9" s="4" t="s">
        <v>661</v>
      </c>
    </row>
    <row r="10" spans="1:4">
      <c r="A10" s="3" t="s">
        <v>655</v>
      </c>
    </row>
    <row r="11" spans="1:4">
      <c r="A11" s="4" t="s">
        <v>660</v>
      </c>
      <c r="B11" s="5" t="n">
        <v>3000</v>
      </c>
    </row>
    <row r="12" spans="1:4">
      <c r="A12" s="4" t="s">
        <v>662</v>
      </c>
    </row>
    <row r="13" spans="1:4">
      <c r="A13" s="3" t="s">
        <v>655</v>
      </c>
    </row>
    <row r="14" spans="1:4">
      <c r="A14" s="4" t="s">
        <v>660</v>
      </c>
      <c r="B14" s="6" t="n">
        <v>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663</v>
      </c>
      <c r="B1" s="2" t="s">
        <v>1</v>
      </c>
    </row>
    <row r="2" spans="1:3">
      <c r="B2" s="2" t="s">
        <v>36</v>
      </c>
      <c r="C2" s="2" t="s">
        <v>37</v>
      </c>
    </row>
    <row r="3" spans="1:3">
      <c r="A3" s="3" t="s">
        <v>87</v>
      </c>
    </row>
    <row r="4" spans="1:3">
      <c r="A4" s="4" t="s">
        <v>664</v>
      </c>
      <c r="B4" s="4" t="s">
        <v>665</v>
      </c>
    </row>
    <row r="5" spans="1:3">
      <c r="A5" s="4" t="s">
        <v>666</v>
      </c>
    </row>
    <row r="6" spans="1:3">
      <c r="A6" s="3" t="s">
        <v>87</v>
      </c>
    </row>
    <row r="7" spans="1:3">
      <c r="A7" s="4" t="s">
        <v>667</v>
      </c>
      <c r="B7" s="6" t="n">
        <v>27879</v>
      </c>
      <c r="C7" s="6" t="n">
        <v>9475</v>
      </c>
    </row>
    <row r="8" spans="1:3">
      <c r="A8" s="4" t="s">
        <v>668</v>
      </c>
    </row>
    <row r="9" spans="1:3">
      <c r="A9" s="3" t="s">
        <v>87</v>
      </c>
    </row>
    <row r="10" spans="1:3">
      <c r="A10" s="4" t="s">
        <v>669</v>
      </c>
      <c r="B10" s="4" t="s">
        <v>670</v>
      </c>
    </row>
    <row r="11" spans="1:3">
      <c r="A11" s="4" t="s">
        <v>667</v>
      </c>
      <c r="B11" s="6" t="n">
        <v>3858</v>
      </c>
      <c r="C11" s="6" t="n">
        <v>78806</v>
      </c>
    </row>
    <row r="12" spans="1:3">
      <c r="A12" s="4" t="s">
        <v>671</v>
      </c>
    </row>
    <row r="13" spans="1:3">
      <c r="A13" s="3" t="s">
        <v>87</v>
      </c>
    </row>
    <row r="14" spans="1:3">
      <c r="A14" s="4" t="s">
        <v>669</v>
      </c>
      <c r="B14" s="4" t="s">
        <v>672</v>
      </c>
    </row>
    <row r="15" spans="1:3">
      <c r="A15" s="4" t="s">
        <v>673</v>
      </c>
    </row>
    <row r="16" spans="1:3">
      <c r="A16" s="3" t="s">
        <v>87</v>
      </c>
    </row>
    <row r="17" spans="1:3">
      <c r="A17" s="4" t="s">
        <v>669</v>
      </c>
      <c r="B17" s="4" t="s">
        <v>6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36</v>
      </c>
    </row>
    <row r="3" spans="1:2">
      <c r="A3" s="3" t="s">
        <v>129</v>
      </c>
    </row>
    <row r="4" spans="1:2">
      <c r="A4" s="4" t="s">
        <v>128</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36</v>
      </c>
      <c r="C1" s="2" t="s">
        <v>37</v>
      </c>
    </row>
    <row r="2" spans="1:3">
      <c r="A2" s="3" t="s">
        <v>87</v>
      </c>
    </row>
    <row r="3" spans="1:3">
      <c r="A3" s="4" t="s">
        <v>676</v>
      </c>
      <c r="B3" s="6" t="n">
        <v>608</v>
      </c>
    </row>
    <row r="4" spans="1:3">
      <c r="A4" s="4" t="s">
        <v>677</v>
      </c>
      <c r="B4" s="5" t="n">
        <v>519</v>
      </c>
      <c r="C4" s="6" t="n">
        <v>556</v>
      </c>
    </row>
    <row r="5" spans="1:3">
      <c r="A5" s="4" t="s">
        <v>678</v>
      </c>
    </row>
    <row r="6" spans="1:3">
      <c r="A6" s="3" t="s">
        <v>87</v>
      </c>
    </row>
    <row r="7" spans="1:3">
      <c r="A7" s="4" t="s">
        <v>676</v>
      </c>
      <c r="B7" s="5" t="n">
        <v>608</v>
      </c>
    </row>
    <row r="8" spans="1:3">
      <c r="A8" s="4" t="s">
        <v>677</v>
      </c>
      <c r="B8" s="5" t="n">
        <v>608</v>
      </c>
    </row>
    <row r="9" spans="1:3">
      <c r="A9" s="4" t="s">
        <v>679</v>
      </c>
    </row>
    <row r="10" spans="1:3">
      <c r="A10" s="3" t="s">
        <v>87</v>
      </c>
    </row>
    <row r="11" spans="1:3">
      <c r="A11" s="4" t="s">
        <v>676</v>
      </c>
      <c r="B11" s="4" t="s">
        <v>41</v>
      </c>
    </row>
    <row r="12" spans="1:3">
      <c r="A12" s="4" t="s">
        <v>677</v>
      </c>
      <c r="B12" s="4" t="s">
        <v>41</v>
      </c>
    </row>
    <row r="13" spans="1:3">
      <c r="A13" s="4" t="s">
        <v>680</v>
      </c>
    </row>
    <row r="14" spans="1:3">
      <c r="A14" s="3" t="s">
        <v>87</v>
      </c>
    </row>
    <row r="15" spans="1:3">
      <c r="A15" s="4" t="s">
        <v>676</v>
      </c>
      <c r="B15" s="4" t="s">
        <v>41</v>
      </c>
    </row>
    <row r="16" spans="1:3">
      <c r="A16" s="4" t="s">
        <v>677</v>
      </c>
      <c r="B16" s="4" t="s">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36</v>
      </c>
      <c r="C1" s="2" t="s">
        <v>37</v>
      </c>
      <c r="D1" s="2" t="s">
        <v>66</v>
      </c>
      <c r="E1" s="2" t="s">
        <v>682</v>
      </c>
    </row>
    <row r="2" spans="1:5">
      <c r="A2" s="3" t="s">
        <v>163</v>
      </c>
    </row>
    <row r="3" spans="1:5">
      <c r="A3" s="4" t="s">
        <v>683</v>
      </c>
      <c r="B3" s="6" t="n">
        <v>39431</v>
      </c>
      <c r="C3" s="6" t="n">
        <v>66944</v>
      </c>
      <c r="D3" s="6" t="n">
        <v>52728</v>
      </c>
      <c r="E3" s="6" t="n">
        <v>41701</v>
      </c>
    </row>
    <row r="4" spans="1:5">
      <c r="A4" s="4" t="s">
        <v>684</v>
      </c>
      <c r="B4" s="5" t="n">
        <v>608</v>
      </c>
      <c r="C4" s="5" t="n">
        <v>556</v>
      </c>
      <c r="D4" s="5" t="n">
        <v>969</v>
      </c>
    </row>
    <row r="5" spans="1:5">
      <c r="A5" s="4" t="s">
        <v>61</v>
      </c>
      <c r="B5" s="5" t="n">
        <v>40039</v>
      </c>
      <c r="C5" s="5" t="n">
        <v>67500</v>
      </c>
      <c r="D5" s="5" t="n">
        <v>53697</v>
      </c>
    </row>
    <row r="6" spans="1:5">
      <c r="A6" s="4" t="s">
        <v>685</v>
      </c>
      <c r="B6" s="5" t="n">
        <v>-1098</v>
      </c>
      <c r="C6" s="5" t="n">
        <v>-339</v>
      </c>
      <c r="D6" s="5" t="n">
        <v>-398</v>
      </c>
      <c r="E6" s="6" t="n">
        <v>-630</v>
      </c>
    </row>
    <row r="7" spans="1:5">
      <c r="A7" s="4" t="s">
        <v>118</v>
      </c>
      <c r="B7" s="4" t="s">
        <v>41</v>
      </c>
      <c r="C7" s="5" t="n">
        <v>-2500</v>
      </c>
      <c r="D7" s="5" t="n">
        <v>-2500</v>
      </c>
    </row>
    <row r="8" spans="1:5">
      <c r="A8" s="4" t="s">
        <v>686</v>
      </c>
      <c r="B8" s="6" t="n">
        <v>38941</v>
      </c>
      <c r="C8" s="6" t="n">
        <v>64661</v>
      </c>
      <c r="D8" s="6" t="n">
        <v>507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87</v>
      </c>
      <c r="B1" s="2" t="s">
        <v>1</v>
      </c>
    </row>
    <row r="2" spans="1:2">
      <c r="B2" s="2" t="s">
        <v>688</v>
      </c>
    </row>
    <row r="3" spans="1:2">
      <c r="A3" s="3" t="s">
        <v>169</v>
      </c>
    </row>
    <row r="4" spans="1:2">
      <c r="A4" s="4" t="s">
        <v>689</v>
      </c>
      <c r="B4" s="5" t="n">
        <v>1</v>
      </c>
    </row>
    <row r="5" spans="1:2">
      <c r="A5" s="4" t="s">
        <v>690</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6</v>
      </c>
      <c r="C1" s="2" t="s">
        <v>37</v>
      </c>
    </row>
    <row r="2" spans="1:3">
      <c r="A2" s="3" t="s">
        <v>692</v>
      </c>
    </row>
    <row r="3" spans="1:3">
      <c r="A3" s="4" t="s">
        <v>46</v>
      </c>
      <c r="B3" s="6" t="n">
        <v>28</v>
      </c>
      <c r="C3" s="6" t="n">
        <v>35</v>
      </c>
    </row>
    <row r="4" spans="1:3">
      <c r="A4" s="4" t="s">
        <v>47</v>
      </c>
      <c r="B4" s="5" t="n">
        <v>38633</v>
      </c>
      <c r="C4" s="5" t="n">
        <v>64479</v>
      </c>
    </row>
    <row r="5" spans="1:3">
      <c r="A5" s="4" t="s">
        <v>693</v>
      </c>
    </row>
    <row r="6" spans="1:3">
      <c r="A6" s="3" t="s">
        <v>692</v>
      </c>
    </row>
    <row r="7" spans="1:3">
      <c r="A7" s="4" t="s">
        <v>46</v>
      </c>
      <c r="B7" s="5" t="n">
        <v>9</v>
      </c>
      <c r="C7" s="5" t="n">
        <v>11</v>
      </c>
    </row>
    <row r="8" spans="1:3">
      <c r="A8" s="4" t="s">
        <v>47</v>
      </c>
      <c r="B8" s="5" t="n">
        <v>2483</v>
      </c>
      <c r="C8" s="5" t="n">
        <v>2214</v>
      </c>
    </row>
    <row r="9" spans="1:3">
      <c r="A9" s="4" t="s">
        <v>694</v>
      </c>
    </row>
    <row r="10" spans="1:3">
      <c r="A10" s="3" t="s">
        <v>692</v>
      </c>
    </row>
    <row r="11" spans="1:3">
      <c r="A11" s="4" t="s">
        <v>46</v>
      </c>
      <c r="B11" s="5" t="n">
        <v>19</v>
      </c>
      <c r="C11" s="5" t="n">
        <v>24</v>
      </c>
    </row>
    <row r="12" spans="1:3">
      <c r="A12" s="4" t="s">
        <v>47</v>
      </c>
      <c r="B12" s="5" t="n">
        <v>36150</v>
      </c>
      <c r="C12" s="5" t="n">
        <v>62257</v>
      </c>
    </row>
    <row r="13" spans="1:3">
      <c r="A13" s="4" t="s">
        <v>695</v>
      </c>
    </row>
    <row r="14" spans="1:3">
      <c r="A14" s="3" t="s">
        <v>692</v>
      </c>
    </row>
    <row r="15" spans="1:3">
      <c r="A15" s="4" t="s">
        <v>47</v>
      </c>
      <c r="B15" s="4" t="s">
        <v>41</v>
      </c>
      <c r="C15"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696</v>
      </c>
      <c r="B1" s="2" t="s">
        <v>1</v>
      </c>
    </row>
    <row r="2" spans="1:2">
      <c r="B2" s="2" t="s">
        <v>308</v>
      </c>
    </row>
    <row r="3" spans="1:2">
      <c r="A3" s="4" t="s">
        <v>697</v>
      </c>
      <c r="B3" s="6" t="n">
        <v>400440</v>
      </c>
    </row>
    <row r="4" spans="1:2">
      <c r="A4" s="4" t="s">
        <v>698</v>
      </c>
      <c r="B4" s="5" t="n">
        <v>1238</v>
      </c>
    </row>
    <row r="5" spans="1:2">
      <c r="A5" s="4" t="s">
        <v>699</v>
      </c>
      <c r="B5" s="6" t="n">
        <v>3992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36</v>
      </c>
      <c r="C2" s="2" t="s">
        <v>37</v>
      </c>
    </row>
    <row r="3" spans="1:3">
      <c r="A3" s="3" t="s">
        <v>143</v>
      </c>
    </row>
    <row r="4" spans="1:3">
      <c r="A4" s="4" t="s">
        <v>701</v>
      </c>
      <c r="B4" s="6" t="n">
        <v>-28859</v>
      </c>
      <c r="C4" s="6" t="n">
        <v>-3022</v>
      </c>
    </row>
    <row r="5" spans="1:3">
      <c r="A5" s="4" t="s">
        <v>702</v>
      </c>
      <c r="B5" s="4" t="s">
        <v>703</v>
      </c>
      <c r="C5" s="4" t="s">
        <v>703</v>
      </c>
    </row>
    <row r="6" spans="1:3">
      <c r="A6" s="4" t="s">
        <v>704</v>
      </c>
      <c r="B6" s="6" t="n">
        <v>-7792</v>
      </c>
      <c r="C6" s="6" t="n">
        <v>-816</v>
      </c>
    </row>
    <row r="7" spans="1:3">
      <c r="A7" s="4" t="s">
        <v>705</v>
      </c>
      <c r="B7" s="5" t="n">
        <v>7063</v>
      </c>
      <c r="C7" s="5" t="n">
        <v>62</v>
      </c>
    </row>
    <row r="8" spans="1:3">
      <c r="A8" s="4" t="s">
        <v>706</v>
      </c>
      <c r="B8" s="4" t="s">
        <v>41</v>
      </c>
      <c r="C8" s="5" t="n">
        <v>-132</v>
      </c>
    </row>
    <row r="9" spans="1:3">
      <c r="A9" s="4" t="s">
        <v>707</v>
      </c>
      <c r="B9" s="5" t="n">
        <v>729</v>
      </c>
      <c r="C9" s="5" t="n">
        <v>886</v>
      </c>
    </row>
    <row r="10" spans="1:3">
      <c r="A10" s="4" t="s">
        <v>708</v>
      </c>
      <c r="B10" s="4" t="s">
        <v>41</v>
      </c>
      <c r="C10" s="4" t="s">
        <v>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36</v>
      </c>
      <c r="C1" s="2" t="s">
        <v>37</v>
      </c>
    </row>
    <row r="2" spans="1:3">
      <c r="A2" s="3" t="s">
        <v>710</v>
      </c>
    </row>
    <row r="3" spans="1:3">
      <c r="A3" s="4" t="s">
        <v>711</v>
      </c>
      <c r="B3" s="6" t="n">
        <v>5042</v>
      </c>
      <c r="C3" s="6" t="n">
        <v>4313</v>
      </c>
    </row>
    <row r="4" spans="1:3">
      <c r="A4" s="4" t="s">
        <v>712</v>
      </c>
      <c r="B4" s="5" t="n">
        <v>-5042</v>
      </c>
      <c r="C4" s="5" t="n">
        <v>-4313</v>
      </c>
    </row>
    <row r="5" spans="1:3">
      <c r="A5" s="4" t="s">
        <v>713</v>
      </c>
      <c r="B5" s="4" t="s">
        <v>41</v>
      </c>
      <c r="C5" s="4" t="s">
        <v>41</v>
      </c>
    </row>
    <row r="6" spans="1:3">
      <c r="A6" s="4" t="s">
        <v>714</v>
      </c>
    </row>
    <row r="7" spans="1:3">
      <c r="A7" s="3" t="s">
        <v>710</v>
      </c>
    </row>
    <row r="8" spans="1:3">
      <c r="A8" s="4" t="s">
        <v>711</v>
      </c>
      <c r="B8" s="5" t="n">
        <v>98</v>
      </c>
      <c r="C8" s="5" t="n">
        <v>65</v>
      </c>
    </row>
    <row r="9" spans="1:3">
      <c r="A9" s="4" t="s">
        <v>715</v>
      </c>
    </row>
    <row r="10" spans="1:3">
      <c r="A10" s="3" t="s">
        <v>710</v>
      </c>
    </row>
    <row r="11" spans="1:3">
      <c r="A11" s="4" t="s">
        <v>711</v>
      </c>
      <c r="B11" s="5" t="n">
        <v>4484</v>
      </c>
      <c r="C11" s="5" t="n">
        <v>3823</v>
      </c>
    </row>
    <row r="12" spans="1:3">
      <c r="A12" s="4" t="s">
        <v>716</v>
      </c>
    </row>
    <row r="13" spans="1:3">
      <c r="A13" s="3" t="s">
        <v>710</v>
      </c>
    </row>
    <row r="14" spans="1:3">
      <c r="A14" s="4" t="s">
        <v>711</v>
      </c>
      <c r="B14" s="5" t="n">
        <v>261</v>
      </c>
      <c r="C14" s="5" t="n">
        <v>293</v>
      </c>
    </row>
    <row r="15" spans="1:3">
      <c r="A15" s="4" t="s">
        <v>717</v>
      </c>
    </row>
    <row r="16" spans="1:3">
      <c r="A16" s="3" t="s">
        <v>710</v>
      </c>
    </row>
    <row r="17" spans="1:3">
      <c r="A17" s="4" t="s">
        <v>711</v>
      </c>
      <c r="B17" s="4" t="s">
        <v>41</v>
      </c>
      <c r="C17" s="5" t="n">
        <v>34</v>
      </c>
    </row>
    <row r="18" spans="1:3">
      <c r="A18" s="4" t="s">
        <v>718</v>
      </c>
    </row>
    <row r="19" spans="1:3">
      <c r="A19" s="3" t="s">
        <v>710</v>
      </c>
    </row>
    <row r="20" spans="1:3">
      <c r="A20" s="4" t="s">
        <v>711</v>
      </c>
      <c r="B20" s="6" t="n">
        <v>200</v>
      </c>
      <c r="C20" s="6" t="n">
        <v>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36</v>
      </c>
      <c r="C1" s="2" t="s">
        <v>37</v>
      </c>
    </row>
    <row r="2" spans="1:3">
      <c r="A2" s="3" t="s">
        <v>710</v>
      </c>
    </row>
    <row r="3" spans="1:3">
      <c r="A3" s="4" t="s">
        <v>84</v>
      </c>
      <c r="B3" s="4" t="s">
        <v>41</v>
      </c>
      <c r="C3" s="4" t="s">
        <v>41</v>
      </c>
    </row>
    <row r="4" spans="1:3">
      <c r="A4" s="4" t="s">
        <v>720</v>
      </c>
    </row>
    <row r="5" spans="1:3">
      <c r="A5" s="3" t="s">
        <v>710</v>
      </c>
    </row>
    <row r="6" spans="1:3">
      <c r="A6" s="4" t="s">
        <v>84</v>
      </c>
      <c r="B6" s="5" t="n">
        <v>16551</v>
      </c>
    </row>
    <row r="7" spans="1:3">
      <c r="A7" s="4" t="s">
        <v>721</v>
      </c>
    </row>
    <row r="8" spans="1:3">
      <c r="A8" s="3" t="s">
        <v>710</v>
      </c>
    </row>
    <row r="9" spans="1:3">
      <c r="A9" s="4" t="s">
        <v>84</v>
      </c>
      <c r="B9" s="5" t="n">
        <v>57</v>
      </c>
    </row>
    <row r="10" spans="1:3">
      <c r="A10" s="4" t="s">
        <v>722</v>
      </c>
    </row>
    <row r="11" spans="1:3">
      <c r="A11" s="3" t="s">
        <v>710</v>
      </c>
    </row>
    <row r="12" spans="1:3">
      <c r="A12" s="4" t="s">
        <v>84</v>
      </c>
      <c r="B12" s="5" t="n">
        <v>50575</v>
      </c>
    </row>
    <row r="13" spans="1:3">
      <c r="A13" s="4" t="s">
        <v>723</v>
      </c>
    </row>
    <row r="14" spans="1:3">
      <c r="A14" s="3" t="s">
        <v>710</v>
      </c>
    </row>
    <row r="15" spans="1:3">
      <c r="A15" s="4" t="s">
        <v>84</v>
      </c>
      <c r="B15" s="5" t="n">
        <v>912</v>
      </c>
    </row>
    <row r="16" spans="1:3">
      <c r="A16" s="4" t="s">
        <v>724</v>
      </c>
    </row>
    <row r="17" spans="1:3">
      <c r="A17" s="3" t="s">
        <v>710</v>
      </c>
    </row>
    <row r="18" spans="1:3">
      <c r="A18" s="4" t="s">
        <v>84</v>
      </c>
      <c r="B18" s="5" t="n">
        <v>696</v>
      </c>
    </row>
    <row r="19" spans="1:3">
      <c r="A19" s="4" t="s">
        <v>725</v>
      </c>
    </row>
    <row r="20" spans="1:3">
      <c r="A20" s="3" t="s">
        <v>710</v>
      </c>
    </row>
    <row r="21" spans="1:3">
      <c r="A21" s="4" t="s">
        <v>84</v>
      </c>
      <c r="B21" s="4" t="s">
        <v>41</v>
      </c>
    </row>
    <row r="22" spans="1:3">
      <c r="A22" s="4" t="s">
        <v>726</v>
      </c>
    </row>
    <row r="23" spans="1:3">
      <c r="A23" s="3" t="s">
        <v>710</v>
      </c>
    </row>
    <row r="24" spans="1:3">
      <c r="A24" s="4" t="s">
        <v>84</v>
      </c>
      <c r="B24" s="4" t="s">
        <v>41</v>
      </c>
    </row>
    <row r="25" spans="1:3">
      <c r="A25" s="4" t="s">
        <v>727</v>
      </c>
    </row>
    <row r="26" spans="1:3">
      <c r="A26" s="3" t="s">
        <v>710</v>
      </c>
    </row>
    <row r="27" spans="1:3">
      <c r="A27" s="4" t="s">
        <v>84</v>
      </c>
      <c r="B27" s="4" t="s">
        <v>41</v>
      </c>
    </row>
    <row r="28" spans="1:3">
      <c r="A28" s="4" t="s">
        <v>728</v>
      </c>
    </row>
    <row r="29" spans="1:3">
      <c r="A29" s="3" t="s">
        <v>710</v>
      </c>
    </row>
    <row r="30" spans="1:3">
      <c r="A30" s="4" t="s">
        <v>84</v>
      </c>
      <c r="B30" s="5" t="n">
        <v>517</v>
      </c>
    </row>
    <row r="31" spans="1:3">
      <c r="A31" s="4" t="s">
        <v>729</v>
      </c>
    </row>
    <row r="32" spans="1:3">
      <c r="A32" s="3" t="s">
        <v>710</v>
      </c>
    </row>
    <row r="33" spans="1:3">
      <c r="A33" s="4" t="s">
        <v>84</v>
      </c>
      <c r="B33" s="4" t="s">
        <v>41</v>
      </c>
    </row>
    <row r="34" spans="1:3">
      <c r="A34" s="4" t="s">
        <v>730</v>
      </c>
    </row>
    <row r="35" spans="1:3">
      <c r="A35" s="3" t="s">
        <v>710</v>
      </c>
    </row>
    <row r="36" spans="1:3">
      <c r="A36" s="4" t="s">
        <v>84</v>
      </c>
      <c r="B36" s="4" t="s">
        <v>41</v>
      </c>
    </row>
    <row r="37" spans="1:3">
      <c r="A37" s="4" t="s">
        <v>731</v>
      </c>
    </row>
    <row r="38" spans="1:3">
      <c r="A38" s="3" t="s">
        <v>710</v>
      </c>
    </row>
    <row r="39" spans="1:3">
      <c r="A39" s="4" t="s">
        <v>84</v>
      </c>
      <c r="B39" s="4" t="s">
        <v>41</v>
      </c>
    </row>
    <row r="40" spans="1:3">
      <c r="A40" s="4" t="s">
        <v>732</v>
      </c>
    </row>
    <row r="41" spans="1:3">
      <c r="A41" s="3" t="s">
        <v>710</v>
      </c>
    </row>
    <row r="42" spans="1:3">
      <c r="A42" s="4" t="s">
        <v>84</v>
      </c>
      <c r="B42" s="5" t="n">
        <v>645</v>
      </c>
    </row>
    <row r="43" spans="1:3">
      <c r="A43" s="4" t="s">
        <v>733</v>
      </c>
    </row>
    <row r="44" spans="1:3">
      <c r="A44" s="3" t="s">
        <v>710</v>
      </c>
    </row>
    <row r="45" spans="1:3">
      <c r="A45" s="4" t="s">
        <v>84</v>
      </c>
      <c r="B45" s="4" t="s">
        <v>41</v>
      </c>
    </row>
    <row r="46" spans="1:3">
      <c r="A46" s="4" t="s">
        <v>734</v>
      </c>
    </row>
    <row r="47" spans="1:3">
      <c r="A47" s="3" t="s">
        <v>710</v>
      </c>
    </row>
    <row r="48" spans="1:3">
      <c r="A48" s="4" t="s">
        <v>84</v>
      </c>
      <c r="B48" s="4" t="s">
        <v>41</v>
      </c>
    </row>
    <row r="49" spans="1:3">
      <c r="A49" s="4" t="s">
        <v>735</v>
      </c>
    </row>
    <row r="50" spans="1:3">
      <c r="A50" s="3" t="s">
        <v>710</v>
      </c>
    </row>
    <row r="51" spans="1:3">
      <c r="A51" s="4" t="s">
        <v>84</v>
      </c>
      <c r="B51" s="4" t="s">
        <v>41</v>
      </c>
    </row>
    <row r="52" spans="1:3">
      <c r="A52" s="4" t="s">
        <v>736</v>
      </c>
    </row>
    <row r="53" spans="1:3">
      <c r="A53" s="3" t="s">
        <v>710</v>
      </c>
    </row>
    <row r="54" spans="1:3">
      <c r="A54" s="4" t="s">
        <v>84</v>
      </c>
      <c r="B54" s="5" t="n">
        <v>847</v>
      </c>
    </row>
    <row r="55" spans="1:3">
      <c r="A55" s="4" t="s">
        <v>737</v>
      </c>
    </row>
    <row r="56" spans="1:3">
      <c r="A56" s="3" t="s">
        <v>710</v>
      </c>
    </row>
    <row r="57" spans="1:3">
      <c r="A57" s="4" t="s">
        <v>84</v>
      </c>
      <c r="B57" s="4" t="s">
        <v>41</v>
      </c>
    </row>
    <row r="58" spans="1:3">
      <c r="A58" s="4" t="s">
        <v>738</v>
      </c>
    </row>
    <row r="59" spans="1:3">
      <c r="A59" s="3" t="s">
        <v>710</v>
      </c>
    </row>
    <row r="60" spans="1:3">
      <c r="A60" s="4" t="s">
        <v>84</v>
      </c>
      <c r="B60" s="4" t="s">
        <v>41</v>
      </c>
    </row>
    <row r="61" spans="1:3">
      <c r="A61" s="4" t="s">
        <v>739</v>
      </c>
    </row>
    <row r="62" spans="1:3">
      <c r="A62" s="3" t="s">
        <v>710</v>
      </c>
    </row>
    <row r="63" spans="1:3">
      <c r="A63" s="4" t="s">
        <v>84</v>
      </c>
      <c r="B63" s="4" t="s">
        <v>41</v>
      </c>
    </row>
    <row r="64" spans="1:3">
      <c r="A64" s="4" t="s">
        <v>740</v>
      </c>
    </row>
    <row r="65" spans="1:3">
      <c r="A65" s="3" t="s">
        <v>710</v>
      </c>
    </row>
    <row r="66" spans="1:3">
      <c r="A66" s="4" t="s">
        <v>84</v>
      </c>
      <c r="B66" s="5" t="n">
        <v>1484</v>
      </c>
    </row>
    <row r="67" spans="1:3">
      <c r="A67" s="4" t="s">
        <v>741</v>
      </c>
    </row>
    <row r="68" spans="1:3">
      <c r="A68" s="3" t="s">
        <v>710</v>
      </c>
    </row>
    <row r="69" spans="1:3">
      <c r="A69" s="4" t="s">
        <v>84</v>
      </c>
      <c r="B69" s="4" t="s">
        <v>41</v>
      </c>
    </row>
    <row r="70" spans="1:3">
      <c r="A70" s="4" t="s">
        <v>742</v>
      </c>
    </row>
    <row r="71" spans="1:3">
      <c r="A71" s="3" t="s">
        <v>710</v>
      </c>
    </row>
    <row r="72" spans="1:3">
      <c r="A72" s="4" t="s">
        <v>84</v>
      </c>
      <c r="B72" s="4" t="s">
        <v>41</v>
      </c>
    </row>
    <row r="73" spans="1:3">
      <c r="A73" s="4" t="s">
        <v>743</v>
      </c>
    </row>
    <row r="74" spans="1:3">
      <c r="A74" s="3" t="s">
        <v>710</v>
      </c>
    </row>
    <row r="75" spans="1:3">
      <c r="A75" s="4" t="s">
        <v>84</v>
      </c>
      <c r="B75" s="4" t="s">
        <v>41</v>
      </c>
    </row>
    <row r="76" spans="1:3">
      <c r="A76" s="4" t="s">
        <v>744</v>
      </c>
    </row>
    <row r="77" spans="1:3">
      <c r="A77" s="3" t="s">
        <v>710</v>
      </c>
    </row>
    <row r="78" spans="1:3">
      <c r="A78" s="4" t="s">
        <v>84</v>
      </c>
      <c r="B78" s="5" t="n">
        <v>2141</v>
      </c>
    </row>
    <row r="79" spans="1:3">
      <c r="A79" s="4" t="s">
        <v>745</v>
      </c>
    </row>
    <row r="80" spans="1:3">
      <c r="A80" s="3" t="s">
        <v>710</v>
      </c>
    </row>
    <row r="81" spans="1:3">
      <c r="A81" s="4" t="s">
        <v>84</v>
      </c>
      <c r="B81" s="4" t="s">
        <v>41</v>
      </c>
    </row>
    <row r="82" spans="1:3">
      <c r="A82" s="4" t="s">
        <v>746</v>
      </c>
    </row>
    <row r="83" spans="1:3">
      <c r="A83" s="3" t="s">
        <v>710</v>
      </c>
    </row>
    <row r="84" spans="1:3">
      <c r="A84" s="4" t="s">
        <v>84</v>
      </c>
      <c r="B84" s="4" t="s">
        <v>41</v>
      </c>
    </row>
    <row r="85" spans="1:3">
      <c r="A85" s="4" t="s">
        <v>747</v>
      </c>
    </row>
    <row r="86" spans="1:3">
      <c r="A86" s="3" t="s">
        <v>710</v>
      </c>
    </row>
    <row r="87" spans="1:3">
      <c r="A87" s="4" t="s">
        <v>84</v>
      </c>
      <c r="B87" s="4" t="s">
        <v>41</v>
      </c>
    </row>
    <row r="88" spans="1:3">
      <c r="A88" s="4" t="s">
        <v>748</v>
      </c>
    </row>
    <row r="89" spans="1:3">
      <c r="A89" s="3" t="s">
        <v>710</v>
      </c>
    </row>
    <row r="90" spans="1:3">
      <c r="A90" s="4" t="s">
        <v>84</v>
      </c>
      <c r="B90" s="4" t="s">
        <v>41</v>
      </c>
    </row>
    <row r="91" spans="1:3">
      <c r="A91" s="4" t="s">
        <v>749</v>
      </c>
    </row>
    <row r="92" spans="1:3">
      <c r="A92" s="3" t="s">
        <v>710</v>
      </c>
    </row>
    <row r="93" spans="1:3">
      <c r="A93" s="4" t="s">
        <v>84</v>
      </c>
      <c r="B93" s="4" t="s">
        <v>41</v>
      </c>
    </row>
    <row r="94" spans="1:3">
      <c r="A94" s="4" t="s">
        <v>750</v>
      </c>
    </row>
    <row r="95" spans="1:3">
      <c r="A95" s="3" t="s">
        <v>710</v>
      </c>
    </row>
    <row r="96" spans="1:3">
      <c r="A96" s="4" t="s">
        <v>84</v>
      </c>
      <c r="B96" s="4" t="s">
        <v>41</v>
      </c>
    </row>
    <row r="97" spans="1:3">
      <c r="A97" s="4" t="s">
        <v>751</v>
      </c>
    </row>
    <row r="98" spans="1:3">
      <c r="A98" s="3" t="s">
        <v>710</v>
      </c>
    </row>
    <row r="99" spans="1:3">
      <c r="A99" s="4" t="s">
        <v>84</v>
      </c>
      <c r="B99" s="5" t="n">
        <v>2213</v>
      </c>
    </row>
    <row r="100" spans="1:3">
      <c r="A100" s="4" t="s">
        <v>752</v>
      </c>
    </row>
    <row r="101" spans="1:3">
      <c r="A101" s="3" t="s">
        <v>710</v>
      </c>
    </row>
    <row r="102" spans="1:3">
      <c r="A102" s="4" t="s">
        <v>84</v>
      </c>
      <c r="B102" s="5" t="n">
        <v>2637</v>
      </c>
    </row>
    <row r="103" spans="1:3">
      <c r="A103" s="4" t="s">
        <v>753</v>
      </c>
    </row>
    <row r="104" spans="1:3">
      <c r="A104" s="3" t="s">
        <v>710</v>
      </c>
    </row>
    <row r="105" spans="1:3">
      <c r="A105" s="4" t="s">
        <v>84</v>
      </c>
      <c r="B105" s="4" t="s">
        <v>41</v>
      </c>
    </row>
    <row r="106" spans="1:3">
      <c r="A106" s="4" t="s">
        <v>754</v>
      </c>
    </row>
    <row r="107" spans="1:3">
      <c r="A107" s="3" t="s">
        <v>710</v>
      </c>
    </row>
    <row r="108" spans="1:3">
      <c r="A108" s="4" t="s">
        <v>84</v>
      </c>
      <c r="B108" s="4" t="s">
        <v>41</v>
      </c>
    </row>
    <row r="109" spans="1:3">
      <c r="A109" s="4" t="s">
        <v>755</v>
      </c>
    </row>
    <row r="110" spans="1:3">
      <c r="A110" s="3" t="s">
        <v>710</v>
      </c>
    </row>
    <row r="111" spans="1:3">
      <c r="A111" s="4" t="s">
        <v>84</v>
      </c>
      <c r="B111" s="4" t="s">
        <v>41</v>
      </c>
    </row>
    <row r="112" spans="1:3">
      <c r="A112" s="4" t="s">
        <v>756</v>
      </c>
    </row>
    <row r="113" spans="1:3">
      <c r="A113" s="3" t="s">
        <v>710</v>
      </c>
    </row>
    <row r="114" spans="1:3">
      <c r="A114" s="4" t="s">
        <v>84</v>
      </c>
      <c r="B114" s="5" t="n">
        <v>2656</v>
      </c>
    </row>
    <row r="115" spans="1:3">
      <c r="A115" s="4" t="s">
        <v>757</v>
      </c>
    </row>
    <row r="116" spans="1:3">
      <c r="A116" s="3" t="s">
        <v>710</v>
      </c>
    </row>
    <row r="117" spans="1:3">
      <c r="A117" s="4" t="s">
        <v>84</v>
      </c>
      <c r="B117" s="4" t="s">
        <v>41</v>
      </c>
    </row>
    <row r="118" spans="1:3">
      <c r="A118" s="4" t="s">
        <v>758</v>
      </c>
    </row>
    <row r="119" spans="1:3">
      <c r="A119" s="3" t="s">
        <v>710</v>
      </c>
    </row>
    <row r="120" spans="1:3">
      <c r="A120" s="4" t="s">
        <v>84</v>
      </c>
      <c r="B120" s="4" t="s">
        <v>41</v>
      </c>
    </row>
    <row r="121" spans="1:3">
      <c r="A121" s="4" t="s">
        <v>759</v>
      </c>
    </row>
    <row r="122" spans="1:3">
      <c r="A122" s="3" t="s">
        <v>710</v>
      </c>
    </row>
    <row r="123" spans="1:3">
      <c r="A123" s="4" t="s">
        <v>84</v>
      </c>
      <c r="B123" s="4" t="s">
        <v>41</v>
      </c>
    </row>
    <row r="124" spans="1:3">
      <c r="A124" s="4" t="s">
        <v>760</v>
      </c>
    </row>
    <row r="125" spans="1:3">
      <c r="A125" s="3" t="s">
        <v>710</v>
      </c>
    </row>
    <row r="126" spans="1:3">
      <c r="A126" s="4" t="s">
        <v>84</v>
      </c>
      <c r="B126" s="5" t="n">
        <v>2715</v>
      </c>
    </row>
    <row r="127" spans="1:3">
      <c r="A127" s="4" t="s">
        <v>761</v>
      </c>
    </row>
    <row r="128" spans="1:3">
      <c r="A128" s="3" t="s">
        <v>710</v>
      </c>
    </row>
    <row r="129" spans="1:3">
      <c r="A129" s="4" t="s">
        <v>84</v>
      </c>
      <c r="B129" s="4" t="s">
        <v>41</v>
      </c>
    </row>
    <row r="130" spans="1:3">
      <c r="A130" s="4" t="s">
        <v>762</v>
      </c>
    </row>
    <row r="131" spans="1:3">
      <c r="A131" s="3" t="s">
        <v>710</v>
      </c>
    </row>
    <row r="132" spans="1:3">
      <c r="A132" s="4" t="s">
        <v>84</v>
      </c>
      <c r="B132" s="4" t="s">
        <v>41</v>
      </c>
    </row>
    <row r="133" spans="1:3">
      <c r="A133" s="4" t="s">
        <v>763</v>
      </c>
    </row>
    <row r="134" spans="1:3">
      <c r="A134" s="3" t="s">
        <v>710</v>
      </c>
    </row>
    <row r="135" spans="1:3">
      <c r="A135" s="4" t="s">
        <v>84</v>
      </c>
      <c r="B135" s="4" t="s">
        <v>41</v>
      </c>
    </row>
    <row r="136" spans="1:3">
      <c r="A136" s="4" t="s">
        <v>764</v>
      </c>
    </row>
    <row r="137" spans="1:3">
      <c r="A137" s="3" t="s">
        <v>710</v>
      </c>
    </row>
    <row r="138" spans="1:3">
      <c r="A138" s="4" t="s">
        <v>84</v>
      </c>
      <c r="B138" s="4" t="s">
        <v>41</v>
      </c>
    </row>
    <row r="139" spans="1:3">
      <c r="A139" s="4" t="s">
        <v>765</v>
      </c>
    </row>
    <row r="140" spans="1:3">
      <c r="A140" s="3" t="s">
        <v>710</v>
      </c>
    </row>
    <row r="141" spans="1:3">
      <c r="A141" s="4" t="s">
        <v>84</v>
      </c>
      <c r="B141" s="5" t="n">
        <v>57</v>
      </c>
    </row>
    <row r="142" spans="1:3">
      <c r="A142" s="4" t="s">
        <v>766</v>
      </c>
    </row>
    <row r="143" spans="1:3">
      <c r="A143" s="3" t="s">
        <v>710</v>
      </c>
    </row>
    <row r="144" spans="1:3">
      <c r="A144" s="4" t="s">
        <v>84</v>
      </c>
      <c r="B144" s="5" t="n">
        <v>50575</v>
      </c>
    </row>
    <row r="145" spans="1:3">
      <c r="A145" s="4" t="s">
        <v>767</v>
      </c>
    </row>
    <row r="146" spans="1:3">
      <c r="A146" s="3" t="s">
        <v>710</v>
      </c>
    </row>
    <row r="147" spans="1:3">
      <c r="A147" s="4" t="s">
        <v>84</v>
      </c>
      <c r="B147" s="6" t="n">
        <v>9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36</v>
      </c>
      <c r="C2" s="2" t="s">
        <v>37</v>
      </c>
      <c r="D2" s="2" t="s">
        <v>66</v>
      </c>
    </row>
    <row r="3" spans="1:4">
      <c r="A3" s="3" t="s">
        <v>175</v>
      </c>
    </row>
    <row r="4" spans="1:4">
      <c r="A4" s="4" t="s">
        <v>769</v>
      </c>
      <c r="B4" s="6" t="n">
        <v>286</v>
      </c>
      <c r="C4" s="6" t="n">
        <v>373</v>
      </c>
      <c r="D4" s="6" t="n">
        <v>343</v>
      </c>
    </row>
    <row r="5" spans="1:4">
      <c r="A5" s="4" t="s">
        <v>770</v>
      </c>
      <c r="B5" s="5" t="n">
        <v>182</v>
      </c>
      <c r="C5" s="5" t="n">
        <v>142</v>
      </c>
      <c r="D5" s="5" t="n">
        <v>129</v>
      </c>
    </row>
    <row r="6" spans="1:4">
      <c r="A6" s="4" t="s">
        <v>771</v>
      </c>
      <c r="B6" s="5" t="n">
        <v>745</v>
      </c>
      <c r="C6" s="5" t="n">
        <v>733</v>
      </c>
      <c r="D6" s="5" t="n">
        <v>715</v>
      </c>
    </row>
    <row r="7" spans="1:4">
      <c r="A7" s="4" t="s">
        <v>772</v>
      </c>
      <c r="B7" s="5" t="n">
        <v>32</v>
      </c>
      <c r="C7" s="5" t="n">
        <v>187</v>
      </c>
      <c r="D7" s="5" t="n">
        <v>239</v>
      </c>
    </row>
    <row r="8" spans="1:4">
      <c r="A8" s="4" t="s">
        <v>773</v>
      </c>
      <c r="B8" s="5" t="n">
        <v>94</v>
      </c>
      <c r="C8" s="5" t="n">
        <v>79</v>
      </c>
      <c r="D8" s="5" t="n">
        <v>106</v>
      </c>
    </row>
    <row r="9" spans="1:4">
      <c r="A9" s="4" t="s">
        <v>774</v>
      </c>
      <c r="B9" s="5" t="n">
        <v>586</v>
      </c>
      <c r="C9" s="5" t="n">
        <v>474</v>
      </c>
      <c r="D9" s="5" t="n">
        <v>439</v>
      </c>
    </row>
    <row r="10" spans="1:4">
      <c r="A10" s="4" t="s">
        <v>775</v>
      </c>
      <c r="B10" s="5" t="n">
        <v>220</v>
      </c>
      <c r="C10" s="5" t="n">
        <v>352</v>
      </c>
      <c r="D10" s="5" t="n">
        <v>404</v>
      </c>
    </row>
    <row r="11" spans="1:4">
      <c r="A11" s="4" t="s">
        <v>84</v>
      </c>
      <c r="B11" s="6" t="n">
        <v>2145</v>
      </c>
      <c r="C11" s="6" t="n">
        <v>2340</v>
      </c>
      <c r="D11" s="6" t="n">
        <v>23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80"/>
    <col customWidth="1" max="5" min="5" width="21"/>
    <col customWidth="1" max="6" min="6" width="24"/>
  </cols>
  <sheetData>
    <row r="1" spans="1:6">
      <c r="A1" s="1" t="s">
        <v>776</v>
      </c>
      <c r="B1" s="2" t="s">
        <v>777</v>
      </c>
      <c r="C1" s="2" t="s">
        <v>778</v>
      </c>
      <c r="D1" s="2" t="s">
        <v>779</v>
      </c>
      <c r="E1" s="2" t="s">
        <v>308</v>
      </c>
      <c r="F1" s="2" t="s">
        <v>780</v>
      </c>
    </row>
    <row r="2" spans="1:6">
      <c r="A2" s="3" t="s">
        <v>87</v>
      </c>
    </row>
    <row r="3" spans="1:6">
      <c r="A3" s="4" t="s">
        <v>43</v>
      </c>
      <c r="E3" s="6" t="n">
        <v>95415</v>
      </c>
    </row>
    <row r="4" spans="1:6">
      <c r="A4" s="4" t="s">
        <v>781</v>
      </c>
      <c r="F4" s="6" t="n">
        <v>1</v>
      </c>
    </row>
    <row r="5" spans="1:6">
      <c r="A5" s="4" t="s">
        <v>484</v>
      </c>
    </row>
    <row r="6" spans="1:6">
      <c r="A6" s="3" t="s">
        <v>87</v>
      </c>
    </row>
    <row r="7" spans="1:6">
      <c r="A7" s="4" t="s">
        <v>782</v>
      </c>
      <c r="D7" s="5" t="n">
        <v>1686749</v>
      </c>
    </row>
    <row r="8" spans="1:6">
      <c r="A8" s="4" t="s">
        <v>781</v>
      </c>
      <c r="D8" s="7" t="n">
        <v>0.02</v>
      </c>
    </row>
    <row r="9" spans="1:6">
      <c r="A9" s="4" t="s">
        <v>783</v>
      </c>
      <c r="D9" s="6" t="n">
        <v>33735</v>
      </c>
    </row>
    <row r="10" spans="1:6">
      <c r="A10" s="4" t="s">
        <v>621</v>
      </c>
      <c r="D10" s="6" t="n">
        <v>57735</v>
      </c>
    </row>
    <row r="11" spans="1:6">
      <c r="A11" s="4" t="s">
        <v>622</v>
      </c>
      <c r="D11" s="4" t="s">
        <v>784</v>
      </c>
    </row>
    <row r="12" spans="1:6">
      <c r="A12" s="4" t="s">
        <v>624</v>
      </c>
      <c r="D12" s="4" t="s">
        <v>785</v>
      </c>
    </row>
    <row r="13" spans="1:6">
      <c r="A13" s="4" t="s">
        <v>786</v>
      </c>
      <c r="C13" s="4" t="s">
        <v>361</v>
      </c>
    </row>
    <row r="14" spans="1:6">
      <c r="A14" s="4" t="s">
        <v>787</v>
      </c>
    </row>
    <row r="15" spans="1:6">
      <c r="A15" s="3" t="s">
        <v>87</v>
      </c>
    </row>
    <row r="16" spans="1:6">
      <c r="A16" s="4" t="s">
        <v>788</v>
      </c>
      <c r="B16" s="5" t="n">
        <v>6650000</v>
      </c>
    </row>
    <row r="17" spans="1:6">
      <c r="A17" s="4" t="s">
        <v>461</v>
      </c>
      <c r="B17" s="4" t="s">
        <v>361</v>
      </c>
    </row>
    <row r="18" spans="1:6">
      <c r="A18" s="4" t="s">
        <v>463</v>
      </c>
      <c r="B18" s="7" t="n">
        <v>0.16</v>
      </c>
    </row>
    <row r="19" spans="1:6">
      <c r="A19" s="4" t="s">
        <v>789</v>
      </c>
    </row>
    <row r="20" spans="1:6">
      <c r="A20" s="3" t="s">
        <v>87</v>
      </c>
    </row>
    <row r="21" spans="1:6">
      <c r="A21" s="4" t="s">
        <v>790</v>
      </c>
      <c r="C21" s="6" t="n">
        <v>21900</v>
      </c>
    </row>
    <row r="22" spans="1:6">
      <c r="A22" s="4" t="s">
        <v>791</v>
      </c>
    </row>
    <row r="23" spans="1:6">
      <c r="A23" s="3" t="s">
        <v>87</v>
      </c>
    </row>
    <row r="24" spans="1:6">
      <c r="A24" s="4" t="s">
        <v>792</v>
      </c>
      <c r="D24" s="4" t="s">
        <v>793</v>
      </c>
    </row>
    <row r="25" spans="1:6">
      <c r="A25" s="4" t="s">
        <v>794</v>
      </c>
      <c r="D25" s="4" t="s">
        <v>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36</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4</v>
      </c>
      <c r="B1" s="2" t="s">
        <v>1</v>
      </c>
    </row>
    <row r="2" spans="1:2">
      <c r="B2" s="2" t="s">
        <v>36</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7</v>
      </c>
      <c r="B1" s="2" t="s">
        <v>1</v>
      </c>
    </row>
    <row r="2" spans="1:2">
      <c r="B2" s="2" t="s">
        <v>36</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5:59:45Z</dcterms:created>
  <dcterms:modified xmlns:dcterms="http://purl.org/dc/terms/" xmlns:xsi="http://www.w3.org/2001/XMLSchema-instance" xsi:type="dcterms:W3CDTF">2020-05-28T15:59:45Z</dcterms:modified>
</cp:coreProperties>
</file>